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s Receivable Trade, Net" sheetId="9" state="visible" r:id="rId9"/>
    <sheet xmlns:r="http://schemas.openxmlformats.org/officeDocument/2006/relationships" name="Inventories, Net" sheetId="10" state="visible" r:id="rId10"/>
    <sheet xmlns:r="http://schemas.openxmlformats.org/officeDocument/2006/relationships" name="Prepayments, Deposits, and Othe"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Liab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pplemental Disclosure of Cash" sheetId="21" state="visible" r:id="rId21"/>
    <sheet xmlns:r="http://schemas.openxmlformats.org/officeDocument/2006/relationships" name="Basic and Diluted Net Income (L" sheetId="22" state="visible" r:id="rId22"/>
    <sheet xmlns:r="http://schemas.openxmlformats.org/officeDocument/2006/relationships" name="Geographic and Product Data" sheetId="23" state="visible" r:id="rId23"/>
    <sheet xmlns:r="http://schemas.openxmlformats.org/officeDocument/2006/relationships" name="Quarterly Financial Data (Unaud" sheetId="24" state="visible" r:id="rId24"/>
    <sheet xmlns:r="http://schemas.openxmlformats.org/officeDocument/2006/relationships" name="Reclassifications" sheetId="25" state="visible" r:id="rId25"/>
    <sheet xmlns:r="http://schemas.openxmlformats.org/officeDocument/2006/relationships" name="SCHEDULE II - VALUATION AND QUA" sheetId="26" state="visible" r:id="rId26"/>
    <sheet xmlns:r="http://schemas.openxmlformats.org/officeDocument/2006/relationships" name="Organization and Description 27" sheetId="27" state="visible" r:id="rId27"/>
    <sheet xmlns:r="http://schemas.openxmlformats.org/officeDocument/2006/relationships" name="Organization and Description 28" sheetId="28" state="visible" r:id="rId28"/>
    <sheet xmlns:r="http://schemas.openxmlformats.org/officeDocument/2006/relationships" name="Accounts Receivable Trade, Net " sheetId="29" state="visible" r:id="rId29"/>
    <sheet xmlns:r="http://schemas.openxmlformats.org/officeDocument/2006/relationships" name="Inventories, Net (Tables)" sheetId="30" state="visible" r:id="rId30"/>
    <sheet xmlns:r="http://schemas.openxmlformats.org/officeDocument/2006/relationships" name="Prepayments, Deposits, and Ot31" sheetId="31" state="visible" r:id="rId31"/>
    <sheet xmlns:r="http://schemas.openxmlformats.org/officeDocument/2006/relationships" name="Property, Plant and Equipment32" sheetId="32" state="visible" r:id="rId32"/>
    <sheet xmlns:r="http://schemas.openxmlformats.org/officeDocument/2006/relationships" name="Intangible Assets, Net (Tables)" sheetId="33" state="visible" r:id="rId33"/>
    <sheet xmlns:r="http://schemas.openxmlformats.org/officeDocument/2006/relationships" name="Other Current Liabilities (Tabl"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Supplemental Disclosure of Ca39" sheetId="39" state="visible" r:id="rId39"/>
    <sheet xmlns:r="http://schemas.openxmlformats.org/officeDocument/2006/relationships" name="Basic and Diluted Net Income 40" sheetId="40" state="visible" r:id="rId40"/>
    <sheet xmlns:r="http://schemas.openxmlformats.org/officeDocument/2006/relationships" name="Geographic and Product Data (Ta" sheetId="41" state="visible" r:id="rId41"/>
    <sheet xmlns:r="http://schemas.openxmlformats.org/officeDocument/2006/relationships" name="Quarterly Financial Data (Una42" sheetId="42" state="visible" r:id="rId42"/>
    <sheet xmlns:r="http://schemas.openxmlformats.org/officeDocument/2006/relationships" name="Organization and Description 43" sheetId="43" state="visible" r:id="rId43"/>
    <sheet xmlns:r="http://schemas.openxmlformats.org/officeDocument/2006/relationships" name="Organization and Description 44" sheetId="44" state="visible" r:id="rId44"/>
    <sheet xmlns:r="http://schemas.openxmlformats.org/officeDocument/2006/relationships" name="Organization and Description 45" sheetId="45" state="visible" r:id="rId45"/>
    <sheet xmlns:r="http://schemas.openxmlformats.org/officeDocument/2006/relationships" name="Organization and Description 46" sheetId="46" state="visible" r:id="rId46"/>
    <sheet xmlns:r="http://schemas.openxmlformats.org/officeDocument/2006/relationships" name="Accounts Receivable Trade, Ne47" sheetId="47" state="visible" r:id="rId47"/>
    <sheet xmlns:r="http://schemas.openxmlformats.org/officeDocument/2006/relationships" name="Inventories, Net (Details)" sheetId="48" state="visible" r:id="rId48"/>
    <sheet xmlns:r="http://schemas.openxmlformats.org/officeDocument/2006/relationships" name="Prepayments, Deposits, and O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Intangible Assets, Net (Details" sheetId="52" state="visible" r:id="rId52"/>
    <sheet xmlns:r="http://schemas.openxmlformats.org/officeDocument/2006/relationships" name="Intangible Assets, Net (Detai53" sheetId="53" state="visible" r:id="rId53"/>
    <sheet xmlns:r="http://schemas.openxmlformats.org/officeDocument/2006/relationships" name="Intangible Assets, Net (Detai54" sheetId="54" state="visible" r:id="rId54"/>
    <sheet xmlns:r="http://schemas.openxmlformats.org/officeDocument/2006/relationships" name="Other Current Liabilities (Deta" sheetId="55" state="visible" r:id="rId55"/>
    <sheet xmlns:r="http://schemas.openxmlformats.org/officeDocument/2006/relationships" name="Liabilities (Details Textua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Details Textual)" sheetId="62" state="visible" r:id="rId62"/>
    <sheet xmlns:r="http://schemas.openxmlformats.org/officeDocument/2006/relationships" name="Employee Benefit Plans (Details" sheetId="63" state="visible" r:id="rId63"/>
    <sheet xmlns:r="http://schemas.openxmlformats.org/officeDocument/2006/relationships" name="Employee Benefit Plans (Detai64" sheetId="64" state="visible" r:id="rId64"/>
    <sheet xmlns:r="http://schemas.openxmlformats.org/officeDocument/2006/relationships" name="Employee Benefit Plans (Detai65" sheetId="65" state="visible" r:id="rId65"/>
    <sheet xmlns:r="http://schemas.openxmlformats.org/officeDocument/2006/relationships" name="Employee Benefit Plans (Detai66" sheetId="66" state="visible" r:id="rId66"/>
    <sheet xmlns:r="http://schemas.openxmlformats.org/officeDocument/2006/relationships" name="Employee Benefit Plans (Detai67" sheetId="67" state="visible" r:id="rId67"/>
    <sheet xmlns:r="http://schemas.openxmlformats.org/officeDocument/2006/relationships" name="Employee Benefit Plans (Detai68" sheetId="68" state="visible" r:id="rId68"/>
    <sheet xmlns:r="http://schemas.openxmlformats.org/officeDocument/2006/relationships" name="Employee Benefit Plans (Detai69" sheetId="69" state="visible" r:id="rId69"/>
    <sheet xmlns:r="http://schemas.openxmlformats.org/officeDocument/2006/relationships" name="Stockholders_ Equity (Details)" sheetId="70" state="visible" r:id="rId70"/>
    <sheet xmlns:r="http://schemas.openxmlformats.org/officeDocument/2006/relationships" name="Stockholders' Equity (Details 1" sheetId="71" state="visible" r:id="rId71"/>
    <sheet xmlns:r="http://schemas.openxmlformats.org/officeDocument/2006/relationships" name="Stockholders' Equity (Details 2" sheetId="72" state="visible" r:id="rId72"/>
    <sheet xmlns:r="http://schemas.openxmlformats.org/officeDocument/2006/relationships" name="Stockholders' Equity (Details 3" sheetId="73" state="visible" r:id="rId73"/>
    <sheet xmlns:r="http://schemas.openxmlformats.org/officeDocument/2006/relationships" name="Stockholders_ Equity (Details 4" sheetId="74" state="visible" r:id="rId74"/>
    <sheet xmlns:r="http://schemas.openxmlformats.org/officeDocument/2006/relationships" name="Stockholders_ Equity (Details 5" sheetId="75" state="visible" r:id="rId75"/>
    <sheet xmlns:r="http://schemas.openxmlformats.org/officeDocument/2006/relationships" name="Stockholders_ Equity (Details 6" sheetId="76" state="visible" r:id="rId76"/>
    <sheet xmlns:r="http://schemas.openxmlformats.org/officeDocument/2006/relationships" name="Stockholders_ Equity (Details T"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Related Party Transactions (Det" sheetId="81" state="visible" r:id="rId81"/>
    <sheet xmlns:r="http://schemas.openxmlformats.org/officeDocument/2006/relationships" name="Supplemental Disclosure of Ca82" sheetId="82" state="visible" r:id="rId82"/>
    <sheet xmlns:r="http://schemas.openxmlformats.org/officeDocument/2006/relationships" name="Basic and Diluted Net Income 83" sheetId="83" state="visible" r:id="rId83"/>
    <sheet xmlns:r="http://schemas.openxmlformats.org/officeDocument/2006/relationships" name="Basic and Diluted Net Income 84" sheetId="84" state="visible" r:id="rId84"/>
    <sheet xmlns:r="http://schemas.openxmlformats.org/officeDocument/2006/relationships" name="Geographic and Product Data (De" sheetId="85" state="visible" r:id="rId85"/>
    <sheet xmlns:r="http://schemas.openxmlformats.org/officeDocument/2006/relationships" name="Geographic and Product Data (86" sheetId="86" state="visible" r:id="rId86"/>
    <sheet xmlns:r="http://schemas.openxmlformats.org/officeDocument/2006/relationships" name="Geographic and Product Data (87" sheetId="87" state="visible" r:id="rId87"/>
    <sheet xmlns:r="http://schemas.openxmlformats.org/officeDocument/2006/relationships" name="Geographic and Product Data (88" sheetId="88" state="visible" r:id="rId88"/>
    <sheet xmlns:r="http://schemas.openxmlformats.org/officeDocument/2006/relationships" name="Quarterly Financial Data (Una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910">
  <si>
    <t>Document And Entity Information - USD ($)</t>
  </si>
  <si>
    <t>12 Months Ended</t>
  </si>
  <si>
    <t>Dec. 29, 2017</t>
  </si>
  <si>
    <t>Feb. 20, 2018</t>
  </si>
  <si>
    <t>Jun. 30, 2017</t>
  </si>
  <si>
    <t>Document Information [Line Items]</t>
  </si>
  <si>
    <t>Document Type</t>
  </si>
  <si>
    <t>10-K</t>
  </si>
  <si>
    <t>Amendment Flag</t>
  </si>
  <si>
    <t>false</t>
  </si>
  <si>
    <t>Document Period End Date</t>
  </si>
  <si>
    <t>Dec. 29,
		2017</t>
  </si>
  <si>
    <t>Document Fiscal Year Focus</t>
  </si>
  <si>
    <t>Document Fiscal Period Focus</t>
  </si>
  <si>
    <t>FY</t>
  </si>
  <si>
    <t>Entity Registrant Name</t>
  </si>
  <si>
    <t>STAAR SURGICAL CO</t>
  </si>
  <si>
    <t>Entity Central Index Key</t>
  </si>
  <si>
    <t>Current Fiscal Year End Date</t>
  </si>
  <si>
    <t>--12-29</t>
  </si>
  <si>
    <t>Entity Well-known Seasoned Issuer</t>
  </si>
  <si>
    <t>No</t>
  </si>
  <si>
    <t>Entity Voluntary Filers</t>
  </si>
  <si>
    <t>Entity Current Reporting Status</t>
  </si>
  <si>
    <t>Yes</t>
  </si>
  <si>
    <t>Entity Filer Category</t>
  </si>
  <si>
    <t>Accelerated Filer</t>
  </si>
  <si>
    <t>Entity Public Float</t>
  </si>
  <si>
    <t>Trading Symbol</t>
  </si>
  <si>
    <t>STAA</t>
  </si>
  <si>
    <t>Entity Common Stock, Shares Outstanding</t>
  </si>
  <si>
    <t>CONSOLIDATED BALANCE SHEETS $ in Thousands</t>
  </si>
  <si>
    <t>Dec. 29, 2017USD ($)</t>
  </si>
  <si>
    <t>Dec. 30, 2016USD ($)</t>
  </si>
  <si>
    <t>Current assets:</t>
  </si>
  <si>
    <t>Cash and cash equivalents</t>
  </si>
  <si>
    <t>Accounts receivable trade, net</t>
  </si>
  <si>
    <t>Inventories, net</t>
  </si>
  <si>
    <t>Prepayments, deposits, and other current assets</t>
  </si>
  <si>
    <t>Total current assets</t>
  </si>
  <si>
    <t>Property, plant and equipment, net</t>
  </si>
  <si>
    <t>Intangible assets, net</t>
  </si>
  <si>
    <t>Goodwill</t>
  </si>
  <si>
    <t>Deferred income taxes</t>
  </si>
  <si>
    <t>Other assets</t>
  </si>
  <si>
    <t>Total assets</t>
  </si>
  <si>
    <t>Current liabilities:</t>
  </si>
  <si>
    <t>Line of credit</t>
  </si>
  <si>
    <t>Accounts payable</t>
  </si>
  <si>
    <t>Obligations under capital lease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1,383 and 40,732 shares issued and outstanding at December 29, 2017 and December 30, 2016, respectively</t>
  </si>
  <si>
    <t>Additional paid-in capital</t>
  </si>
  <si>
    <t>Accumulated other comprehensive loss</t>
  </si>
  <si>
    <t>Accumulated deficit</t>
  </si>
  <si>
    <t>Total stockholders’ equity</t>
  </si>
  <si>
    <t>Total liabilities and stockholders’ equity</t>
  </si>
  <si>
    <t>CONSOLIDATED BALANCE SHEETS (Parenthetical) - $ / shares</t>
  </si>
  <si>
    <t>Dec. 30, 2016</t>
  </si>
  <si>
    <t>Common stock, par value (in dollars per share)</t>
  </si>
  <si>
    <t>Common stock, shares authorized</t>
  </si>
  <si>
    <t>Common stock, shares issued</t>
  </si>
  <si>
    <t>Common stock, shares outstanding</t>
  </si>
  <si>
    <t>CONSOLIDATED STATEMENTS OF OPERATIONS - USD ($) shares in Thousands, $ in Thousands</t>
  </si>
  <si>
    <t>Jan. 01, 2016</t>
  </si>
  <si>
    <t>Net sales</t>
  </si>
  <si>
    <t>Cost of sales</t>
  </si>
  <si>
    <t>Gross profit</t>
  </si>
  <si>
    <t>Selling, general and administrative expenses:</t>
  </si>
  <si>
    <t>General and administrative</t>
  </si>
  <si>
    <t>Marketing and selling</t>
  </si>
  <si>
    <t>Research and development</t>
  </si>
  <si>
    <t>Operating loss</t>
  </si>
  <si>
    <t>Other income (expense), net:</t>
  </si>
  <si>
    <t>Interest expense, net</t>
  </si>
  <si>
    <t>Gain (loss) on foreign currency transactions</t>
  </si>
  <si>
    <t>Royalty income</t>
  </si>
  <si>
    <t>Other income (expense), net</t>
  </si>
  <si>
    <t>Loss before provision (benefit) for income taxes</t>
  </si>
  <si>
    <t>Provision (benefit) for income taxes</t>
  </si>
  <si>
    <t>Net loss</t>
  </si>
  <si>
    <t>Net loss per share - basic and diluted</t>
  </si>
  <si>
    <t>Weighted average shares outstanding - basic and diluted</t>
  </si>
  <si>
    <t>CONSOLIDATED STATEMENTS OF COMPREHENSIVE LOSS - USD ($) $ in Thousands</t>
  </si>
  <si>
    <t>Defined benefit plans:</t>
  </si>
  <si>
    <t>Net change in plan assets</t>
  </si>
  <si>
    <t>Reclassification into selling, general and administrative expenses</t>
  </si>
  <si>
    <t>Foreign currency translation gain</t>
  </si>
  <si>
    <t>Tax effect</t>
  </si>
  <si>
    <t>Other comprehensive income (loss), net of tax</t>
  </si>
  <si>
    <t>Comprehensive los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alance at Jan. 02, 2015</t>
  </si>
  <si>
    <t>Balance (in shares) at Jan. 02, 2015</t>
  </si>
  <si>
    <t>Other comprehensive loss</t>
  </si>
  <si>
    <t>Common stock issued upon exercise of warrants</t>
  </si>
  <si>
    <t>Common stock issued upon exercise of warrants (in shares)</t>
  </si>
  <si>
    <t>Common stock issued upon exercise of options</t>
  </si>
  <si>
    <t>Common stock issued upon exercise of options (in shares)</t>
  </si>
  <si>
    <t>Stock-based compensation</t>
  </si>
  <si>
    <t>Stock-based compensation (in shares)</t>
  </si>
  <si>
    <t>Unvested restricted stock</t>
  </si>
  <si>
    <t>Unvested restricted stock (in shares)</t>
  </si>
  <si>
    <t>Vested restricted stock</t>
  </si>
  <si>
    <t>Vested restricted stock (in shares)</t>
  </si>
  <si>
    <t>Balance at Jan. 01, 2016</t>
  </si>
  <si>
    <t>Balance (in shares) at Jan. 01, 2016</t>
  </si>
  <si>
    <t>Repurchase of employee common stock for taxes withheld</t>
  </si>
  <si>
    <t>Repurchase of employee common stock for taxes withheld (in shares)</t>
  </si>
  <si>
    <t>Balance at Dec. 30, 2016</t>
  </si>
  <si>
    <t>Balance (in shares) at Dec. 30, 2016</t>
  </si>
  <si>
    <t>Balance at Dec. 29, 2017</t>
  </si>
  <si>
    <t>Balance (in shares) at Dec. 29, 2017</t>
  </si>
  <si>
    <t>CONSOLIDATED STATEMENTS OF CASH FLOWS - USD ($) $ in Thousands</t>
  </si>
  <si>
    <t>Cash flows from operating activities:</t>
  </si>
  <si>
    <t>Adjustments to reconcile net loss to net cash provided by (used in) operating activities:</t>
  </si>
  <si>
    <t>Depreciation of property, plant, and equipment</t>
  </si>
  <si>
    <t>Amortization of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t>
  </si>
  <si>
    <t>Inventories</t>
  </si>
  <si>
    <t>Net cash provided by (used in) operating activities</t>
  </si>
  <si>
    <t>Cash flows from investing activities:</t>
  </si>
  <si>
    <t>Acquisition of property and equipment</t>
  </si>
  <si>
    <t>Sale of property and equipment</t>
  </si>
  <si>
    <t>Net cash used in investing activities</t>
  </si>
  <si>
    <t>Cash flows from financing activities:</t>
  </si>
  <si>
    <t>Repayment of capital lease obligations</t>
  </si>
  <si>
    <t>Proceeds from sale-leaseback transactions</t>
  </si>
  <si>
    <t>Proceeds from vested restricted stock and exercise of stock options</t>
  </si>
  <si>
    <t>Proceeds from vested restricted stock</t>
  </si>
  <si>
    <t>Proceeds from the exercise of warrants</t>
  </si>
  <si>
    <t>Net cash provided by financing activities</t>
  </si>
  <si>
    <t>Effect of exchange rate changes on cash, cash equivalents and restricted cash</t>
  </si>
  <si>
    <t>Increase in cash, cash equivalents and restricted cash</t>
  </si>
  <si>
    <t>Cash, cash equivalents and restricted cash, at beginning of year</t>
  </si>
  <si>
    <t>Cash, cash equivalents and restricted cash, at end of year</t>
  </si>
  <si>
    <t>Organization and Description of Business and Accounting Policies</t>
  </si>
  <si>
    <t>Accounting Policies [Abstract]</t>
  </si>
  <si>
    <t>Basis of Presentation and Significant Accounting Policies [Text Block]</t>
  </si>
  <si>
    <t xml:space="preserve">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nd astigmatism. IOLs are prosthetic intraocular lenses used to restore vision that has been adversely affected by cataracts, and include the Company’s lines of silicone and Collamer IOLs and the Preloaded Injector (a silicone or acrylic IOL preloaded into a single-use disposable injector). As of December 29, 2017,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6).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18). The Company’s fiscal year ends on the Friday nearest December 31 and each of the Company’s quarterly reporting periods generally consists of 13 weeks. Fiscal years 2017, 2016 and 2015 are based on a 52-week period.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The resulting translation gains and losses are deferred and are shown as a separate component in the Consolidated Statements of Comprehensive Loss. During 2017, 2016 and 2015, the net foreign translation gains were $ 387 224 52 819 The Company recognizes revenue when realized or realizable and earned, which is when the following criteria are met: persuasive evidence of an arrangement exists; delivery has occurred; the sale price is fixed or determinable; and collectability is reasonably assured. The Company records revenue from non-consignment product sales when title and risk of ownership have been transferred, which is typically at shipping point, except for certain customers and for the STAAR Japan subsidiary, which is typically recognized when the customer receives the product. The Company does not have significant deferred revenues as of December 29, 2017, as delivery to the customer is generally made within the same or the next day of shipment. The Company presents sales tax it collects from its customers on a net basis (excluded from revenues). The Company’s products are marketed to ophthalmic surgeons, hospitals, ambulatory surgery centers or vision centers, and distributors. IOLs and ICLs may be offered to surgeons and hospitals on a consignment basis. The Company maintains title and risk of loss of consigned inventory and recognizes revenue for consignment inventory when the Company is notified that the lenses have has been implanted. ICLs are sold only to certified surgeons who have completed requisite training or for use in scheduled training surgeries. As a result, STAAR partially mitigates the risk that the revenue it recognizes on shipment of ICLs would need to be reversed because of a surgeon’s failure to qualify for its use. Beginning in 2016, the Company entered into certain strategic cooperation agreements with customers in which, as consideration for minimum purchase commitments the customers make, the Company agrees to pay for marketing and support of the Company’s products. The Company accounts for these arrangements in accordance with ASC 605-50, “ Revenue Recognition  Customer Payments and Incentives For payments the Company makes to the customer for which no distinct service is provided, the Company records these payments as a reduction of revenues as incurred. For payments the Company makes to another party, or reimburses the customer, for distinct marketing and support services, the Company recognizes these payments as a sales and marketing expense as incurred.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9, 2017 and December 30, 2016. In conjunction with sales to certain customers, the Company provides free products upon attaining certain levels of purchases by the customer. The Company accounts for these free products in accordance with ASC 605-50 “Revenue Recognition  Customer Payments and Incentives” The Company sells certain injector parts to an unrelated customer and supplier (collectively referred to as “supplier”) whereby these injector part sales are either made as a final sale to the supplier or, are sold to be reprocessed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consistent with its routine revenue recognition policies as disclosed above and those sales are included as part of other sales in total net sales. For the injector parts that are sold to be reprocessed into finished goods, the Company does not recognize revenue on these sales in accordance with ASC 845-10, “ Purchases and Sales of Inventory with the Same Counterparty.” For all sales, the Company is considered the principal in the transaction as the Company, among other factors, is the primary obligor in the arrangement, bears general inventory risk, credit risk, has latitude in establishing the sales price, is responsible for authorized and general sales returns risk and therefore, sales and cost of sales are reported separately in the consolidated statement of operations instead of a single, net amount. Cost of sales includes cost of production, freight and distribution, royalties, and inventory provisions, net of any purchase discoun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Sales are reported net of estimated return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Financial instruments that potentially subject the Company to credit risk principally consist of trade receivables. This risk is limited due to the large number of customers comprising the Company’s customer base, and their geographic dispersion. As of December 29, 2017, there was one customer who accounted for 24 22 11 There was one customer who accounted for 26 19 15 10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consolidated balance sheets for cash and cash equivalents, trade accounts receivable, prepayments and other current assets, accounts payable, other current liabilities and line of credit approximate their fair values because of the short maturity of these instruments. Inventories, net are valued at the lower of cost, determined on a first-in, first-out basis, or net realizable value. Inventories include the costs of raw material, labor, and manufacturing overhead, work in process and finished goods. Inventories also include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Machinery and equipment 5 10 Furniture and equipment 3 7 Computers, software, and peripherals 2 5 Leasehold improvements (a) (a) The estimated useful life of leasehold improvements is the shorter of the useful life of the asset or the term of the associated leases.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9, 2017 and December 30, 2016, the carrying value of goodwill was $ 1,786,000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December 29, 2017 and December 30, 2016 and no impairment was identified. Amortization is computed on the straight-line basis, which is the Company’s best estimate of the economic benefits realized over the estimated useful lives of the assets which range from 3 20 10 3 10 Expenditures for research activities relating to product development and improvement are charged to expense as incurred. Advertising costs, which are included in marketing and selling expenses, are expensed as incurred. Advertising costs were $ 6,102,000 6,160,000 3,917,000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On December 22, 2017, the SEC staff issued Staff Accounting Bulletin No. 118 (“SAB 118”) to address the accounting implications of the Public Law No. 115-97, or commonly referred to as the 2017 Tax Cuts and Jobs Act (“2017 Tax Act”). The effects of the 2017 Tax Act are recognized upon enactment, however, SAB 118 permits a company to recognize provisional amounts when it does not have the necessary information available, prepared or analyzed (including computations) in reasonable detail to complete its accounting for the change in tax law. The measurement period to finalize the Company’s calculations cannot extend beyond one year of the enactment date. Key provisions that have a significant impact on the Company’s Consolidated Financial Statements and where the Company has recognized estimated amounts include the recognition of liabilities for taxes on repatriation of accumulated foreign earnings and the remeasurement of certain net deferred and other tax liabilities.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statements of financial position,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 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see Note 11).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service period, for executive officer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and 15).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and 15). The Company accounts for options granted to persons other than employees and directors under ASC 505-50, Equity Based Payments to Non-Employees The Company presents comprehensive income (loss) in the Consolidated Balance Sheets and the Consolidated Statements of Comprehensive Loss. Total comprehensive income (loss) includes, in addition to the net loss, changes in equity that are excluded from the Consolidated Statements of Operations and are recorded directly into a separate section of stockholders’ equity on the Consolidated Balance Sheets. Defined Defined Accumulated Foreign Benefit Benefit Other Currency Pension Plan- Pension Plan- Comprehensive Translation Japan Switzerland Income (Loss) Balance at January 2, 2015 $ (176) $ 121 $ (1,015) $ (1,070) Other comprehensive income (loss) 52 (38) (576) (562) Tax effect (21) 12 61 52 Balance at January 1, 2016 (145) 95 (1,530) (1,580) Other comprehensive income (loss) 224 (9) 426 641 Tax effect (68) 2 (45) (111) Balance at December 30, 2016 11 88 (1,149) (1,050) Other comprehensive income (loss) 387 (6) (406) (25) Tax effect (120) 6 39 (75) Balance at December 29, 2017 $ 278 $ 88 $ (1,516) $ (1,150) During the year ended December 29,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Company adopted this standard as of December 31, 2016 (beginning of FY 2017). The adoption of ASU 2015-11 did not have a material effect on the Consolidated Financial Statements. During the year ended December 29,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year due to the adoption of ASU 2015-17. The ASU eliminates the requirement to present deferred tax liabilities and assets as current and noncurrent on the balance sheet. Instead, companies are required to classify all deferred tax assets and liabilities as noncurrent. The Company adopted this standard as of December 31, 2016 (beginning of FY 2017). The adoption of ASU 2015-17 did not have a material effect on the Consolidated Financial Statements. During the year ended December 29,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The Company adopted this standard as of December 31, 2016 (beginning of FY 2017). The adoption of ASU 2016-09 did not have a material effect on the Consolidated Financial Statements and prior periods were not restated. During the year ended December 29,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Consolidated Statements of Cash Flows. The Company early adopted this standard as of December 31, 2016 (beginning of FY 2017). The adoption of ASU 2016-18 did not have a material effect on the Consolidated Financial Statements, however, prior period restricted cash was added to beginning and ending cash and cash equivalents in the Consolidated Statements of Cash Flows to conform to the current presentation. 2017 2016 2015 2014 Cash and cash equivalents $ 18,520 $ 13,999 $ 13,402 $ 13,013 Restricted cash included in other long-term assets 121 119 119 119 Total cash, cash equivalents and restricted cash as shown in the Consolidated Statements of Cash Flows $ 18,641 $ 14,118 $ 13,521 $ 13,132 The Company has restricted cash of approximately $ 121,000 During the year ended December 29, 2017, the Company adopted ASU 2017-04, “IntangiblesGoodwill and Other (Topic 350)”, which simplifies the test for goodwill impairment. ASU 2017-04 is effective for annual or any interim goodwill impairment tests in fiscal years beginning after December 15, 2019. The Company early adopted this standard as of December 31, 2016 (beginning of FY2017). The adoption of ASU 2017-04 did not have a material effect on the Consolidated Financial Statements. On December 22, 2017, the United States enacted major tax reform legislation, the 2017 Tax Act, which enacted a broad range of changes to the federal tax code. The 2017 Tax Act, among other things, includes lowering the U.S. federal tax rates (21 percent flat tax rate), imposes additional limitations on the deductibility of interest and net operating losses, allows for the expensing of capital expenditures, and puts into effect a number of changes impacting operations outside of the United States including, but not limited to, the imposition of a one-time tax “deemed repatriation” on accumulated offshore earnings not previously subject to tax, and shifts the U.S. taxation of multinational corporations from a worldwide system of taxation to a territorial system. SAB 118 allows corporations to record provisional amounts during a measurement period not to extend beyond one year of the enactment date. The Company is currently analyzing the 2017 Tax Act, and in certain areas, have made reasonable estimates of the effects on its Consolidated Financial Statements and tax disclosures, including the amount of the repatriation tax and changes to its existing deferred tax balances. Recent Accounting Pronouncements Not Yet Adopted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dopt this standard as of December 30, 2017 (beginning of FY 2018) and does not expect the adoption of the standard will have a material impact on its Consolidated Financial Statements. In March 2017, the FASB issu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The Company will adopt this standard as of December 30, 2017 (beginning of FY 2018) and does not expect the adoption of the standard will have a material impact on its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The Company will adopt this standard as of December 30, 2017 (beginning of FY 2018) and does not expect the adoption of the standard will have a material impact on its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beginning of FY 2018) and the Company does not expect the adoption of the standard will have a material impact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may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t>
  </si>
  <si>
    <t>Accounts Receivable Trade, Net</t>
  </si>
  <si>
    <t>Accounts Receivable Additional Disclosures [Abstract]</t>
  </si>
  <si>
    <t>Loans, Notes, Trade and Other Receivables Disclosure [Text Block]</t>
  </si>
  <si>
    <t xml:space="preserve"> Note 2  Accounts Receivable Trade, Net 2017 2016 Domestic $ 804 $ 1,018 Foreign 19,580 17,382 20,384 18,400 Less allowance for doubtful accounts and sales returns 2,531 2,056 Total $ 17,853 $ 16,344 </t>
  </si>
  <si>
    <t>Inventories, Net</t>
  </si>
  <si>
    <t>Inventory Disclosure [Abstract]</t>
  </si>
  <si>
    <t>Inventory Disclosure [Text Block]</t>
  </si>
  <si>
    <t xml:space="preserve"> Note 3  Inventories, Net Inventories, net consisted of the following at December 29, 2017 and December 30, 2016 (in thousands): 2017 2016 Raw materials and purchased parts $ 2,506 $ 2,264 Work in process 1,996 1,924 Finished goods 11,169 14,268 15,671 18,456 Less inventory reserves 2,361 3,631 Total $ 13,310 $ 14,825 </t>
  </si>
  <si>
    <t>Prepayments, Deposits, and Other Current Assets</t>
  </si>
  <si>
    <t>Prepaid Expenses Deposits and Other Current Assets Disclosure [Abstract]</t>
  </si>
  <si>
    <t>Prepayments, Deposits, and Other Current Assets Disclosure [Text Block]</t>
  </si>
  <si>
    <t xml:space="preserve"> Note 4  Prepayments, Deposits, and Other Current Assets Prepayments, deposits, and other current assets consisted of the following at December 29, 2017 and December 30, 2016 (in thousands): 2017 2016 Prepayments and deposits $ 1,435 $ 1,003 Prepaid insurance 943 935 Income tax receivable 181 686 Consumption tax receivable 541 573 Value added tax (VAT) receivable 910 668 Other current assets* 197 484 Total $ 4,207 $ 4,349 * No individual item in “other current assets” exceeds 5% of the total prepayments, deposits and other current assets.</t>
  </si>
  <si>
    <t>Property, Plant and Equipment, Net</t>
  </si>
  <si>
    <t>Property, Plant and Equipment [Abstract]</t>
  </si>
  <si>
    <t>Property, Plant and Equipment Disclosure [Text Block]</t>
  </si>
  <si>
    <t xml:space="preserve"> Note 5  Property, Plant and Equipment, Net 2017 2016 Machinery and equipment $ 16,562 $ 19,807 Furniture and fixtures 9,201 8,025 Leasehold improvements 9,631 9,179 35,394 37,011 Less accumulated depreciation 25,618 25,221 Total $ 9,776 $ 11,790 Depreciation expense for the years ended December 29, 2017, December 30, 2016 and January 1, 2016, was approximately $ 3,133 2,664 2,196 623,000 222,000 599,000</t>
  </si>
  <si>
    <t>Intangible Assets, Net</t>
  </si>
  <si>
    <t>Goodwill and Intangible Assets Disclosure [Abstract]</t>
  </si>
  <si>
    <t>Intangible Assets Disclosure [Text Block]</t>
  </si>
  <si>
    <t xml:space="preserve"> Note 6  Intangible Assets, Net December 29, 2017 December 30, 2016 Gross Accumulated Net Gross Accumulated Net Amortized intangible assets: Patents and licenses $ 9,244 $ (8,973) $ 271 $ 9,224 $ (8,930) $ 294 Customer relationships 1,392 (1,392)  1,343 (1,209) 134 Developed technology 885 (885)  854 (809) 45 Total $ 11,521 $ (11,250) $ 271 $ 11,421 $ (10,948) $ 473 Aggregate amortization expense for intangible assets was $ 221,000 228,000 205,000 Fiscal Year Amount 2018 $ 33 2019 33 2020 33 2021 33 2022 33 Thereafter 106 Total $ 271 </t>
  </si>
  <si>
    <t>Other Current Liabilities</t>
  </si>
  <si>
    <t>Other Liabilities Disclosure [Abstract]</t>
  </si>
  <si>
    <t>Other Liabilities Disclosure [Text Block]</t>
  </si>
  <si>
    <t xml:space="preserve"> Note 7  Other Current Liabilities 2017 2016 Accrued salaries and wages $ 2,375 $ 2,334 Accrued insurance 565 501 Accrued consumption tax 446 424 Accrued income taxes 210 1,095 Accrued bonuses 2,058 1,414 Other* 1,685 1,507 Total $ 7,339 $ 7,275 * No individual item in “Other” exceeds 5</t>
  </si>
  <si>
    <t>Liabilities</t>
  </si>
  <si>
    <t>Liabilities [Abstract]</t>
  </si>
  <si>
    <t>Liabilities [Text Block]</t>
  </si>
  <si>
    <t xml:space="preserve"> Note 8  Liabilities Lines of Credit Since 1998, the Company’s wholly owned Japanese subsidiary, STAAR Japan, has had an agreement with Mizuho Bank which provides for borrowings of up to 500,000,000 (approximately 0.06% as of December 29, 2017) plus a 0.50% spread, and may be renewed quarterly (the current line expires on February 21, 2018). 500,000,000 4,438,000 4,283,000 14 In September 2013, the Company’s wholly owned Swiss subsidiary, STAAR Surgical AG, entered into a framework agreement for loans (“framework agreement”) with Credit Suisse (the “Bank”). The framework agreement provides for borrowings of up to 1,000,000 1,000,000 0.25 On January 31, 2017, the Company entered into lease schedule 010 with Farnam Street Financial, Inc. (“Farnam”). The line of credit provides for borrowings of up to $ 2,000,000 1,600,000 On January 31, 2017, the Company entered into lease schedule 009R with Farnam. Under 009R, equipment with a cost of $ 1,957,000 1,067,000 On June 12, 2014, the Company entered into lease schedule 008R with Farnam. Under the agreement, equipment with a cost of $ 964,612 Covenant Compliance The Company is in compliance with covenants of its credit facilities and lines of credit as of December 29, 2017. Asset Retirement Obligation The Company recorded certain Asset Retirement Obligations (“ARO”), in accordance with ASC 410-20 in connection with the Company’s obligation to return its Japan facility to its “original condition”, as defined in the lease agreement. The Company has recorded approximately $ 202 195</t>
  </si>
  <si>
    <t>Income Taxes</t>
  </si>
  <si>
    <t>Income Tax Disclosure [Abstract]</t>
  </si>
  <si>
    <t>Income Tax Disclosure [Text Block]</t>
  </si>
  <si>
    <t xml:space="preserve"> Note 9  Income Taxes 2017 2016 2015 Current tax provision: U.S. federal $  $  $  State 12 18 12 Foreign 378 1,031 443 Total current provision 390 1,049 455 Deferred tax provision (benefit): U.S. federal and state (546)   Foreign provision (1) (1,364) 473 Total deferred provision (benefit) (547) (1,364) 473 Provision (benefit) for income taxes $ (157) $ (315) $ 928 As of December 29, 2017, the Company had federal net operating loss carryforwards of $ 132,506,000 expire in varying amounts between 2020 and 2037. 23,807,000 The California net operating loss carryforwards expire in varying amounts between 2028 and 2037. The Company had accrued net income taxes payable of $ 29,000 409,000 2017 2016 2015 Computed provision (benefit) for taxes based on income at statutory rate 34.0 % $ (781) 34.0 % $ (4,231) 34.0 % $ (1,905) Increase (decrease) in taxes resulting from: Permanent differences (0.9) 21 (3.0) 373 (0.6) 33 Change in the future federal tax rate (832.9) 19,125     State minimum taxes, net of federal income tax benefit (0.4) 8 (0.1) 12 (0.1) 8 State tax benefit 8.3 (190) 6.2 (767) (6.6) 370 Tax rate difference due to foreign statutory rate (1.2) 29 (8.9) 1,109 1.6 (90) Expiration of state net operating tax loss carryforwards (36.5) 836 (7.2) 892 (47.3) 2,650 Foreign earnings not permanently reinvested, net of the participation exemption 108.1 (2,482) 6.5 (809) (9.8) 547 Foreign dividend withholding (0.3) 7 3.8 (478) (3.8) 211 Expiration of charitable contribution carryover   (0.1) 12 (0.3) 15 Other (2.6) 59 1.2 (151) 2.5 (140) Valuation allowance 731.2 (16,789) (29.9) 3,723 13.8 (771) Effective tax provision (benefit) rate 6.8 % $ (157) 2.5 % $ (315) (16.6) % $ 928 The Company recorded an income tax benefit of $ 157 315 928 Included in the state tax provision is a decrease to the state deferred tax asset and corresponding decrease to the valuation allowance of $ 646,000 125,000 3,020,000 Included in the foreign deferred tax benefit is a decrease in foreign deferred liabilities of $ 47,000 617,000 All earnings from the Company’s subsidiaries are not considered to be permanently reinvested. Accordingly, the Company provides withholding and U.S. taxes on all unremitted foreign earnings. During 2016 and 2015 there were no withholding taxes paid to foreign jurisdictions and there were no earnings repatriated from foreign subsidiaries. For 2017, based on the newly enacted 2017 Tax Act, the Company was deemed to repatriate and include in its federal taxable income, $ 5,658 Deferred income taxes reflect the net tax effects of temporary differences between the carrying amounts of assets and liabilities for financial reporting purposes and the amounts used for income tax purposes. For 2017, the federal portion of the deferred tax assets and liabilities were revalued from 34 21 2017 2016 Deferred tax assets: Allowance for doubtful accounts and sales returns $ 230 $ 244 Inventories 381 662 Accrued vacation 322 437 Accrued other expenses 559 596 Stock-based compensation 1,444 2,154 Pensions 720 625 Depreciation and amortization 959 1,060 Net operating loss carryforwards 33,770 53,232 Business, foreign, AMT and R&amp;;D credit carryforwards 3,706 1,665 Prepaid Expenses 188  Capitalized R&amp;;D 941 920 Other 92 94 Valuation allowance (40,656) (57,446) Total deferred tax assets $ 2,656 $ 4,243 Deferred tax liabilities: Foreign tax withholding $ (881) $ (881) Amortization of R&amp;;D (723) (670) Net Foreign earnings not permanently reinvested (160) (2,468) Total deferred tax liabilities (1,764) (4,019) Total net non-current deferred tax assets $ 892 $ 224 As of December 29, 2017, the Company had net deferred tax liabilities in Switzerland of $ 377,000 881,000 722,000 473,000 881,000 698,000 Valuation allowance ASC 740 requires that a valuation allowance be established when it is more likely than not that all or a portion of a deferred tax asset may not be realizable. The Company is subject to income taxes in the U.S. and numerous foreign jurisdiction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considers three years of cumulative operating results. Valuation allowances, or reductions to deferred tax assets, are recognized if, based on the weight of all the available evidence, it is more likely than not that some portion or all the deferred tax asset may not be realized. U.S. Jurisdiction Due to the Company’s history of losses in the U.S., the valuation allowance fully offsets the value of U.S. deferred tax assets on the Company’s balance sheet as of December 29, 2017, with the exception of the $ 546,000 Foreign Jurisdictions STAAR Surgical AG Due to STAAR Surgical AG’s history of profits, the deferred tax assets are considered fully realizable. The Company had net deferred tax assets in Switzerland of $ 505,000 407,000 STAAR Japan, Inc. Since 2012, STAAR Japan functions as a limited-risk distributor with a guaranteed return from STAAR AG and accordingly, STAAR Japan’s deferred tax assets are considered fully realizable. The Company had net deferred tax assets of $722,000 and $698,000 as of December 29, 2017 and December 30, 2016, respectively. U.S. Federal Income Tax Reform As discussed in Note 1, on December 22, 2017, the United States enacted major tax reform legislation, the 2017 Tax Act, which enacted a broad range of changes to the federal tax code. On December 22, 2017, the SEC staff issued SAB 118 that allows corporations to record provisional amounts during a measurement period not to extend beyond one year of the enactment date. The Company is currently analyzing the 2017 Tax Act, and in certain areas, has made reasonable estimates of the effects on their Consolidated Financial Statements and tax disclosures, including the amount of the repatriation tax and changes to its existing deferred tax balances. Most of the changes from the new law are effective for years beginning after December 31, 2017, with the noted exception of the deemed repatriation of the offshore earnings. As a result, the Company included $5,658,000 in foreign earnings in federal income for the current year. The federal taxable income was offset by the Company’s net operating loss carryforwards resulting in no federal tax due. In addition, the Company remeasured certain net deferred tax assets and liabilities based on the tax rates at which they are expected to reverse in the future. The estimated amount recorded related to the remeasurement of these balances was a reduction to the Company’s net deferred asset of $ 19,125,000 Also under the 2017 Tax Act, corporations are no longer subject to the alternative minimum tax (“AMT”), effective for taxable years beginning after December 31, 2017. As the Company has an AMT credit from a prior year, the Company can carry the credit forward to offset regular tax. To the extent the Company does not have a federal tax liability, a portion of the credit is now refundable each year starting in 2018, with any remaining balance fully refundable in 2021. As the Company will ultimately receive a full refund for the credit, the valuation allowance attributable to the AMT credit carryforward was released, creating a deferred tax benefit of $ 546,000 Other Income Tax Disclosures Significant Jurisdictions Open Years U.S. Federal 2014 2016 California 2013 2016 Switzerland 2016 Japan 2015 2016 2017 2016 2015 Domestic $ (3,318) $ (10,399) $ (7,678) Foreign 1,022 (2,045) 2,073 $ (2,296) $ (12,444) $ (5,605) </t>
  </si>
  <si>
    <t>Employee Benefit Plans</t>
  </si>
  <si>
    <t>Defined Benefit Plan [Abstract]</t>
  </si>
  <si>
    <t>Pension and Other Postretirement Benefits Disclosure [Text Block]</t>
  </si>
  <si>
    <t xml:space="preserve"> Note 10  Employee Benefit Plans The Company maintains a passive pension plan (the “Swiss Plan”) covering employees of its Swiss subsidiary, which is accounted for as a defined benefit plan. Defined Benefit Plan-Switzerland In Switzerland employers are required to provide a minimum pension plan for their staff. Contributions of both the employees and employer finance the Swiss Plan. The amount of the contributions is defined by the plan regulations and cannot be decreased without amending the plan regulations. It is required that the employer contribute an amount equal to or greater than the employee contribution. 2017 2016 Change in Projected Benefit Obligation: Projected benefit obligation, beginning of period $ 6,363 $ 6,349 Service cost 381 469 Interest cost 53 65 Participant contributions 260 230 Benefits deposited (paid) (185) (340) Actuarial loss (gain) 721 (410) Prior service credit (148)  Projected benefit obligation, end of period $ 7,445 $ 6,363 Change in Plan Assets: Plan assets at fair value, beginning of period $ 3,606 $ 3,498 Actual return on plan assets (including foreign currency impact) 203 (12) Employer contributions 260 230 Participant contributions 260 230 Benefits deposited (paid) (185) (340) Plan assets at fair value, end of period $ 4,144 $ 3,606 Funded status pension liability, end of year $ (3,301) $ (2,757) Amount Recognized in Accumulated Other Comprehensive Loss, net of tax: Actuarial loss on plan assets $ (932) $ (816) Actuarial loss on benefit obligation (1,902) (1,393) Actuarial gain recognized in current year 527 454 Prior service credit 184 (6) Effect of curtailments 609 606 Accumulated other comprehensive loss $ (1,514) $ (1,155) Accumulated benefit obligation at end of year $ (6,932) $ (5,980) The underfunded balance of $ 3,301,000 2,757,000 2017 2016 2015 Service cost $ 381 $ 469 $ 316 Interest cost 53 65 74 Expected return on plan assets (94) (89) (93) Actuarial loss recognized in current year 72 111 64 Prior service credit (7) (7)  Net periodic pension cost $ 405 $ 549 $ 361 2017 2016 2015 Current year actuarial gain (loss) on plan assets $ 97 $ (8) $ 61 Current year actuarial loss on benefit obligation (645) (269) (699) Actuarial gain (loss) recorded in current year 65 (98) 57 Prior service credit 126 (6) 64 Effect of curtailments 3   Change in other comprehensive loss $ (354) $ (381) $ (517) The amount in accumulated other comprehensive loss as of December 29, 2017 that is expected to be recognized as a component of the net periodic pension costs during fiscal year 2018 is $ 114 2017 2016 Discount rate 0.7 % 0.8 % Salary increases 2.0 % 2.0 % Expected return on plan assets 2.5 % 2.5 % Expected average remaining working lives in years 10.2 10.0 The discount rates are based on an assumed duration of the pension obligations and estimated using the rates of returns for AAA and AA-rated Swiss and foreign CHF-denominated corporate bonds listed on the SIX Swiss Exchange.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under ASC 715-30-35-70 and therefore accounted for as single-employer plans.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a significant unobservable input, therefore, the Company considers the plan assets collectively to be Level 3 assets under the fair value hierarchy (see Note 1). Insurance (Level 3) Beginning balance at January 1, 2016 $ 3,498 Actual return on plan assets (12) Purchases, sales, and settlement 120 Ending balance at December 30, 2016 3,606 Actual return on plan assets 203 Purchases, sales, and settlement 335 Ending balance at December 29, 2017 $ 4,144 During fiscal 2018, the Company expects to make cash contributions totaling approximately $ 282,000 Fiscal Year Amount 2018 $ 48 2019 53 2020 58 2021 64 2022 71 Thereafter 458 Total $ 752 Defined Benefit Plan-Japan STAAR Japan maintains a noncontributory defined benefit pension plan (“Japan Plan”) substantially covering all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2017 2016 Change in Projected Benefit Obligation: Projected benefit obligation, beginning of period $ 1,240 $ 1,035 Service cost 147 148 Interest cost 4 6 Actuarial gain 32 49 Benefits paid (116) (17) Foreign exchange adjustment 45 19 Projected benefit obligation, end of period $ 1,352 $ 1,240 Changes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period $ (1,352) $ (1,240) Amount Recognized in Accumulated Other Comprehensive Income, Net of Tax: Transition obligation $ (7) $ (14) Actuarial gain (loss) (35) (31) Prior service cost 8 8 Net gain (loss) 122 125 Accumulated other comprehensive income $ 88 $ 88 Accumulated benefit obligation at end of year $ (1,158) $ (1,078) The underfunded balance of $ 1,352,000 1,240,000 2017 2016 2015 Service cost $ 147 $ 148 $ 121 Interest cost 4 6 6 Net amortization of transition obligation 11 12 11 Actuarial loss (1) (13) (15) Prior service credit (3) (1) (2) Net periodic pension cost $ 158 $ 152 $ 121 Changes in other comprehensive income (loss), net of tax, associated with the Japan Plan for the years ended December 29, 2017, December 30, 2016 and January 1, 2016 include the following components (in thousands): 2017 2016 2015 Amortization of net transition obligation $ 7 $ 8 $ 7 Amortization of actuarial gain (loss) (1) 25 (21) Actuarial income (loss) recorded in current year (19) (40) (10) Change in other comprehensive income (loss) $ (13) $ (7) $ (24) The amount in accumulated other comprehensive loss as of December 29, 2017 that is expected to be recognized as a component of the net periodic pension cost in fiscal 2018 is approximately $ 9,000 2017 2016 Discount rate 0.3 % 0.3 % Salary increases 6.2 % 6.0 % Expected return on plan assets N/A N/A Expected average remaining working lives in years 9.08 8.84 The discount rates are based on the yield curve of corporate bonds rated AA or higher. The salary increase average rate was based on the Company’s best estimate of future increases over time. Fiscal Year Amount 2018 $ 46 2019 51 2020 56 2021 101 2022 62 Thereafter 729 Total $ 1,045 Defined Contribution Plan The Company has a 401(k) profit sharing plan (“401(k) Plan”) for the benefit of qualified employees in the U.S. During the fiscal year ended December 29, 2017, employees who participate may elect to make salary deferral contributions to the 401(k) Plan up to the $ 18,000 6,000 764 703 625</t>
  </si>
  <si>
    <t>Stockholders' Equity</t>
  </si>
  <si>
    <t>Stockholders' Equity Note [Abstract]</t>
  </si>
  <si>
    <t>Stockholders' Equity Note Disclosure [Text Block]</t>
  </si>
  <si>
    <t xml:space="preserve"> Note 11  Stockholders’ Equity Immediate Vesting of All Unvested Equity Awards On February 11, 2016, a shareholder increased its beneficial ownership of the Company’s common stock to approximately 26 6,857,000 4,569,000 2,280,000 2,931,000 1,527,000 1,838,000 561,000 3,338,000 6,857,000 There was no net income tax benefit recognized in the consolidated statements of operations for stock-based compensation expense for non-qualified stock options, as the Company fully offsets net deferred tax assets with a valuation allowance (see Note 9). The Company does not recognize deferred income taxes for incentive stock option compensation expense, and records a tax deduction only when a disqualified disposition has occurred (see Note 9). Fair Value Stock Options $ 4,985 Restricted Stock Units 3,586 Restricted Stock 200 Total $ 8,771 Fiscal Year Ended December 29, December 30, January 1, Employee stock options $ 1,731 $ 5,485 $ 2,306 Restricted stock 186 298 485 Restricted stock units 1,226 2,717 452 Consultant compensation 18 58 61 Total $ 3,161 $ 8,558 $ 3,304 Fiscal Year Ended December 29, December 30, January 1, Cost of Sales $ 8 $ 612 $ 52 General and administrative 1,487 3,809 2,090 Marketing and selling 805 1,961 696 Research and development 861 2,176 466 Total stock-based compensation expense 3,161 8,558 3,304 Amounts capitalized as part of inventory 372 269 516 Total stock-based compensation $ 3,533 $ 8,827 $ 3,820 As of December 29, 2017, there was $ 8,151,000 4,616,000 3,535,000 Incentive Plan The Amended and Restated 2003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year period, or as determined by the Board of Directors, and expire over periods not exceeding 10 1,900,000 13,150,000 1,098,758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n 11 Fiscal Year Ended December 29, December 30, January 1, 2017 2016 2016 Expected dividend yield 0 % 0 % 0 % Expected volatility 57 % 57 % 57 % Risk-free interest rate 1.96 % 1.34 % 1.59 % Expected term (in years) 5.67 5.57 5.57 Options Shares Weighted- Weighted- Aggregate Outstanding at December 30, 2016 3,502 $ 8.28 Granted 956 10.19 Exercised (557) 7.12 Forfeited or expired (176) 11.62 Outstanding at December 29, 2017 3,725 $ 8.78 6.96 $ 25,069 Exercisable at December 29, 2017 2,577 $ 8.38 6.00 $ 18,395 Weighted- Average Shares Grant-Date Options (000’s) Fair Value Unvested at December 30, 2016 662 $ 3.84 Granted during the year 956 5.42 Forfeited or expired during the year (176) 5.53 Vested during the year (294) 5.14 Unvested at December 29, 2017 1,148 $ 4.96 The weighted-average grant-date fair value of options granted during the fiscal years ended December 29, 2017, December 30, 2016 and January 1, 2016 were $ 5.42 3.77 4.14 3,065,000 1,737,000 2,048,000 Restricted stock A summary of restricted stock activity for the year ended December 29, 2017 is presented below: Weighted Average Grant-Date Shares Fair Value Restricted Stock (000’s) per Share Outstanding at December 30, 2016 23 $ 6.47 Granted 21 9.60 Vested (23) 6.47 Outstanding at December 29. 2017 21 $ 9.60 Restricted Stock Units Units Weighted Outstanding at December 30, 2016 274 $ 7.60 Granted 345 10.39 Vested (96) 7.76 Forfeited or expired (35) 8.81 Outstanding at December 29, 2017 488 $ 9.45 </t>
  </si>
  <si>
    <t>Commitments and Contingencies</t>
  </si>
  <si>
    <t>Commitments and Contingencies Disclosure [Abstract]</t>
  </si>
  <si>
    <t>Commitments and Contingencies Disclosure [Text Block]</t>
  </si>
  <si>
    <t xml:space="preserve"> Note 12  Commitments and Contingencies Lease Obligations The Company leases certain property, plant and equipment under non-cancellable capital and operating lease agreements. These leases vary in duration and contain renewal options and/or escalation clauses. Current and long-term obligations under capital leases are included in the Company’s consolidated balance sheets. Fiscal Year Operating Capital 2018 $ 1,956 $ 1,309 2019 1,611 307 2020 1,409 124 2021 548 104 2022 463 4 Thereafter 463  Total minimum lease payments $ 6,450 $ 1,848 Less amounts representing interest  39 $ 6,450 $ 1,809 Rent expense was approximately $ 2,436,000 2,243,000 1,198,000 2017 2016 Machinery and equipment $ 4,311 $ 5,650 Furniture and fixtures 2,285 704 Leasehold improvements 155 124 6,751 6,478 Less accumulated depreciation 4,239 3,359 $ 2,512 $ 3,119 Depreciation expense for assets under capital lease for each of the years ended December 29, 2017, December 30, 2016 and January 1, 2016, was approximately $ 388,000 195,000 176,000 As of December 29, 2017, there were open purchase orders of $ 3,308,000 41,000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most of the matters concerning the Company are at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Statements of Operations, Balance Sheets, or Statements of Cash Flows. Stockholder Securities Litigation: Todd Action On July 8, 2014, a putative securities class action lawsuit was filed by Edward Todd against STAAR and three officers in the U.S. District Court for the Central District of California. The plaintiff claims that STAAR made misleading statements to and omitted material information from our investors between February 27, 2013 and September 29, 2014 about alleged regulatory violations at STAAR’s Monrovia manufacturing facility. On October 20, 2014, plaintiff amended its complaint, dismissed two Company officers, added one other officer, reduced the alleged Class Period to November 1, 2013 through September 29, 2014, and demanded compensatory damages and attorneys’ fees. On January 5, 2017, the court granted plaintiff’s Motion for Class Certification. On June 20, 2017, plaintiff sought preliminary approval of a proposed class action settlement in the amount of $ 7,000,000 7,000,000 7,000,000 Stockholder Derivative Litigation: Forestal Action On June 21,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On January 31, 2017, the court granted the Company’s Motion to Dismiss. On February 6, 2017, plaintiff filed a Notice of Appeal and on July 17, 2017 plaintiff filed his appellate brief. On September 14, 2017, the Company filed its appellate answering brief. Although the ultimate outcome of this action cannot be determined with certainty, the Company believes that the allegations in the Complaint are without merit. The Company has not recorded any loss or accrual in the accompanying Consolidated Financial Statements at December 29, 2017 for this matter as the likelihood and amount of loss, if any, has not been determined and is not currently estimable.</t>
  </si>
  <si>
    <t>Related Party Transactions</t>
  </si>
  <si>
    <t>Related Party Transactions [Abstract]</t>
  </si>
  <si>
    <t>Related Party Transactions Disclosure [Text Block]</t>
  </si>
  <si>
    <t xml:space="preserve"> Note 13  Related Party Transactions The Company has made various advances to certain non-executive employees. Amounts due from employees included in prepayments, deposits, and other current assets at December 29, 2017 and December 30, 2016 were $12,000 and $37,000, respectively.</t>
  </si>
  <si>
    <t>Supplemental Disclosure of Cash Flow Information</t>
  </si>
  <si>
    <t>Supplemental Cash Flow Elements [Abstract]</t>
  </si>
  <si>
    <t>Cash Flow, Supplemental Disclosures [Text Block]</t>
  </si>
  <si>
    <t xml:space="preserve"> Note 14  Supplemental Disclosure of Cash Flow Information The Company’s non-cash operating activities, non-cash investing and financing activities, and cash paid were as follows (in thousands) 2017 2016 2015 Non-cash operating activities: Insurance receivable $ 7,000 $  $  Settlement liability $ 7,000 $  $  Non-cash investing and financing activities: Assets obtained by capital lease $ 563 $ 2,383 $ 91 Purchase of property and equipment included in accounts payable $ 121 $ 485 $ 51 Cash paid: Interest $ 90 $ 112 $ 121 Taxes $ 881 $ 699 $ 589 </t>
  </si>
  <si>
    <t>Basic and Diluted Net Income (Loss) Per Share</t>
  </si>
  <si>
    <t>Earnings Per Share [Abstract]</t>
  </si>
  <si>
    <t>Earnings Per Share [Text Block]</t>
  </si>
  <si>
    <t xml:space="preserve"> Note 15  Basic and Diluted Net Income (Loss) Per Share 2017 2016 2015 Numerator: Net loss $ (2,139) $ (12,129) $ (6,533) Denominator: Weighted average common shares and denominator for basic calculation: Weighted average common shares outstanding 41,025 40,352 39,384 Less: Unvested restricted stock (21) (23) (124) Denominator for basic calculation 41,004 40,329 39,260 Weighted average effects of potentially dilutive common stock:    Denominator for diluted calculation 41,004 40,329 39,260 Net loss per share  basic and diluted $ (0.05) $ (0.30) $ (0.17) Because the Company had a net loss for the years ended December 29, 2017, December 30, 2016 and January 1, 2016, the number of diluted shares is equal to the number of basic shares. Outstanding options and warrants to purchase common stock, restricted stock and restricted stock units would have had an anti-dilutive effect on diluted per share amounts. The following table sets forth (in thousands) the weighted average number of options and warrant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2017 2016 2015 Options 2,237 4,069 2,506 Warrants   345 Restricted stock and restricted stock units 203 76 190 Total 2,440 4,145 3,041 </t>
  </si>
  <si>
    <t>Geographic and Product Data</t>
  </si>
  <si>
    <t>Segment Reporting [Abstract]</t>
  </si>
  <si>
    <t>Segment Reporting Disclosure [Text Block]</t>
  </si>
  <si>
    <t xml:space="preserve"> Note 16  Geographic and Product Data The Company markets and sells its products in more than 75 10 Net sales to unaffiliated customers 2017 2016 2015 Japan $ 17,424 $ 17,329 $ 16,982 China 23,881 16,019 12,571 United States 7,894 9,859 10,904 Korea 5,543 7,455 8,061 Others* 35,869 31,770 28,605 Total $ 90,611 $ 82,432 $ 77,123 *No other location individually exceeds 10% of total sales. 100 Net sales by product line 2017 2016 2015 ICLs $ 68,325 $ 59,111 $ 51,543 IOLs 17,258 19,706 19,857 Other surgical products 5,028 3,615 5,723 Total $ 90,611 $ 82,432 $ 77,123 Long-lived assets 2017 2016 U.S. $ 8,523 $ 10,704 Switzerland 912 737 Japan 612 822 Total $ 10,047 $ 12,263 The Company sells its products internationally, which subjects the Company to several potential risks, including fluctuating exchange rates (to the extent the Company’s transactions are not in U.S. dollars), regulation of fund transfers by foreign governments, United States and foreign export and import duties and tariffs, and political instability. </t>
  </si>
  <si>
    <t>Quarterly Financial Data (Unaudited)</t>
  </si>
  <si>
    <t>Quarterly Financial Information Disclosure [Abstract]</t>
  </si>
  <si>
    <t>Quarterly Financial Information [Text Block]</t>
  </si>
  <si>
    <t xml:space="preserve"> Note 17  Quarterly Financial Data (Unaudited) Summary unaudited quarterly financial data from continuing operations for fiscal 2017 and 2016 i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December 29, 2017 1st Qtr. 2nd Qtr. 3rd Qtr. 4th Qtr. Net sales $ 20,350 $ 21,936 $ 23,473 $ 24,852 Gross profit 14,577 15,474 16,849 17,380 Net (loss) income (2,203) (971) 1,173 (138) Net (loss) income per share  basic and diluted (0.05) (0.02) 0.03 (0.00) December 30, 2016 1st Qtr. 2nd Qtr. 3rd Qtr. 4th Qtr. Net sales $ 19,269 $ 20,974 $ 20,052 $ 22,137 Gross profit 12,993 14,626 14,872 15,878 Net loss (8,041) (2,143) (1,778) (167) Net loss per share  basic and diluted (0.20) (0.05) (0.04) (0.00) Quarterly and year-to-date computations of net income (loss) per share amounts are made independently. Therefore, the sum of the per share amounts for the quarters may not agree with the per share amounts for the year.</t>
  </si>
  <si>
    <t>Reclassifications</t>
  </si>
  <si>
    <t>Organization, Consolidation and Presentation of Financial Statements [Abstract]</t>
  </si>
  <si>
    <t>Reclassifications [Text Block]</t>
  </si>
  <si>
    <t xml:space="preserve"> Note 18  Reclassifications In accordance with the adoption of ASU 2015-17, the Company reclassified current deferred tax and long-term deferred income tax liability to long-term deferred tax asset on the Consolidated Balance Sheet for the year ended 2016 and updated classifications of items within deferred tax assets and deferred tax liabilities in Note 9. The Company made several reclassifications in the disclosure in the Consolidated Statements of Comprehensive Loss for the years ended 2016 and 2015. The Company separately stated the tax effect and expanded adjustments in pension liability into the reclassification related to the change in plan assets and the reclassification related to selling, general and administrative expenses. The Company reclassified inventory reserves from Changes in Working Capital  Inventory in the Statements of Cash Flows to the non-cash section of the Statements of Cash Flows for the years ended 2016 and 2015.</t>
  </si>
  <si>
    <t>SCHEDULE II - VALUATION AND QUALIFYING ACCOUNTS AND RESERVES</t>
  </si>
  <si>
    <t>Valuation and Qualifying Accounts [Abstract]</t>
  </si>
  <si>
    <t>Schedule of Valuation and Qualifying Accounts Disclosure [Text Block]</t>
  </si>
  <si>
    <t xml:space="preserve"> SCHEDULE II  VALUATION AND QUALIFYING ACCOUNTS AND RESERVES Column A Column B Column C Column D Column E Balance at Balance at Beginning End of Description of Year Additions Deductions Year (In thousands) 2017 Allowance for doubtful accounts and sales returns deducted from accounts receivable in the balance sheet $ 2,056 $ 483 $ 8 $ 2,531 Deferred tax asset valuation allowance 57,446 2,253 19,043 40,656 $ 59,502 $ 2,736 $ 19,051 $ 43,187 2016 Allowance for doubtful accounts and sales returns deducted from accounts receivable in the balance sheet $ 1,877 $ 206 $ 27 $ 2,056 Deferred tax asset valuation allowance 53,333 4,513 400 57,446 $ 55,210 $ 4,719 $ 427 $ 59,502 2015 Allowance for doubtful accounts and sales returns deducted from accounts receivable in the balance sheet $ 1,589 $ 345 $ 57 $ 1,877 Deferred tax asset valuation allowance 54,104 2,249 3,020 53,333 $ 55,693 $ 2,594 $ 3,077 $ 55,210 </t>
  </si>
  <si>
    <t>Organization and Description of Business and Accounting Policies (Policies)</t>
  </si>
  <si>
    <t>Organization and Description of Business [Policy Text Block]</t>
  </si>
  <si>
    <t xml:space="preserve"> 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nd astigmatism. IOLs are prosthetic intraocular lenses used to restore vision that has been adversely affected by cataracts, and include the Company’s lines of silicone and Collamer IOLs and the Preloaded Injector (a silicone or acrylic IOL preloaded into a single-use disposable injector). As of December 29, 2017,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6).</t>
  </si>
  <si>
    <t>Consolidation, Policy [Policy Text Block]</t>
  </si>
  <si>
    <t xml:space="preserve"> 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18). </t>
  </si>
  <si>
    <t>Fiscal Period, Policy [Policy Text Block]</t>
  </si>
  <si>
    <t xml:space="preserve"> Fiscal Year and Interim Reporting Periods The Company’s fiscal year ends on the Friday nearest December 31 and each of the Company’s quarterly reporting periods generally consists of 13 weeks. Fiscal years 2017, 2016 and 2015 are based on a 52-week period. </t>
  </si>
  <si>
    <t>Foreign Currency Transactions and Translations Policy [Policy Text Block]</t>
  </si>
  <si>
    <t xml:space="preserve"> Foreign Currency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The resulting translation gains and losses are deferred and are shown as a separate component in the Consolidated Statements of Comprehensive Loss. During 2017, 2016 and 2015, the net foreign translation gains were $ 387 224 52 819</t>
  </si>
  <si>
    <t>Revenue Recognition, Policy [Policy Text Block]</t>
  </si>
  <si>
    <t xml:space="preserve"> Revenue Recognition The Company recognizes revenue when realized or realizable and earned, which is when the following criteria are met: persuasive evidence of an arrangement exists; delivery has occurred; the sale price is fixed or determinable; and collectability is reasonably assured. The Company records revenue from non-consignment product sales when title and risk of ownership have been transferred, which is typically at shipping point, except for certain customers and for the STAAR Japan subsidiary, which is typically recognized when the customer receives the product. The Company does not have significant deferred revenues as of December 29, 2017, as delivery to the customer is generally made within the same or the next day of shipment. The Company presents sales tax it collects from its customers on a net basis (excluded from revenues). The Company’s products are marketed to ophthalmic surgeons, hospitals, ambulatory surgery centers or vision centers, and distributors. IOLs and ICLs may be offered to surgeons and hospitals on a consignment basis. The Company maintains title and risk of loss of consigned inventory and recognizes revenue for consignment inventory when the Company is notified that the lenses have has been implanted. ICLs are sold only to certified surgeons who have completed requisite training or for use in scheduled training surgeries. As a result, STAAR partially mitigates the risk that the revenue it recognizes on shipment of ICLs would need to be reversed because of a surgeon’s failure to qualify for its use. Beginning in 2016, the Company entered into certain strategic cooperation agreements with customers in which, as consideration for minimum purchase commitments the customers make, the Company agrees to pay for marketing and support of the Company’s products. The Company accounts for these arrangements in accordance with ASC 605-50, “ Revenue Recognition  Customer Payments and Incentives For payments the Company makes to the customer for which no distinct service is provided, the Company records these payments as a reduction of revenues as incurred. For payments the Company makes to another party, or reimburses the customer, for distinct marketing and support services, the Company recognizes these payments as a sales and marketing expense as incurred.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9, 2017 and December 30, 2016. In conjunction with sales to certain customers, the Company provides free products upon attaining certain levels of purchases by the customer. The Company accounts for these free products in accordance with ASC 605-50 “Revenue Recognition  Customer Payments and Incentives” The Company sells certain injector parts to an unrelated customer and supplier (collectively referred to as “supplier”) whereby these injector part sales are either made as a final sale to the supplier or, are sold to be reprocessed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consistent with its routine revenue recognition policies as disclosed above and those sales are included as part of other sales in total net sales. For the injector parts that are sold to be reprocessed into finished goods, the Company does not recognize revenue on these sales in accordance with ASC 845-10, “ Purchases and Sales of Inventory with the Same Counterparty.” For all sales, the Company is considered the principal in the transaction as the Company, among other factors, is the primary obligor in the arrangement, bears general inventory risk, credit risk, has latitude in establishing the sales price, is responsible for authorized and general sales returns risk and therefore, sales and cost of sales are reported separately in the consolidated statement of operations instead of a single, net amount. Cost of sales includes cost of production, freight and distribution, royalties, and inventory provisions, net of any purchase discounts. The Company generally permits returns of product if the product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Sales are reported net of estimated return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t>
  </si>
  <si>
    <t>Use of Estimates, Policy [Policy Text Block]</t>
  </si>
  <si>
    <t xml:space="preserve"> 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t>
  </si>
  <si>
    <t>Cash and Cash Equivalents, Policy [Policy Text Block]</t>
  </si>
  <si>
    <t xml:space="preserve"> Cash and Cash Equivalents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t>
  </si>
  <si>
    <t>Concentration Risk, Credit Risk, Policy [Policy Text Block]</t>
  </si>
  <si>
    <t xml:space="preserve"> Concentration of Credit Risk and Revenues Financial instruments that potentially subject the Company to credit risk principally consist of trade receivables. This risk is limited due to the large number of customers comprising the Company’s customer base, and their geographic dispersion. As of December 29, 2017, there was one customer who accounted for 24 22 11 There was one customer who accounted for 26 19 15 10</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in the consolidated balance sheets for cash and cash equivalents, trade accounts receivable, prepayments and other current assets, accounts payable, other current liabilities and line of credit approximate their fair values because of the short maturity of these instruments.</t>
  </si>
  <si>
    <t>Inventory, Policy [Policy Text Block]</t>
  </si>
  <si>
    <t xml:space="preserve"> Inventories, Net Inventories, net are valued at the lower of cost, determined on a first-in, first-out basis, or net realizable value. Inventories include the costs of raw material, labor, and manufacturing overhead, work in process and finished goods. Inventories also include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si>
  <si>
    <t>Property, Plant and Equipment, Policy [Policy Text Block]</t>
  </si>
  <si>
    <t xml:space="preserve">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Machinery and equipment 5 10 Furniture and equipment 3 7 Computers, software, and peripherals 2 5 Leasehold improvements (a) (a) The estimated useful life of leasehold improvements is the shorter of the useful life of the asset or the term of the associated leases.</t>
  </si>
  <si>
    <t>Goodwill and Intangible Assets, Goodwill, Policy [Policy Text Block]</t>
  </si>
  <si>
    <t xml:space="preserve">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9, 2017 and December 30, 2016, the carrying value of goodwill was $ 1,786,000</t>
  </si>
  <si>
    <t>Impairment or Disposal of Long-Lived Assets, Policy [Policy Text Block]</t>
  </si>
  <si>
    <t xml:space="preserve"> 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December 29, 2017 and December 30, 2016 and no impairment was identified. Amortization is computed on the straight-line basis, which is the Company’s best estimate of the economic benefits realized over the estimated useful lives of the assets which range from 3 20 10 3 10</t>
  </si>
  <si>
    <t>Research and Development Expense, Policy [Policy Text Block]</t>
  </si>
  <si>
    <t xml:space="preserve"> Research and Development Costs Expenditures for research activities relating to product development and improvement are charged to expense as incurred.</t>
  </si>
  <si>
    <t>Advertising Cost, Policy, Expensed Advertising Cost [Policy Text Block]</t>
  </si>
  <si>
    <t xml:space="preserve"> Advertising Costs Advertising costs, which are included in marketing and selling expenses, are expensed as incurred. Advertising costs were $ 6,102,000 6,160,000 3,917,000</t>
  </si>
  <si>
    <t>Income Tax, Policy [Policy Text Block]</t>
  </si>
  <si>
    <t xml:space="preserve"> 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On December 22, 2017, the SEC staff issued Staff Accounting Bulletin No. 118 (“SAB 118”) to address the accounting implications of the Public Law No. 115-97, or commonly referred to as the 2017 Tax Cuts and Jobs Act (“2017 Tax Act”). The effects of the 2017 Tax Act are recognized upon enactment, however, SAB 118 permits a company to recognize provisional amounts when it does not have the necessary information available, prepared or analyzed (including computations) in reasonable detail to complete its accounting for the change in tax law. The measurement period to finalize the Company’s calculations cannot extend beyond one year of the enactment date. Key provisions that have a significant impact on the Company’s Consolidated Financial Statements and where the Company has recognized estimated amounts include the recognition of liabilities for taxes on repatriation of accumulated foreign earnings and the remeasurement of certain net deferred and other tax liabilities.</t>
  </si>
  <si>
    <t>Earnings Per Share, Policy [Policy Text Block]</t>
  </si>
  <si>
    <t xml:space="preserve"> Basic and Diluted Net Income (Loss) Per Share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t>
  </si>
  <si>
    <t>Postemployment Benefit Plans, Policy [Policy Text Block]</t>
  </si>
  <si>
    <t xml:space="preserve"> Employee Defined Benefit Plans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statements of financial position,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 </t>
  </si>
  <si>
    <t>Share-based Compensation, Option and Incentive Plans Policy [Policy Text Block]</t>
  </si>
  <si>
    <t xml:space="preserve">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see Note 11).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service period, for executive officer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and 15).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and 15). The Company accounts for options granted to persons other than employees and directors under ASC 505-50, Equity Based Payments to Non-Employees</t>
  </si>
  <si>
    <t>Comprehensive Income, Policy [Policy Text Block]</t>
  </si>
  <si>
    <t xml:space="preserve"> Comprehensive Income (Loss) The Company presents comprehensive income (loss) in the Consolidated Balance Sheets and the Consolidated Statements of Comprehensive Loss. Total comprehensive income (loss) includes, in addition to the net loss, changes in equity that are excluded from the Consolidated Statements of Operations and are recorded directly into a separate section of stockholders’ equity on the Consolidated Balance Sheets. Defined Defined Accumulated Foreign Benefit Benefit Other Currency Pension Plan- Pension Plan- Comprehensive Translation Japan Switzerland Income (Loss) Balance at January 2, 2015 $ (176) $ 121 $ (1,015) $ (1,070) Other comprehensive income (loss) 52 (38) (576) (562) Tax effect (21) 12 61 52 Balance at January 1, 2016 (145) 95 (1,530) (1,580) Other comprehensive income (loss) 224 (9) 426 641 Tax effect (68) 2 (45) (111) Balance at December 30, 2016 11 88 (1,149) (1,050) Other comprehensive income (loss) 387 (6) (406) (25) Tax effect (120) 6 39 (75) Balance at December 29, 2017 $ 278 $ 88 $ (1,516) $ (1,150) </t>
  </si>
  <si>
    <t>New Accounting Pronouncements, Policy [Policy Text Block]</t>
  </si>
  <si>
    <t xml:space="preserve"> During the year ended December 29, 2017, the Company adopted Financial Accounting Standards Board (“FASB”) Accounting Standards Update (“ASU”) 2015-11, “Simplifying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Company adopted this standard as of December 31, 2016 (beginning of FY 2017). The adoption of ASU 2015-11 did not have a material effect on the Consolidated Financial Statements. During the year ended December 29, 2017, the Company adopted ASU 2015-17, “Income Taxes (Topic 740): Balance Sheet Classification of Deferred Taxes”, on a retrospective basis, which changes how deferred taxes are classified on the Company’s balance sheets. Accordingly, the Company adjusted the December 30, 2016 balance sheet for current and noncurrent deferred tax assets to conform to the presentation for the current year due to the adoption of ASU 2015-17. The ASU eliminates the requirement to present deferred tax liabilities and assets as current and noncurrent on the balance sheet. Instead, companies are required to classify all deferred tax assets and liabilities as noncurrent. The Company adopted this standard as of December 31, 2016 (beginning of FY 2017). The adoption of ASU 2015-17 did not have a material effect on the Consolidated Financial Statements. During the year ended December 29, 2017, the Company adopted ASU 2016-09, “CompensationStock Compensation (Topic 718): Improvements to Employee Share-Based Payment Accounting”, which simplified several aspects of the accounting for share-based payment transactions, including the income tax consequences, forfeitures, classification of awards as either equity or liabilities, and classification of awards on the statement of cash flows. The Company adopted this standard as of December 31, 2016 (beginning of FY 2017). The adoption of ASU 2016-09 did not have a material effect on the Consolidated Financial Statements and prior periods were not restated. During the year ended December 29, 2017, the Company adopted ASU 2016-18, “Statement of Cash Flows (Topic 230): Restricted Cash”, that requires that the statement of cash flows explain the change during the period in the total of cash, cash equivalents, and restricted cash and that restricted cash be included with cash and cash equivalents when reconciling the beginning-of-period and end-of-period total amounts shown on the Consolidated Statements of Cash Flows. The Company early adopted this standard as of December 31, 2016 (beginning of FY 2017). The adoption of ASU 2016-18 did not have a material effect on the Consolidated Financial Statements, however, prior period restricted cash was added to beginning and ending cash and cash equivalents in the Consolidated Statements of Cash Flows to conform to the current presentation. 2017 2016 2015 2014 Cash and cash equivalents $ 18,520 $ 13,999 $ 13,402 $ 13,013 Restricted cash included in other long-term assets 121 119 119 119 Total cash, cash equivalents and restricted cash as shown in the Consolidated Statements of Cash Flows $ 18,641 $ 14,118 $ 13,521 $ 13,132 The Company has restricted cash of approximately $ 121,000 During the year ended December 29, 2017, the Company adopted ASU 2017-04, “IntangiblesGoodwill and Other (Topic 350)”, which simplifies the test for goodwill impairment. ASU 2017-04 is effective for annual or any interim goodwill impairment tests in fiscal years beginning after December 15, 2019. The Company early adopted this standard as of December 31, 2016 (beginning of FY2017). The adoption of ASU 2017-04 did not have a material effect on the Consolidated Financial Statements. On December 22, 2017, the United States enacted major tax reform legislation, the 2017 Tax Act, which enacted a broad range of changes to the federal tax code. The 2017 Tax Act, among other things, includes lowering the U.S. federal tax rates (21 percent flat tax rate), imposes additional limitations on the deductibility of interest and net operating losses, allows for the expensing of capital expenditures, and puts into effect a number of changes impacting operations outside of the United States including, but not limited to, the imposition of a one-time tax “deemed repatriation” on accumulated offshore earnings not previously subject to tax, and shifts the U.S. taxation of multinational corporations from a worldwide system of taxation to a territorial system. SAB 118 allows corporations to record provisional amounts during a measurement period not to extend beyond one year of the enactment date. The Company is currently analyzing the 2017 Tax Act, and in certain areas, have made reasonable estimates of the effects on its Consolidated Financial Statements and tax disclosures, including the amount of the repatriation tax and changes to its existing deferred tax balances. Recent Accounting Pronouncements Not Yet Adopted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will adopt this standard as of December 30, 2017 (beginning of FY 2018) and does not expect the adoption of the standard will have a material impact on its Consolidated Financial Statements. In March 2017, the FASB issu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The Company will adopt this standard as of December 30, 2017 (beginning of FY 2018) and does not expect the adoption of the standard will have a material impact on its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The Company will adopt this standard as of December 30, 2017 (beginning of FY 2018) and does not expect the adoption of the standard will have a material impact on its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ASU 2016-15 is effective for fiscal years beginning after December 15, 2017 (beginning of FY 2018) and the Company does not expect the adoption of the standard will have a material impact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gathering data to evaluate the impact the adoption of ASU 2016-02 may have on its Consolidated Financial Statements and expects to complete the evaluation by the third quarter of 2018.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ASU 2014-09 was amended by ASU No. 2015-14, “Revenue from Contracts with Customers (Topic 606): Deferral of the Effective Date”,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ii) ASU No. 2016-11, “Revenue Recognition (Topic 605) and Derivatives and Hedging (Topic 815): Rescission of SEC Guidance Because of Accounting Standards Updates 2014-09 and 2014-16 Pursuant to Staff Announcements at the March 3, 2016 EITF Meeting”; (iii) ASU No. 2016-12, “Revenue from Contracts with Customers (Topic 606): Narrow-Scope Improvements and Practical Expedients”; and (iv) ASU No. 2016-20, “Revenue from Contracts with Customers (Topic 606): Technical Corrections and Improvements to Topic 606”. The Company completed its assessment and of the new standard, including a detailed review of its revenue streams and contracts. The majority of the Company’s revenue relates to the sale of implantable lenses (ICLs and IOLs) for which revenue is recognized at a point in time (i.e., typically at shipping point, except for certain customers and for our STAAR Japan subsidiary, which is typically recognized when the customer receives the product), which is the point that control transfers to the customer. The Company has determined that the adoption of the new standard will not materially impact the revenue recognition for these transactions. The Company has also determined that it will make accounting policy elections to 1) treat shipping and handling activities that occur after the customer obtains control of the goods as fulfillment costs, and 2) exclude sales and other similar taxes from the measurement of the transaction price. The Company has determined that the adoption of the new standard will not have a material impact on its Consolidated Financial Statements. The Company is still evaluating the effect the standard will have on its financial statement disclosures. The Company expects to apply the modified retrospective method to adopt the standard on December 30, 2017 (beginning of FY 2018) and has determined that there will be no cumulative effect adjustment on its Consolidated Financial Statements.</t>
  </si>
  <si>
    <t>Organization and Description of Business and Accounting Policies (Tables)</t>
  </si>
  <si>
    <t>Schedule of Useful Life of Property Plant and Equipment [Table Text Block]</t>
  </si>
  <si>
    <t xml:space="preserve"> The estimated useful lives of assets are as follows: Machinery and equipment 5 10 Furniture and equipment 3 7 Computers, software, and peripherals 2 5 Leasehold improvements (a) (a) The estimated useful life of leasehold improvements is the shorter of the useful life of the asset or the term of the associated leases.</t>
  </si>
  <si>
    <t>Comprehensive Income (Loss) [Table Text Block]</t>
  </si>
  <si>
    <t xml:space="preserve"> The following table summarizes the changes in the accumulated balances for each component of accumulated other comprehensive income (loss) attributable to the Company for the years ended December 29, 2017, December 30, 2016 and January 1, 2016 (in thousands): Defined Defined Accumulated Foreign Benefit Benefit Other Currency Pension Plan- Pension Plan- Comprehensive Translation Japan Switzerland Income (Loss) Balance at January 2, 2015 $ (176) $ 121 $ (1,015) $ (1,070) Other comprehensive income (loss) 52 (38) (576) (562) Tax effect (21) 12 61 52 Balance at January 1, 2016 (145) 95 (1,530) (1,580) Other comprehensive income (loss) 224 (9) 426 641 Tax effect (68) 2 (45) (111) Balance at December 30, 2016 11 88 (1,149) (1,050) Other comprehensive income (loss) 387 (6) (406) (25) Tax effect (120) 6 39 (75) Balance at December 29, 2017 $ 278 $ 88 $ (1,516) $ (1,150) </t>
  </si>
  <si>
    <t>Schedule Of Cash And Cash Equivalents and Restricted Cash Equivalents [Table Text Block]</t>
  </si>
  <si>
    <t xml:space="preserve"> The following table provides a reconciliation of cash, cash equivalents, and restricted cash reported within the Consolidated Balance Sheets that sum to the total of the same such amounts shown in the Consolidated Statements of Cash Flows (in 000’s): 2017 2016 2015 2014 Cash and cash equivalents $ 18,520 $ 13,999 $ 13,402 $ 13,013 Restricted cash included in other long-term assets 121 119 119 119 Total cash, cash equivalents and restricted cash as shown in the Consolidated Statements of Cash Flows $ 18,641 $ 14,118 $ 13,521 $ 13,132 </t>
  </si>
  <si>
    <t>Accounts Receivable Trade, Net (Tables)</t>
  </si>
  <si>
    <t>Schedule of Accounts, Notes, Loans and Financing Receivable [Table Text Block]</t>
  </si>
  <si>
    <t xml:space="preserve"> Accounts receivable trade, net consisted of the following at December 29, 2017 and December 30, 2016 (in thousands): 2017 2016 Domestic $ 804 $ 1,018 Foreign 19,580 17,382 20,384 18,400 Less allowance for doubtful accounts and sales returns 2,531 2,056 Total $ 17,853 $ 16,344 </t>
  </si>
  <si>
    <t>Inventories, Net (Tables)</t>
  </si>
  <si>
    <t>Schedule of Inventory, Current [Table Text Block]</t>
  </si>
  <si>
    <t xml:space="preserve"> Inventories, net consisted of the following at December 29, 2017 and December 30, 2016 (in thousands): 2017 2016 Raw materials and purchased parts $ 2,506 $ 2,264 Work in process 1,996 1,924 Finished goods 11,169 14,268 15,671 18,456 Less inventory reserves 2,361 3,631 Total $ 13,310 $ 14,825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at December 29, 2017 and December 30, 2016 (in thousands): 2017 2016 Prepayments and deposits $ 1,435 $ 1,003 Prepaid insurance 943 935 Income tax receivable 181 686 Consumption tax receivable 541 573 Value added tax (VAT) receivable 910 668 Other current assets* 197 484 Total $ 4,207 $ 4,349 * No individual item in “other current assets” exceeds 5% of the total prepayments, deposits and other current assets.</t>
  </si>
  <si>
    <t>Property, Plant and Equipment, Net (Tables)</t>
  </si>
  <si>
    <t>Property, Plant and Equipment [Table Text Block]</t>
  </si>
  <si>
    <t xml:space="preserve"> Property, plant and equipment, net consisted of the following at December 29, 2017 and December 30, 2016 (in thousands): 2017 2016 Machinery and equipment $ 16,562 $ 19,807 Furniture and fixtures 9,201 8,025 Leasehold improvements 9,631 9,179 35,394 37,011 Less accumulated depreciation 25,618 25,221 Total $ 9,776 $ 11,790 </t>
  </si>
  <si>
    <t>Intangible Assets, Net (Tables)</t>
  </si>
  <si>
    <t>Schedule of Finite-Lived Intangible Assets [Table Text Block]</t>
  </si>
  <si>
    <t xml:space="preserve"> Intangible assets, net, consisted of the following (in thousands): December 29, 2017 December 30, 2016 Gross Accumulated Net Gross Accumulated Net Amortized intangible assets: Patents and licenses $ 9,244 $ (8,973) $ 271 $ 9,224 $ (8,930) $ 294 Customer relationships 1,392 (1,392)  1,343 (1,209) 134 Developed technology 885 (885)  854 (809) 45 Total $ 11,521 $ (11,250) $ 271 $ 11,421 $ (10,948) $ 473 </t>
  </si>
  <si>
    <t>Schedule of Finite-Lived Intangible Assets, Future Amortization Expense [Table Text Block]</t>
  </si>
  <si>
    <t xml:space="preserve"> Future amortization of intangible assets is as follows (in thousands): Fiscal Year Amount 2018 $ 33 2019 33 2020 33 2021 33 2022 33 Thereafter 106 Total $ 271 </t>
  </si>
  <si>
    <t>Other Current Liabilities (Tables)</t>
  </si>
  <si>
    <t>Schedule of Accrued Liabilities [Table Text Block]</t>
  </si>
  <si>
    <t xml:space="preserve"> Other current liabilities consisted of the following at December 29, 2017 and December 30, 2016 (in thousands): 2017 2016 Accrued salaries and wages $ 2,375 $ 2,334 Accrued insurance 565 501 Accrued consumption tax 446 424 Accrued income taxes 210 1,095 Accrued bonuses 2,058 1,414 Other* 1,685 1,507 Total $ 7,339 $ 7,275 * No individual item in “Other” exceeds 5</t>
  </si>
  <si>
    <t>Income Taxes (Tables)</t>
  </si>
  <si>
    <t>Schedule of Components of Income Tax Expense (Benefit) [Table Text Block]</t>
  </si>
  <si>
    <t xml:space="preserve"> The provision (benefit) for income taxes consists of the following (in thousands): 2017 2016 2015 Current tax provision: U.S. federal $  $  $  State 12 18 12 Foreign 378 1,031 443 Total current provision 390 1,049 455 Deferred tax provision (benefit): U.S. federal and state (546)   Foreign provision (1) (1,364) 473 Total deferred provision (benefit) (547) (1,364) 473 Provision (benefit) for income taxes $ (157) $ (315) $ 928 </t>
  </si>
  <si>
    <t>Schedule of Effective Income Tax Rate Reconciliation [Table Text Block]</t>
  </si>
  <si>
    <t xml:space="preserve"> The provision (benefit) for income before taxes differs from the amount computed by applying the statutory federal income tax rate to income before taxes as follows (in thousands): 2017 2016 2015 Computed provision (benefit) for taxes based on income at statutory rate 34.0 % $ (781) 34.0 % $ (4,231) 34.0 % $ (1,905) Increase (decrease) in taxes resulting from: Permanent differences (0.9) 21 (3.0) 373 (0.6) 33 Change in the future federal tax rate (832.9) 19,125     State minimum taxes, net of federal income tax benefit (0.4) 8 (0.1) 12 (0.1) 8 State tax benefit 8.3 (190) 6.2 (767) (6.6) 370 Tax rate difference due to foreign statutory rate (1.2) 29 (8.9) 1,109 1.6 (90) Expiration of state net operating tax loss carryforwards (36.5) 836 (7.2) 892 (47.3) 2,650 Foreign earnings not permanently reinvested, net of the participation exemption 108.1 (2,482) 6.5 (809) (9.8) 547 Foreign dividend withholding (0.3) 7 3.8 (478) (3.8) 211 Expiration of charitable contribution carryover   (0.1) 12 (0.3) 15 Other (2.6) 59 1.2 (151) 2.5 (140) Valuation allowance 731.2 (16,789) (29.9) 3,723 13.8 (771) Effective tax provision (benefit) rate 6.8 % $ (157) 2.5 % $ (315) (16.6) % $ 928 </t>
  </si>
  <si>
    <t>Schedule of Deferred Tax Assets and Liabilities [Table Text Block]</t>
  </si>
  <si>
    <t xml:space="preserve"> Significant components of the Company's deferred tax assets (liabilities) as of December 29, 2017 and December 30, 2016 are as follows (in thousands): 2017 2016 Deferred tax assets: Allowance for doubtful accounts and sales returns $ 230 $ 244 Inventories 381 662 Accrued vacation 322 437 Accrued other expenses 559 596 Stock-based compensation 1,444 2,154 Pensions 720 625 Depreciation and amortization 959 1,060 Net operating loss carryforwards 33,770 53,232 Business, foreign, AMT and R&amp;;D credit carryforwards 3,706 1,665 Prepaid Expenses 188  Capitalized R&amp;;D 941 920 Other 92 94 Valuation allowance (40,656) (57,446) Total deferred tax assets $ 2,656 $ 4,243 Deferred tax liabilities: Foreign tax withholding $ (881) $ (881) Amortization of R&amp;;D (723) (670) Net Foreign earnings not permanently reinvested (160) (2,468) Total deferred tax liabilities (1,764) (4,019) Total net non-current deferred tax assets $ 892 $ 224 </t>
  </si>
  <si>
    <t>Summary of Income Tax Examinations [Table Text Block]</t>
  </si>
  <si>
    <t xml:space="preserve"> The following tax years remain subject to examination: Significant Jurisdictions Open Years U.S. Federal 2014 2016 California 2013 2016 Switzerland 2016 Japan 2015 2016</t>
  </si>
  <si>
    <t>Schedule of Income before Income Tax, Domestic and Foreign [Table Text Block]</t>
  </si>
  <si>
    <t xml:space="preserve"> Loss from continuing operations before provision (benefit) for income taxes is as follows (in thousands): 2017 2016 2015 Domestic $ (3,318) $ (10,399) $ (7,678) Foreign 1,022 (2,045) 2,073 $ (2,296) $ (12,444) $ (5,605) </t>
  </si>
  <si>
    <t>Employee Benefit Plans (Tables)</t>
  </si>
  <si>
    <t>Swiss Plan [Member]</t>
  </si>
  <si>
    <t>Schedule of Defined Benefit Plans Disclosures [Table Text Block]</t>
  </si>
  <si>
    <t xml:space="preserve"> The following table shows the changes in the benefit obligation and plan assets and the Swiss Plan’s funded status as of December 29, 2017 and December 30, 2016 (in thousands): 2017 2016 Change in Projected Benefit Obligation: Projected benefit obligation, beginning of period $ 6,363 $ 6,349 Service cost 381 469 Interest cost 53 65 Participant contributions 260 230 Benefits deposited (paid) (185) (340) Actuarial loss (gain) 721 (410) Prior service credit (148)  Projected benefit obligation, end of period $ 7,445 $ 6,363 Change in Plan Assets: Plan assets at fair value, beginning of period $ 3,606 $ 3,498 Actual return on plan assets (including foreign currency impact) 203 (12) Employer contributions 260 230 Participant contributions 260 230 Benefits deposited (paid) (185) (340) Plan assets at fair value, end of period $ 4,144 $ 3,606 Funded status pension liability, end of year $ (3,301) $ (2,757) Amount Recognized in Accumulated Other Comprehensive Loss, net of tax: Actuarial loss on plan assets $ (932) $ (816) Actuarial loss on benefit obligation (1,902) (1,393) Actuarial gain recognized in current year 527 454 Prior service credit 184 (6) Effect of curtailments 609 606 Accumulated other comprehensive loss $ (1,514) $ (1,155) Accumulated benefit obligation at end of year $ (6,932) $ (5,980) </t>
  </si>
  <si>
    <t>Schedule of Net Benefit Costs [Table Text Block]</t>
  </si>
  <si>
    <t xml:space="preserve"> Net periodic pension cost associated with the Swiss Plan during the years ended December 29, 2017, December 30, 2016 and January 1, 2016 include the following components (in thousands): 2017 2016 2015 Service cost $ 381 $ 469 $ 316 Interest cost 53 65 74 Expected return on plan assets (94) (89) (93) Actuarial loss recognized in current year 72 111 64 Prior service credit (7) (7)  Net periodic pension cost $ 405 $ 549 $ 361 </t>
  </si>
  <si>
    <t>Schedule of Amounts Recognized in Other Comprehensive Income (Loss) [Table Text Block]</t>
  </si>
  <si>
    <t xml:space="preserve"> Changes in other comprehensive income (loss), net of tax, associated with the Swiss Plan in the year ended December 29, 2017, December 30, 2016 and January 1, 2016 include the following components (in thousands): 2017 2016 2015 Current year actuarial gain (loss) on plan assets $ 97 $ (8) $ 61 Current year actuarial loss on benefit obligation (645) (269) (699) Actuarial gain (loss) recorded in current year 65 (98) 57 Prior service credit 126 (6) 64 Effect of curtailments 3   Change in other comprehensive loss $ (354) $ (381) $ (517) </t>
  </si>
  <si>
    <t>Schedule of Assumptions Used [Table Text Block]</t>
  </si>
  <si>
    <t xml:space="preserve"> Net periodic pension cost and projected and accumulated pension obligation for the Company’s Swiss Plan were calculated on December 29, 2017 and December 30, 2016 using the following assumptions: 2017 2016 Discount rate 0.7 % 0.8 % Salary increases 2.0 % 2.0 % Expected return on plan assets 2.5 % 2.5 % Expected average remaining working lives in years 10.2 10.0 </t>
  </si>
  <si>
    <t>Schedule of Changes in Fair Value of Plan Assets [Table Text Block]</t>
  </si>
  <si>
    <t xml:space="preserve"> The table below sets forth the fair value of Plan assets at December 30, 2016 and December 29, 2017, and the related activity in fiscal years 2016 and 2017, in accordance with ASC 715-20-50-1(d) (in thousands): Insurance (Level 3) Beginning balance at January 1, 2016 $ 3,498 Actual return on plan assets (12) Purchases, sales, and settlement 120 Ending balance at December 30, 2016 3,606 Actual return on plan assets 203 Purchases, sales, and settlement 335 Ending balance at December 29, 2017 $ 4,144 </t>
  </si>
  <si>
    <t>Schedule Of Defined Benefit Plan Estimated Future Benefit Payments [Table Text Block]</t>
  </si>
  <si>
    <t xml:space="preserve"> The estimated future benefit payments for the Swiss Plan are as follows (in thousands): Fiscal Year Amount 2018 $ 48 2019 53 2020 58 2021 64 2022 71 Thereafter 458 Total $ 752 </t>
  </si>
  <si>
    <t>Japan Plan [Member]</t>
  </si>
  <si>
    <t xml:space="preserve"> The funded status of the benefit plan at December 29, 2017 and December 30, 2016 is as follows (in thousands): 2017 2016 Change in Projected Benefit Obligation: Projected benefit obligation, beginning of period $ 1,240 $ 1,035 Service cost 147 148 Interest cost 4 6 Actuarial gain 32 49 Benefits paid (116) (17) Foreign exchange adjustment 45 19 Projected benefit obligation, end of period $ 1,352 $ 1,240 Changes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period $ (1,352) $ (1,240) Amount Recognized in Accumulated Other Comprehensive Income, Net of Tax: Transition obligation $ (7) $ (14) Actuarial gain (loss) (35) (31) Prior service cost 8 8 Net gain (loss) 122 125 Accumulated other comprehensive income $ 88 $ 88 Accumulated benefit obligation at end of year $ (1,158) $ (1,078) </t>
  </si>
  <si>
    <t xml:space="preserve"> Net periodic pension cost associated with the Japan Plan for the years ended December 29, 2017, December 30, 2016 and January 1, 2016 includes the following components (in thousands): 2017 2016 2015 Service cost $ 147 $ 148 $ 121 Interest cost 4 6 6 Net amortization of transition obligation 11 12 11 Actuarial loss (1) (13) (15) Prior service credit (3) (1) (2) Net periodic pension cost $ 158 $ 152 $ 121 </t>
  </si>
  <si>
    <t xml:space="preserve"> 2017 2016 2015 Amortization of net transition obligation $ 7 $ 8 $ 7 Amortization of actuarial gain (loss) (1) 25 (21) Actuarial income (loss) recorded in current year (19) (40) (10) Change in other comprehensive income (loss) $ (13) $ (7) $ (24) </t>
  </si>
  <si>
    <t xml:space="preserve"> Net periodic pension cost and projected and accumulated pension obligation for the Company’s Japan Plan were calculated on December 29, 2017 and December 30, 2016 using the following assumptions: 2017 2016 Discount rate 0.3 % 0.3 % Salary increases 6.2 % 6.0 % Expected return on plan assets N/A N/A Expected average remaining working lives in years 9.08 8.84 </t>
  </si>
  <si>
    <t xml:space="preserve"> The estimated future benefit payments for the Japan Plan are as follows (in thousands): Fiscal Year Amount 2018 $ 46 2019 51 2020 56 2021 101 2022 62 Thereafter 729 Total $ 1,045 </t>
  </si>
  <si>
    <t>Stockholders' Equity (Tables)</t>
  </si>
  <si>
    <t>Schedule of Share-based Compensation, Fair Value of Stock Compensation Granted [Table Text Block]</t>
  </si>
  <si>
    <t xml:space="preserve"> The following table represents the fair value of stock compensation granted during the year ended December 29, 2017: Fair Value Stock Options $ 4,985 Restricted Stock Units 3,586 Restricted Stock 200 Total $ 8,771 </t>
  </si>
  <si>
    <t>Schedule of Compensation Cost [Table Text Block]</t>
  </si>
  <si>
    <t xml:space="preserve"> The cost that has been charged against income for stock-based compensation is set forth below (in thousands): Fiscal Year Ended December 29, December 30, January 1, Employee stock options $ 1,731 $ 5,485 $ 2,306 Restricted stock 186 298 485 Restricted stock units 1,226 2,717 452 Consultant compensation 18 58 61 Total $ 3,161 $ 8,558 $ 3,304 </t>
  </si>
  <si>
    <t>Schedule of Employee Service Share-based Compensation, Allocation of Recognized Period Costs [Table Text Block]</t>
  </si>
  <si>
    <t xml:space="preserve"> The Company recorded stock-based compensation expense in the following categories on the accompanying consolidated statements of operations (in thousands): Fiscal Year Ended December 29, December 30, January 1, Cost of Sales $ 8 $ 612 $ 52 General and administrative 1,487 3,809 2,090 Marketing and selling 805 1,961 696 Research and development 861 2,176 466 Total stock-based compensation expense 3,161 8,558 3,304 Amounts capitalized as part of inventory 372 269 516 Total stock-based compensation $ 3,533 $ 8,827 $ 3,820 </t>
  </si>
  <si>
    <t>Schedule of Share-based Payment Award, Stock Options, Valuation Assumptions [Table Text Block]</t>
  </si>
  <si>
    <t xml:space="preserve"> The risk-free rate is based on the U.S. Treasury yield curve corresponding to the expected term at the time of the grant. Fiscal Year Ended December 29, December 30, January 1, 2017 2016 2016 Expected dividend yield 0 % 0 % 0 % Expected volatility 57 % 57 % 57 % Risk-free interest rate 1.96 % 1.34 % 1.59 % Expected term (in years) 5.67 5.57 5.57 </t>
  </si>
  <si>
    <t>Schedule of Share-based Compensation, Stock Options, Activity [Table Text Block]</t>
  </si>
  <si>
    <t xml:space="preserve"> A summary of option activity under the Plan for the year ended December 29, 2017 is presented below: Options Shares Weighted- Weighted- Aggregate Outstanding at December 30, 2016 3,502 $ 8.28 Granted 956 10.19 Exercised (557) 7.12 Forfeited or expired (176) 11.62 Outstanding at December 29, 2017 3,725 $ 8.78 6.96 $ 25,069 Exercisable at December 29, 2017 2,577 $ 8.38 6.00 $ 18,395 </t>
  </si>
  <si>
    <t>Share-based Compensation, Performance Shares Award Unvested Activity [Table Text Block]</t>
  </si>
  <si>
    <t xml:space="preserve"> A summary of unvested options activity under the Plan for the year ended December 29, 2017 is presented below: Weighted- Average Shares Grant-Date Options (000’s) Fair Value Unvested at December 30, 2016 662 $ 3.84 Granted during the year 956 5.42 Forfeited or expired during the year (176) 5.53 Vested during the year (294) 5.14 Unvested at December 29, 2017 1,148 $ 4.96 </t>
  </si>
  <si>
    <t>Restricted Stock [Member]</t>
  </si>
  <si>
    <t>Schedule of Share-based Compensation, Restricted Stock and Restricted Stock Units Activity [Table Text Block]</t>
  </si>
  <si>
    <t xml:space="preserve"> A summary of restricted stock activity for the year ended December 29, 2017 is presented below: Weighted Average Grant-Date Shares Fair Value Restricted Stock (000’s) per Share Outstanding at December 30, 2016 23 $ 6.47 Granted 21 9.60 Vested (23) 6.47 Outstanding at December 29. 2017 21 $ 9.60 </t>
  </si>
  <si>
    <t>Restricted Stock Units (RSUs) [Member]</t>
  </si>
  <si>
    <t xml:space="preserve"> A summary of restricted stock units’ activity for the year ended December 29, 2017 is presented below: Units Weighted Outstanding at December 30, 2016 274 $ 7.60 Granted 345 10.39 Vested (96) 7.76 Forfeited or expired (35) 8.81 Outstanding at December 29, 2017 488 $ 9.45 </t>
  </si>
  <si>
    <t>Commitments and Contingencies (Tables)</t>
  </si>
  <si>
    <t>Schedule Of Future Minimum Payments For Leases [Table Text Block]</t>
  </si>
  <si>
    <t xml:space="preserve"> Estimated future minimum lease payments under leases having initial or remaining non-cancelable lease terms more than one year as of December 29, 2017 are as follows (in thousands): Fiscal Year Operating Capital 2018 $ 1,956 $ 1,309 2019 1,611 307 2020 1,409 124 2021 548 104 2022 463 4 Thereafter 463  Total minimum lease payments $ 6,450 $ 1,848 Less amounts representing interest  39 $ 6,450 $ 1,809 </t>
  </si>
  <si>
    <t>Schedule of Capital Leased Assets [Table Text Block]</t>
  </si>
  <si>
    <t xml:space="preserve"> The Company had the following assets under capital lease at December 29, 2017 and December 30, 2016 (in thousands): 2017 2016 Machinery and equipment $ 4,311 $ 5,650 Furniture and fixtures 2,285 704 Leasehold improvements 155 124 6,751 6,478 Less accumulated depreciation 4,239 3,359 $ 2,512 $ 3,119 </t>
  </si>
  <si>
    <t>Supplemental Disclosure of Cash Flow Information (Tables)</t>
  </si>
  <si>
    <t>Schedule of Cash Flow, Supplemental Disclosures [Table Text Block]</t>
  </si>
  <si>
    <t xml:space="preserve"> The Company’s non-cash operating activities, non-cash investing and financing activities, and cash paid were as follows (in thousands) 2017 2016 2015 Non-cash operating activities: Insurance receivable $ 7,000 $  $  Settlement liability $ 7,000 $  $  Non-cash investing and financing activities: Assets obtained by capital lease $ 563 $ 2,383 $ 91 Purchase of property and equipment included in accounts payable $ 121 $ 485 $ 51 Cash paid: Interest $ 90 $ 112 $ 121 Taxes $ 881 $ 699 $ 589 </t>
  </si>
  <si>
    <t>Basic and Diluted Net Income (Loss) Per Share (Tables)</t>
  </si>
  <si>
    <t>Schedule of Earnings Per Share, Basic and Diluted [Table Text Block]</t>
  </si>
  <si>
    <t xml:space="preserve"> The following table sets forth the computation of basic and diluted net income (loss) per share (in thousands except per share amounts): 2017 2016 2015 Numerator: Net loss $ (2,139) $ (12,129) $ (6,533) Denominator: Weighted average common shares and denominator for basic calculation: Weighted average common shares outstanding 41,025 40,352 39,384 Less: Unvested restricted stock (21) (23) (124) Denominator for basic calculation 41,004 40,329 39,260 Weighted average effects of potentially dilutive common stock:    Denominator for diluted calculation 41,004 40,329 39,260 Net loss per share  basic and diluted $ (0.05) $ (0.30) $ (0.17) </t>
  </si>
  <si>
    <t>Schedule of Antidilutive Securities Excluded from Computation of Earnings Per Share [Table Text Block]</t>
  </si>
  <si>
    <t xml:space="preserve"> Because the Company had a net loss for the years ended December 29, 2017, December 30, 2016 and January 1, 2016, the number of diluted shares is equal to the number of basic shares. Outstanding options and warrants to purchase common stock, restricted stock and restricted stock units would have had an anti-dilutive effect on diluted per share amounts. The following table sets forth (in thousands) the weighted average number of options and warrant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2017 2016 2015 Options 2,237 4,069 2,506 Warrants   345 Restricted stock and restricted stock units 203 76 190 Total 2,440 4,145 3,041 </t>
  </si>
  <si>
    <t>Geographic and Product Data (Tables)</t>
  </si>
  <si>
    <t>Revenue from External Customers by Geographic Areas [Table Text Block]</t>
  </si>
  <si>
    <t xml:space="preserve"> The composition of the Company’s sales to unaffiliated customers is set forth below (in thousands): Net sales to unaffiliated customers 2017 2016 2015 Japan $ 17,424 $ 17,329 $ 16,982 China 23,881 16,019 12,571 United States 7,894 9,859 10,904 Korea 5,543 7,455 8,061 Others* 35,869 31,770 28,605 Total $ 90,611 $ 82,432 $ 77,123 *No other location individually exceeds 10% of total sales.</t>
  </si>
  <si>
    <t>Revenue from External Customers by Products and Services [Table Text Block]</t>
  </si>
  <si>
    <t xml:space="preserve"> The composition of the Company’s net sales by product line is as follows (in thousands): Net sales by product line 2017 2016 2015 ICLs $ 68,325 $ 59,111 $ 51,543 IOLs 17,258 19,706 19,857 Other surgical products 5,028 3,615 5,723 Total $ 90,611 $ 82,432 $ 77,123 </t>
  </si>
  <si>
    <t>Schedule of Revenue from External Customers and Long-Lived Assets, by Geographical Areas [Table Text Block]</t>
  </si>
  <si>
    <t xml:space="preserve"> The composition of the Company’s long-lived assets, consisting of property and equipment, net, and intangible assets, net, between those in the United States, Switzerland, and Japan is set forth below (in thousands): Long-lived assets 2017 2016 U.S. $ 8,523 $ 10,704 Switzerland 912 737 Japan 612 822 Total $ 10,047 $ 12,263 </t>
  </si>
  <si>
    <t>Quarterly Financial Data (Unaudited) (Tables)</t>
  </si>
  <si>
    <t>Schedule of Quarterly Financial Information [Table Text Block]</t>
  </si>
  <si>
    <t xml:space="preserve"> Summary unaudited quarterly financial data from continuing operations for fiscal 2017 and 2016 i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December 29, 2017 1st Qtr. 2nd Qtr. 3rd Qtr. 4th Qtr. Net sales $ 20,350 $ 21,936 $ 23,473 $ 24,852 Gross profit 14,577 15,474 16,849 17,380 Net (loss) income (2,203) (971) 1,173 (138) Net (loss) income per share  basic and diluted (0.05) (0.02) 0.03 (0.00) December 30, 2016 1st Qtr. 2nd Qtr. 3rd Qtr. 4th Qtr. Net sales $ 19,269 $ 20,974 $ 20,052 $ 22,137 Gross profit 12,993 14,626 14,872 15,878 Net loss (8,041) (2,143) (1,778) (167) Net loss per share  basic and diluted (0.20) (0.05) (0.04) (0.00) </t>
  </si>
  <si>
    <t>Organization and Description of Business and Accounting Policies (Details)</t>
  </si>
  <si>
    <t>Organization And Description Of Business And Accounting Policies [Line Items]</t>
  </si>
  <si>
    <t>Lease hold Improvements Description</t>
  </si>
  <si>
    <t>The estimated useful life of leasehold improvements is the shorter of the useful life of the asset or the term of the associated leases.</t>
  </si>
  <si>
    <t>Maximum [Member] | Machinery and Equipment [Member]</t>
  </si>
  <si>
    <t>Property, Plant and Equipment, Useful Life</t>
  </si>
  <si>
    <t>10 years</t>
  </si>
  <si>
    <t>Maximum [Member] | Furniture and equipment [Member]</t>
  </si>
  <si>
    <t>7 years</t>
  </si>
  <si>
    <t>Maximum [Member] | Computers, software, and peripherals [Member]</t>
  </si>
  <si>
    <t>5 years</t>
  </si>
  <si>
    <t>Minimum [Member] | Machinery and Equipment [Member]</t>
  </si>
  <si>
    <t>Minimum [Member] | Furniture and equipment [Member]</t>
  </si>
  <si>
    <t>3 years</t>
  </si>
  <si>
    <t>Minimum [Member] | Computers, software, and peripherals [Member]</t>
  </si>
  <si>
    <t>2 years</t>
  </si>
  <si>
    <t>Organization and Description of Business and Accounting Policies (Details 1) - USD ($) $ in Thousands</t>
  </si>
  <si>
    <t>Balance</t>
  </si>
  <si>
    <t>Other comprehensive income (loss)</t>
  </si>
  <si>
    <t>Accumulated Translation Adjustment [Member]</t>
  </si>
  <si>
    <t>Accumulated Defined Benefit Plans Adjustment [Member] | JAPAN</t>
  </si>
  <si>
    <t>Accumulated Defined Benefit Plans Adjustment [Member] | SWITZERLAND</t>
  </si>
  <si>
    <t>Organization and Description of Business and Accounting Policies (Details 2) - USD ($) $ in Thousands</t>
  </si>
  <si>
    <t>Jan. 02, 2015</t>
  </si>
  <si>
    <t>Restricted cash included in other long-term assets</t>
  </si>
  <si>
    <t>Total cash, cash equivalents and restricted cash as shown in the Consolidated Statements of Cash Flows</t>
  </si>
  <si>
    <t>Organization and Description of Business and Accounting Policies (Details Textual) - USD ($)</t>
  </si>
  <si>
    <t>Other Comprehensive Income (Loss), Foreign Currency Transaction and Translation Adjustment, Net of Tax, Total</t>
  </si>
  <si>
    <t>Foreign Currency Transaction Gain (Loss), before Tax</t>
  </si>
  <si>
    <t>Advertising Expense</t>
  </si>
  <si>
    <t>Restricted Cash and Cash Equivalents, Current</t>
  </si>
  <si>
    <t>One Customer [Member] | Accounts Receivable [Member]</t>
  </si>
  <si>
    <t>Concentration Risk, Percentage</t>
  </si>
  <si>
    <t>24.00%</t>
  </si>
  <si>
    <t>22.00%</t>
  </si>
  <si>
    <t>One Customer [Member] | Sales Revenue, Net [Member]</t>
  </si>
  <si>
    <t>26.00%</t>
  </si>
  <si>
    <t>Two Customer [Member] | Accounts Receivable [Member]</t>
  </si>
  <si>
    <t>11.00%</t>
  </si>
  <si>
    <t>Two Customer [Member] | Sales Revenue, Net [Member]</t>
  </si>
  <si>
    <t>19.00%</t>
  </si>
  <si>
    <t>Customer Three [Member] | Sales Revenue, Net [Member]</t>
  </si>
  <si>
    <t>15.00%</t>
  </si>
  <si>
    <t>Customer Four [Member] | Sales Revenue, Net [Member]</t>
  </si>
  <si>
    <t>10.00%</t>
  </si>
  <si>
    <t>Customer Relationships [Member]</t>
  </si>
  <si>
    <t>Finite-Lived Intangible Asset, Useful Life</t>
  </si>
  <si>
    <t>Developed technology [Member] | Minimum [Member]</t>
  </si>
  <si>
    <t>Developed technology [Member] | Maximum [Member]</t>
  </si>
  <si>
    <t>Patents And Licences [Member] | Minimum [Member]</t>
  </si>
  <si>
    <t>Patents And Licences [Member] | Maximum [Member]</t>
  </si>
  <si>
    <t>20 years</t>
  </si>
  <si>
    <t>Accounts Receivable Trade, Net (Details) - USD ($) $ in Thousands</t>
  </si>
  <si>
    <t>Accounts Receivable [Line Items]</t>
  </si>
  <si>
    <t>Accounts Receivable, Gross</t>
  </si>
  <si>
    <t>Less allowance for doubtful accounts and sales returns</t>
  </si>
  <si>
    <t>Domestic [Member]</t>
  </si>
  <si>
    <t>Foreign [Member]</t>
  </si>
  <si>
    <t>Inventories, Net (Details) - USD ($) $ in Thousands</t>
  </si>
  <si>
    <t>Inventory [Line Items]</t>
  </si>
  <si>
    <t>Raw materials and purchased parts</t>
  </si>
  <si>
    <t>Work in process</t>
  </si>
  <si>
    <t>Finished goods</t>
  </si>
  <si>
    <t>Inventory, Gross</t>
  </si>
  <si>
    <t>Less inventory reserves</t>
  </si>
  <si>
    <t>Prepayments, Deposits, and Other Current Assets (Details) - USD ($) $ in Thousands</t>
  </si>
  <si>
    <t>Prepayments, Deposits, and Other Current Assets [Line Items]</t>
  </si>
  <si>
    <t>Prepayments and deposits</t>
  </si>
  <si>
    <t>Prepaid insurance</t>
  </si>
  <si>
    <t>Income tax receivable</t>
  </si>
  <si>
    <t>Consumption tax receivable</t>
  </si>
  <si>
    <t>Value added tax (VAT) receivable</t>
  </si>
  <si>
    <t>Other current assets</t>
  </si>
  <si>
    <t>[1]</t>
  </si>
  <si>
    <t>No individual item in “other current assets” exceeds 5% of the total prepayments, deposits and other current assets.</t>
  </si>
  <si>
    <t>Property, Plant and Equipment, Net (Details) - USD ($) $ in Thousands</t>
  </si>
  <si>
    <t>Property, Plant and Equipment [Line Items]</t>
  </si>
  <si>
    <t>Machinery and equipment</t>
  </si>
  <si>
    <t>Furniture and fixtures</t>
  </si>
  <si>
    <t>Leasehold improvements</t>
  </si>
  <si>
    <t>Property, Plant and Equipment, Gross</t>
  </si>
  <si>
    <t>Less accumulated depreciation</t>
  </si>
  <si>
    <t>Property, Plant and Equipment, Net (Details Textual) - USD ($)</t>
  </si>
  <si>
    <t>Depreciation, Total</t>
  </si>
  <si>
    <t>Gain (Loss) on Disposition of Property Plant Equipment, Excluding Oil and Gas Property and Timber Property</t>
  </si>
  <si>
    <t>Gain (Loss) on Sale of Assets and Asset Impairment Charges</t>
  </si>
  <si>
    <t>Intangible Assets, Net (Details) - USD ($) $ in Thousands</t>
  </si>
  <si>
    <t>Amortized intangible assets:</t>
  </si>
  <si>
    <t>Amortized intangible assets, Gross Carrying Amount</t>
  </si>
  <si>
    <t>Amortized intangible assets, Accumulated Amortization</t>
  </si>
  <si>
    <t>Amortized intangible assets, Net</t>
  </si>
  <si>
    <t>Patents and Licenses [Member]</t>
  </si>
  <si>
    <t>Customer relationships [Member]</t>
  </si>
  <si>
    <t>Developed technology [Member]</t>
  </si>
  <si>
    <t>Intangible Assets, Net (Details 1) $ in Thousands</t>
  </si>
  <si>
    <t>Thereafter</t>
  </si>
  <si>
    <t>Intangible Assets, Net (Details Textual) - USD ($) $ in Thousands</t>
  </si>
  <si>
    <t>Amortization Of Intangible Assets</t>
  </si>
  <si>
    <t>Other Current Liabilities (Details) - USD ($) $ in Thousands</t>
  </si>
  <si>
    <t>Other Liabilities, Current [Line Items]</t>
  </si>
  <si>
    <t>Accrued salaries and wages</t>
  </si>
  <si>
    <t>Accrued insurance</t>
  </si>
  <si>
    <t>Accrued consumption tax</t>
  </si>
  <si>
    <t>Accrued income taxes</t>
  </si>
  <si>
    <t>Accrued bonuses</t>
  </si>
  <si>
    <t>Other</t>
  </si>
  <si>
    <t>No individual item in “Other” exceeds 5% of the other current liabilities.</t>
  </si>
  <si>
    <t>Liabilities (Details Textual)</t>
  </si>
  <si>
    <t>Jun. 12, 2014USD ($)</t>
  </si>
  <si>
    <t>Mar. 31, 2018USD ($)</t>
  </si>
  <si>
    <t>Jan. 31, 2017USD ($)</t>
  </si>
  <si>
    <t>Dec. 29, 2017JPY (¥)</t>
  </si>
  <si>
    <t>Dec. 30, 2016JPY (¥)</t>
  </si>
  <si>
    <t>Sep. 30, 2013CHF (SFr)</t>
  </si>
  <si>
    <t>Line of Credit Facility, Maximum Borrowing Capacity | ¥</t>
  </si>
  <si>
    <t>Line of Credit, Current</t>
  </si>
  <si>
    <t>Line of Credit Facility, Current Borrowing Capacity</t>
  </si>
  <si>
    <t>Interest Rate Increase In Case Of Default</t>
  </si>
  <si>
    <t>14.00%</t>
  </si>
  <si>
    <t>Asset Retirement Obligations, Noncurrent</t>
  </si>
  <si>
    <t>Percentage Of Commission On Outstanding Notes Payable</t>
  </si>
  <si>
    <t>0.25%</t>
  </si>
  <si>
    <t>Lease Line Of Credit [Member]</t>
  </si>
  <si>
    <t>Line of Credit Facility, Maximum Borrowing Capacity</t>
  </si>
  <si>
    <t>Non Hardware Equipment [Member] | Lease Line Of Credit [Member]</t>
  </si>
  <si>
    <t>Sale Leaseback Transaction, Imputed Interest Rate Term</t>
  </si>
  <si>
    <t>4.75% per $1</t>
  </si>
  <si>
    <t>Sale Leaseback Transaction, Amount Due under Financing Arrangement</t>
  </si>
  <si>
    <t>HardwareEquipment [Member] | Lease Line Of Credit [Member]</t>
  </si>
  <si>
    <t>3.94% per $1</t>
  </si>
  <si>
    <t>Lease Schedule 010 [Member] | Scenario, Forecast [Member]</t>
  </si>
  <si>
    <t>Payments to Acquire Equipment on Lease</t>
  </si>
  <si>
    <t>lease schedule 008R [Member]</t>
  </si>
  <si>
    <t>Sale Leaseback Transaction Net Proceeds Expiration Term</t>
  </si>
  <si>
    <t>36 months</t>
  </si>
  <si>
    <t>lease schedule 008R [Member] | Non Hardware Equipment [Member]</t>
  </si>
  <si>
    <t>3.12% per $1</t>
  </si>
  <si>
    <t>lease schedule 008R [Member] | HardwareEquipment [Member]</t>
  </si>
  <si>
    <t>2.81% per $1</t>
  </si>
  <si>
    <t>lease schedule 009R [Member]</t>
  </si>
  <si>
    <t>24 months</t>
  </si>
  <si>
    <t>lease schedule 009R [Member] | Non Hardware Equipment [Member]</t>
  </si>
  <si>
    <t>lease schedule 009R [Member] | HardwareEquipment [Member]</t>
  </si>
  <si>
    <t>MizuhoBank [Member]</t>
  </si>
  <si>
    <t>Line of Credit Facility, Interest Rate Description</t>
  </si>
  <si>
    <t>(approximately 0.06% as of December 29, 2017) plus a 0.50% spread, and may be renewed quarterly (the current line expires on February 21, 2018).</t>
  </si>
  <si>
    <t>Foreign Exchange [Member]</t>
  </si>
  <si>
    <t>Income Taxes (Details) - USD ($) $ in Thousands</t>
  </si>
  <si>
    <t>Current tax provision:</t>
  </si>
  <si>
    <t>U.S. federal</t>
  </si>
  <si>
    <t>State</t>
  </si>
  <si>
    <t>Foreign</t>
  </si>
  <si>
    <t>Total current provision</t>
  </si>
  <si>
    <t>Deferred tax provision (benefit):</t>
  </si>
  <si>
    <t>U.S. federal and state</t>
  </si>
  <si>
    <t>Foreign provision</t>
  </si>
  <si>
    <t>Total deferred provision (benefit)</t>
  </si>
  <si>
    <t>Income Taxes (Details 1) - USD ($) $ in Thousands</t>
  </si>
  <si>
    <t>Increase (decrease) in taxes resulting from:</t>
  </si>
  <si>
    <t>Computed provision (benefit) for taxes based on income at statutory rate percentage</t>
  </si>
  <si>
    <t>34.00%</t>
  </si>
  <si>
    <t>Permanent differences percentage</t>
  </si>
  <si>
    <t>(0.90%)</t>
  </si>
  <si>
    <t>(3.00%)</t>
  </si>
  <si>
    <t>(0.60%)</t>
  </si>
  <si>
    <t>Change in the future federal tax rate percentage</t>
  </si>
  <si>
    <t>(832.90%)</t>
  </si>
  <si>
    <t>0.00%</t>
  </si>
  <si>
    <t>State minimum taxes, net of federal income tax benefit percentage</t>
  </si>
  <si>
    <t>(0.40%)</t>
  </si>
  <si>
    <t>(0.10%)</t>
  </si>
  <si>
    <t>State tax benefit percentage</t>
  </si>
  <si>
    <t>8.30%</t>
  </si>
  <si>
    <t>6.20%</t>
  </si>
  <si>
    <t>(6.60%)</t>
  </si>
  <si>
    <t>Tax rate difference due to foreign statutory rate percentage</t>
  </si>
  <si>
    <t>(1.20%)</t>
  </si>
  <si>
    <t>(8.90%)</t>
  </si>
  <si>
    <t>1.60%</t>
  </si>
  <si>
    <t>Expiration of state net operating tax loss carryforwards percentage</t>
  </si>
  <si>
    <t>(36.50%)</t>
  </si>
  <si>
    <t>(7.20%)</t>
  </si>
  <si>
    <t>(47.30%)</t>
  </si>
  <si>
    <t>Foreign earnings not permanently reinvested, net of the participation exemption percentage</t>
  </si>
  <si>
    <t>108.10%</t>
  </si>
  <si>
    <t>6.50%</t>
  </si>
  <si>
    <t>(9.80%)</t>
  </si>
  <si>
    <t>Foreign dividend withholding percentage</t>
  </si>
  <si>
    <t>(0.30%)</t>
  </si>
  <si>
    <t>3.80%</t>
  </si>
  <si>
    <t>(3.80%)</t>
  </si>
  <si>
    <t>Expiration of charitable contribution carryover percentage</t>
  </si>
  <si>
    <t>Other percentage</t>
  </si>
  <si>
    <t>(2.60%)</t>
  </si>
  <si>
    <t>1.20%</t>
  </si>
  <si>
    <t>2.50%</t>
  </si>
  <si>
    <t>Valuation allowance percentage</t>
  </si>
  <si>
    <t>731.20%</t>
  </si>
  <si>
    <t>(29.90%)</t>
  </si>
  <si>
    <t>13.80%</t>
  </si>
  <si>
    <t>Effective tax provision (benefit) rate percentage</t>
  </si>
  <si>
    <t>6.80%</t>
  </si>
  <si>
    <t>(16.60%)</t>
  </si>
  <si>
    <t>Computed provision (benefit) for taxes based on income at statutory rate</t>
  </si>
  <si>
    <t>Permanent differences</t>
  </si>
  <si>
    <t>Change in the future federal tax rate</t>
  </si>
  <si>
    <t>State minimum taxes, net of federal income tax benefit</t>
  </si>
  <si>
    <t>State tax benefit</t>
  </si>
  <si>
    <t>Tax rate difference due to foreign statutory rate</t>
  </si>
  <si>
    <t>Expiration of state net operating tax loss carryforwards</t>
  </si>
  <si>
    <t>Foreign earnings not permanently reinvested, net of the participation exemption</t>
  </si>
  <si>
    <t>Foreign dividend withholding</t>
  </si>
  <si>
    <t>Expiration of charitable contribution carryover</t>
  </si>
  <si>
    <t>Valuation allowance</t>
  </si>
  <si>
    <t>Effective tax provision (benefit) rate</t>
  </si>
  <si>
    <t>Income Taxes (Details 2) - USD ($) $ in Thousands</t>
  </si>
  <si>
    <t>Deferred tax assets:</t>
  </si>
  <si>
    <t>Allowance for doubtful accounts and sales returns</t>
  </si>
  <si>
    <t>Accrued vacation</t>
  </si>
  <si>
    <t>Accrued other expenses</t>
  </si>
  <si>
    <t>Pensions</t>
  </si>
  <si>
    <t>Depreciation and amortization</t>
  </si>
  <si>
    <t>Net operating loss carryforwards</t>
  </si>
  <si>
    <t>Business, foreign, AMT and R and D credit carryforwards</t>
  </si>
  <si>
    <t>Prepaid Expenses</t>
  </si>
  <si>
    <t>Capitalized R&amp;D</t>
  </si>
  <si>
    <t>Total deferred tax assets</t>
  </si>
  <si>
    <t>Deferred tax liabilities:</t>
  </si>
  <si>
    <t>Foreign tax withholding</t>
  </si>
  <si>
    <t>Amortization of R&amp;D</t>
  </si>
  <si>
    <t>Net Foreign earnings not permanently reinvested</t>
  </si>
  <si>
    <t>Total deferred tax liabilities</t>
  </si>
  <si>
    <t>Total net non-current deferred tax assets</t>
  </si>
  <si>
    <t>Income Taxes (Details 3)</t>
  </si>
  <si>
    <t>Switzerland [Member]</t>
  </si>
  <si>
    <t>Income Tax Examination, Year under Examination</t>
  </si>
  <si>
    <t>Maximum [Member] | US Federal [Member]</t>
  </si>
  <si>
    <t>Maximum [Member] | California [Member]</t>
  </si>
  <si>
    <t>Maximum [Member] | Japan [Member]</t>
  </si>
  <si>
    <t>Minimum [Member] | US Federal [Member]</t>
  </si>
  <si>
    <t>Minimum [Member] | California [Member]</t>
  </si>
  <si>
    <t>Minimum [Member] | Switzerland [Member]</t>
  </si>
  <si>
    <t>Income Taxes (Details 4) - USD ($) $ in Thousands</t>
  </si>
  <si>
    <t>Domestic</t>
  </si>
  <si>
    <t>Income (Loss) from Continuing Operations before Equity Method Investments, Income Taxes, Extraordinary Items, Noncontrolling Interest, Total</t>
  </si>
  <si>
    <t>Income Taxes (Details Textual) - USD ($)</t>
  </si>
  <si>
    <t>Dec. 28, 2018</t>
  </si>
  <si>
    <t>Income Taxes [Line Items]</t>
  </si>
  <si>
    <t>Income Tax Expense (Benefit)</t>
  </si>
  <si>
    <t>Operating Loss Carryforwards</t>
  </si>
  <si>
    <t>Taxes Payable</t>
  </si>
  <si>
    <t>Operating Loss Carryforwards, Valuation Allowance</t>
  </si>
  <si>
    <t>Deferred Tax Assets, Net</t>
  </si>
  <si>
    <t>Operating Loss Carryforwards, Limitations on Use</t>
  </si>
  <si>
    <t>The California net operating loss carryforwards expire in varying amounts between 2028 and 2037.</t>
  </si>
  <si>
    <t>Operating Loss Carry Forwards Expiration Term</t>
  </si>
  <si>
    <t>expire in varying amounts between 2020 and 2037.</t>
  </si>
  <si>
    <t>Increase (Decrease) In Foreign Deferred Tax Liabilities</t>
  </si>
  <si>
    <t>Deferred Federal, State and Local, Tax Expense (Benefit)</t>
  </si>
  <si>
    <t>Effective Income Tax Rate Reconciliation, Repatriation of Foreign Earnings, Amount</t>
  </si>
  <si>
    <t>Effective Income Tax Rate Reconciliation, at Federal Statutory Income Tax Rate, Percent</t>
  </si>
  <si>
    <t>Deferred Tax Assets, Tax Credit Carryforwards, Alternative Minimum Tax</t>
  </si>
  <si>
    <t>Scenario, Plan [Member]</t>
  </si>
  <si>
    <t>21.00%</t>
  </si>
  <si>
    <t>STAAR Surgical AG [Member]</t>
  </si>
  <si>
    <t>Japan [Member]</t>
  </si>
  <si>
    <t>California [Member]</t>
  </si>
  <si>
    <t>UNITED STATES</t>
  </si>
  <si>
    <t>Swiss [Member]</t>
  </si>
  <si>
    <t>Deferred Tax Liabilities, Net</t>
  </si>
  <si>
    <t>Deferred Tax Liability Not Recognized, Amount of Unrecognized Deferred Tax Liability, Undistributed Earnings of Foreign Subsidiaries</t>
  </si>
  <si>
    <t>Employee Benefit Plans (Details) - USD ($)</t>
  </si>
  <si>
    <t>Change in Plan Assets:</t>
  </si>
  <si>
    <t>Employer contributions</t>
  </si>
  <si>
    <t>Funded status pension liability, end of year</t>
  </si>
  <si>
    <t>Change in Projected Benefit Obligation:</t>
  </si>
  <si>
    <t>Projected benefit obligation, beginning of period</t>
  </si>
  <si>
    <t>Service cost</t>
  </si>
  <si>
    <t>Interest cost</t>
  </si>
  <si>
    <t>Participant contributions</t>
  </si>
  <si>
    <t>Benefits deposited (paid)</t>
  </si>
  <si>
    <t>Actuarial loss (gain)</t>
  </si>
  <si>
    <t>Prior service credit</t>
  </si>
  <si>
    <t>Projected benefit obligation, end of period</t>
  </si>
  <si>
    <t>Plan assets at fair value, beginning of period</t>
  </si>
  <si>
    <t>Actual return on plan assets</t>
  </si>
  <si>
    <t>Plan assets at fair value, end of period</t>
  </si>
  <si>
    <t>Amount Recognized in Accumulated Other Comprehensive Income (Loss), net of tax:</t>
  </si>
  <si>
    <t>Actuarial loss on plan assets</t>
  </si>
  <si>
    <t>Actuarial loss on benefit obligation</t>
  </si>
  <si>
    <t>Actuarial gain (loss) recognized in current year</t>
  </si>
  <si>
    <t>Effect of curtailments</t>
  </si>
  <si>
    <t>Accumulated other comprehensive income (loss)</t>
  </si>
  <si>
    <t>Accumulated benefit obligation at end of year</t>
  </si>
  <si>
    <t>Foreign exchange adjustment</t>
  </si>
  <si>
    <t>Distribution of plan assets</t>
  </si>
  <si>
    <t>Transition obligation</t>
  </si>
  <si>
    <t>Net gain (loss)</t>
  </si>
  <si>
    <t>Employee Benefit Plans (Details 1) - USD ($) $ in Thousands</t>
  </si>
  <si>
    <t>Defined Benefit Plans and Other Postretirement Benefit Plans Table Text Block [Line Items]</t>
  </si>
  <si>
    <t>Expected return on plan assets</t>
  </si>
  <si>
    <t>Actuarial loss recognized in current year</t>
  </si>
  <si>
    <t>Net periodic pension cost</t>
  </si>
  <si>
    <t>Net amortization of transition obligation</t>
  </si>
  <si>
    <t>Employee Benefit Plans (Details 2) - USD ($) $ in Thousands</t>
  </si>
  <si>
    <t>Current year actuarial gain (loss) on plan assets</t>
  </si>
  <si>
    <t>Current year actuarial loss on benefit obligation</t>
  </si>
  <si>
    <t>Actuarial income (loss) recorded in current year</t>
  </si>
  <si>
    <t>Change in other comprehensive income (loss)</t>
  </si>
  <si>
    <t>Amortization of net transition obligation</t>
  </si>
  <si>
    <t>Amortization of actuarial gain (loss)</t>
  </si>
  <si>
    <t>Employee Benefit Plans (Details 3)</t>
  </si>
  <si>
    <t>Discount rate</t>
  </si>
  <si>
    <t>0.70%</t>
  </si>
  <si>
    <t>0.80%</t>
  </si>
  <si>
    <t>Salary increases</t>
  </si>
  <si>
    <t>2.00%</t>
  </si>
  <si>
    <t>Expected average remaining working lives in years</t>
  </si>
  <si>
    <t>10 years 2 months 12 days</t>
  </si>
  <si>
    <t>0.30%</t>
  </si>
  <si>
    <t>6.00%</t>
  </si>
  <si>
    <t>9 years 29 days</t>
  </si>
  <si>
    <t>8 years 10 months 2 days</t>
  </si>
  <si>
    <t>Employee Benefit Plans (Details 4) - Swiss Plan [Member] - USD ($) $ in Thousands</t>
  </si>
  <si>
    <t>Insurance Contracts [Member] | Fair Value, Inputs, Level 3 [Member]</t>
  </si>
  <si>
    <t>Purchases, sales and settlement</t>
  </si>
  <si>
    <t>Employee Benefit Plans (Details 5) $ in Thousands</t>
  </si>
  <si>
    <t>Employee Benefit Plans (Details Textual) - USD ($)</t>
  </si>
  <si>
    <t>Pension and Other Postretirement Defined Benefit Plans, Liabilities</t>
  </si>
  <si>
    <t>Description Related To Benefit Based Under Point System</t>
  </si>
  <si>
    <t>Each point earned is worth a fixed monetary value, 1,000 Yen per point, regardless of the level grade or zone of the employee.&amp;#160; Gross benefits are calculated based on the cumulative number of points earned over the service period multiplied by 1,000 Yen.&amp;#160; The mandatory retirement age limit is 60 years old.</t>
  </si>
  <si>
    <t>Defined Contribution Plan Employees Eligible Payroll</t>
  </si>
  <si>
    <t>Defined Benefit Plan, Contributions by Employer</t>
  </si>
  <si>
    <t>Defined Benefit Plan, Funded (Unfunded) Status of Plan</t>
  </si>
  <si>
    <t>Pension Costs [Member]</t>
  </si>
  <si>
    <t>Defined Benefit Plan, Expected Amortization of Prior Service Cost (Credit), Next Fiscal Year</t>
  </si>
  <si>
    <t>Fifty Years Old [Member]</t>
  </si>
  <si>
    <t>Future Estimated Cash Contribution To Swiz Plan</t>
  </si>
  <si>
    <t>Swiss Plan [Member] | Pension Costs [Member]</t>
  </si>
  <si>
    <t>Stockholders’ Equity (Details) $ in Thousands</t>
  </si>
  <si>
    <t>Schedule of Employee Service Share-based Compensation [Line Items]</t>
  </si>
  <si>
    <t>Share-based Compensation, Granted</t>
  </si>
  <si>
    <t>Stock Options [Member]</t>
  </si>
  <si>
    <t>Stockholders' Equity (Details 1) - USD ($) $ in Thousands</t>
  </si>
  <si>
    <t>Employee Stock Option [Member]</t>
  </si>
  <si>
    <t>Consultant Compensation [Member]</t>
  </si>
  <si>
    <t>Stockholders' Equity (Details 2) - USD ($) $ in Thousands</t>
  </si>
  <si>
    <t>Schedule Of Employee Service Share based Compensations [Line Items]</t>
  </si>
  <si>
    <t>Total stock-based compensation expense</t>
  </si>
  <si>
    <t>Amounts capitalized as part of inventory</t>
  </si>
  <si>
    <t>Total stock-based compensation</t>
  </si>
  <si>
    <t>Cost of Sales [Member]</t>
  </si>
  <si>
    <t>General and Administrative Expense [Member]</t>
  </si>
  <si>
    <t>Marketing and selling [Member]</t>
  </si>
  <si>
    <t>Research and Development Expense [Member]</t>
  </si>
  <si>
    <t>Stockholders' Equity (Details 3)</t>
  </si>
  <si>
    <t>Expected dividend yield</t>
  </si>
  <si>
    <t>Expected volatility</t>
  </si>
  <si>
    <t>57.00%</t>
  </si>
  <si>
    <t>Risk-free interest rate</t>
  </si>
  <si>
    <t>1.96%</t>
  </si>
  <si>
    <t>1.34%</t>
  </si>
  <si>
    <t>1.59%</t>
  </si>
  <si>
    <t>Expected term (in years)</t>
  </si>
  <si>
    <t>5 years 8 months 1 day</t>
  </si>
  <si>
    <t>5 years 6 months 25 days</t>
  </si>
  <si>
    <t>Stockholders’ Equity (Details 4) $ / shares in Units, shares in Thousands, $ in Thousands</t>
  </si>
  <si>
    <t>Dec. 29, 2017USD ($)$ / sharesshares</t>
  </si>
  <si>
    <t>Options, Outstanding at December 30, 2016 | shares</t>
  </si>
  <si>
    <t>Options, Granted, Shares | shares</t>
  </si>
  <si>
    <t>Options, Exercised, Shares | shares</t>
  </si>
  <si>
    <t>Options, Forfeited or expired, Shares | shares</t>
  </si>
  <si>
    <t>Options,Outstanding at December 29, 2017 | shares</t>
  </si>
  <si>
    <t>Options, Exercisable at December 29, 2017 | shares</t>
  </si>
  <si>
    <t>Weighted Average Exercise Price, Options Outstanding at December 30, 2016 | $ / shares</t>
  </si>
  <si>
    <t>Weighted Average Exercise Price, Options, Granted | $ / shares</t>
  </si>
  <si>
    <t>Weighted Average Exercise Price,Options, Exercised | $ / shares</t>
  </si>
  <si>
    <t>Weighted Average Exercise Price, Options, Forfeited and Expired | $ / shares</t>
  </si>
  <si>
    <t>Weighted Average Exercise Price, Options Outstanding at December 29, 2017 | $ / shares</t>
  </si>
  <si>
    <t>Weighted Average Exercise Price, Options Exercisable at December 29, 2017 | $ / shares</t>
  </si>
  <si>
    <t>Weighted Average Remaining Contractual Term, Options, Outstanding at December 29, 2017</t>
  </si>
  <si>
    <t>6 years 11 months 16 days</t>
  </si>
  <si>
    <t>Weighted Average Remaining Contractual Term, Options, Exercisable at December 29, 2017</t>
  </si>
  <si>
    <t>6 years</t>
  </si>
  <si>
    <t>Aggregate Intrinsic Value, Options, Outstanding at December 29, 2017 | $</t>
  </si>
  <si>
    <t>Stockholders’ Equity (Details 5) - $ / shares shares in Thousands</t>
  </si>
  <si>
    <t>Schedule of Nonvested Options Activity [Line Items]</t>
  </si>
  <si>
    <t>Options, Granted during the year</t>
  </si>
  <si>
    <t>Granted, Weighted Average Grant Date Fair Value</t>
  </si>
  <si>
    <t>Nonvested Stock Options [Member]</t>
  </si>
  <si>
    <t>Options, Unvested at December 30, 2016</t>
  </si>
  <si>
    <t>Options, Forfeited or expired during the year</t>
  </si>
  <si>
    <t>Options, Vested during the year</t>
  </si>
  <si>
    <t>Options, Unvested at December 29, 2017</t>
  </si>
  <si>
    <t>Unvested at December 30, 2016, Weighted-Average Grant-Date Fair Value</t>
  </si>
  <si>
    <t>Forfeited or expired during the year, Weighted Average Grant Date Fair Value</t>
  </si>
  <si>
    <t>Vested during the year, Weighted Average Grant Date Fair Value</t>
  </si>
  <si>
    <t>Unvested at December 29, 2017, Weighted Average Grant Date Fair Value</t>
  </si>
  <si>
    <t>Stockholders’ Equity (Details 6) shares in Thousands</t>
  </si>
  <si>
    <t>Dec. 29, 2017$ / sharesshares</t>
  </si>
  <si>
    <t>Outstanding at December 30, 2016 | shares</t>
  </si>
  <si>
    <t>Granted, (In Shares) | shares</t>
  </si>
  <si>
    <t>Vested (In shares) | shares</t>
  </si>
  <si>
    <t>Outstanding at December 29, 2017 | shares</t>
  </si>
  <si>
    <t>Outstanding at December 30, 2016, Weighted Average Grant-Date Fair Value per Share | $ / shares</t>
  </si>
  <si>
    <t>Granted, Weighted Average Grant-Date Fair Value per Share | $ / shares</t>
  </si>
  <si>
    <t>Vested, Weighted Average Grant-Date Fair Value per Share | $ / shares</t>
  </si>
  <si>
    <t>Outstanding at December 29, 2017, Weighted Average Grant-Date Fair Value per Share | $ / shares</t>
  </si>
  <si>
    <t>Forfeited or expired (In shares) | shares</t>
  </si>
  <si>
    <t>Forfeited, Weighted Average Grant-Date Fair Value per Share | $ / shares</t>
  </si>
  <si>
    <t>Stockholders’ Equity (Details Textual) - USD ($)</t>
  </si>
  <si>
    <t>1 Months Ended</t>
  </si>
  <si>
    <t>Jun. 24, 2016</t>
  </si>
  <si>
    <t>Feb. 11, 2016</t>
  </si>
  <si>
    <t>Estimated Forfeiture Rate</t>
  </si>
  <si>
    <t>Share-based Compensation Arrangement by Share-based Payment Award, Options, Grants in Period, Weighted Average Grant Date Fair Value</t>
  </si>
  <si>
    <t>Share-based Compensation Arrangement by Share-based Payment Award, Options, Exercises in Period, Intrinsic Value</t>
  </si>
  <si>
    <t>Unrecognised Stock Based Compensation Expense</t>
  </si>
  <si>
    <t>Allocated Share-based Compensation Expense</t>
  </si>
  <si>
    <t>Beneficial Ownership Percentage of Investor</t>
  </si>
  <si>
    <t>2003 Stock Option Plan [Member]</t>
  </si>
  <si>
    <t>Omnibus Plan [Member]</t>
  </si>
  <si>
    <t>Share-based Compensation Arrangement by Share-based Payment Award, Number of Shares Authorized</t>
  </si>
  <si>
    <t>Share-based Compensation Arrangement by Share-based Payment Award, Expiration Period</t>
  </si>
  <si>
    <t>Share-based Compensation Arrangement by Share-based Payment Award, Number of Additional Shares Authorized</t>
  </si>
  <si>
    <t>Omnibus Plan [Member] | Employee Stock Option [Member]</t>
  </si>
  <si>
    <t>Omnibus Plan [Member] | Restricted Stock [Member]</t>
  </si>
  <si>
    <t>Share-based Compensation Arrangement by Share-based Payment Award, Number of Shares Available for Grant</t>
  </si>
  <si>
    <t>Omnibus Equity Incentive Plan 2003 [Member]</t>
  </si>
  <si>
    <t>Omnibus Equity Incentive Plan 2003 [Member] | General and Administrative Expense [Member]</t>
  </si>
  <si>
    <t>Omnibus Equity Incentive Plan 2003 [Member] | Selling and Marketing Expense [Member]</t>
  </si>
  <si>
    <t>Omnibus Equity Incentive Plan 2003 [Member] | Research and Development Expense [Member]</t>
  </si>
  <si>
    <t>Omnibus Equity Incentive Plan 2003 [Member] | Cost of Sales [Member]</t>
  </si>
  <si>
    <t>Omnibus Equity Incentive Plan 2003 [Member] | Accelerated Charges [Member]</t>
  </si>
  <si>
    <t>Omnibus Equity Incentive Plan 2003 [Member] | Restricted Stock And Restricted Stock Units [Member]</t>
  </si>
  <si>
    <t>Commitments and Contingencies (Details) $ in Thousands</t>
  </si>
  <si>
    <t>Loss Contingencies [Line Items]</t>
  </si>
  <si>
    <t>2018, Operating Leases</t>
  </si>
  <si>
    <t>2019, Operating Leases</t>
  </si>
  <si>
    <t>2020, Operating Leases</t>
  </si>
  <si>
    <t>2021, Operating Leases</t>
  </si>
  <si>
    <t>2022, Operating Leases</t>
  </si>
  <si>
    <t>Thereafter, Operating Leases</t>
  </si>
  <si>
    <t>Total minimum lease payments, Operating Leases</t>
  </si>
  <si>
    <t>2018, Capital Leases</t>
  </si>
  <si>
    <t>2019, Capital Leases</t>
  </si>
  <si>
    <t>2020, Capital Leases</t>
  </si>
  <si>
    <t>2021, Capital Leases</t>
  </si>
  <si>
    <t>2022, Capital Leases</t>
  </si>
  <si>
    <t>Thereafter, Capital Leases</t>
  </si>
  <si>
    <t>Total minimum lease payments, Capital Leases</t>
  </si>
  <si>
    <t>Less amounts representing Interest, Capital Leases</t>
  </si>
  <si>
    <t>Capital Leases, Future Minimum Payments, Present Value of Net Minimum Payments, Total</t>
  </si>
  <si>
    <t>Commitments and Contingencies (Details 1) - USD ($) $ in Thousands</t>
  </si>
  <si>
    <t>Capital Leased Assets, Gross</t>
  </si>
  <si>
    <t>Capital Leases, Balance Sheet, Assets by Major Class, Net, Total</t>
  </si>
  <si>
    <t>Machinery and Equipment [Member]</t>
  </si>
  <si>
    <t>Furniture and Fixtures [Member]</t>
  </si>
  <si>
    <t>Leasehold Improvements [Member]</t>
  </si>
  <si>
    <t>Commitments and Contingencies (Details Textual) - USD ($)</t>
  </si>
  <si>
    <t>Oct. 23, 2017</t>
  </si>
  <si>
    <t>Loss Contingency, Accrual, Current</t>
  </si>
  <si>
    <t>Loss Contingency, Receivable, Current</t>
  </si>
  <si>
    <t>Payments for Rent</t>
  </si>
  <si>
    <t>Depreciation For Assets Held Under Capital Lease</t>
  </si>
  <si>
    <t>Due to Employees</t>
  </si>
  <si>
    <t>Purchase Commitment, Remaining Minimum Amount Committed</t>
  </si>
  <si>
    <t>Related Party Transactions (Details Textual) - USD ($)</t>
  </si>
  <si>
    <t>Related Party Transaction [Line Items]</t>
  </si>
  <si>
    <t>Due from Related Parties, Current</t>
  </si>
  <si>
    <t>Supplemental Disclosure of Cash Flow Information (Details) - USD ($) $ in Thousands</t>
  </si>
  <si>
    <t>Non-cash operating activities:</t>
  </si>
  <si>
    <t>Insurance receivable</t>
  </si>
  <si>
    <t>Settlement liability</t>
  </si>
  <si>
    <t>Non-cash investing and financing activities:</t>
  </si>
  <si>
    <t>Assets obtained by capital lease</t>
  </si>
  <si>
    <t>Purchase of property and equipment included in accounts payable</t>
  </si>
  <si>
    <t>Cash paid:</t>
  </si>
  <si>
    <t>Interest</t>
  </si>
  <si>
    <t>Taxes</t>
  </si>
  <si>
    <t>Basic and Diluted Net Income (Loss) Per Share (Details) - USD ($) $ / shares in Units, shares in Thousands, $ in Thousands</t>
  </si>
  <si>
    <t>3 Months Ended</t>
  </si>
  <si>
    <t>Sep. 29, 2017</t>
  </si>
  <si>
    <t>Mar. 31, 2017</t>
  </si>
  <si>
    <t>Sep. 30, 2016</t>
  </si>
  <si>
    <t>Jul. 01, 2016</t>
  </si>
  <si>
    <t>Apr. 01, 2016</t>
  </si>
  <si>
    <t>Numerator:</t>
  </si>
  <si>
    <t>Weighted average common shares and denominator for basic calculation:</t>
  </si>
  <si>
    <t>Weighted average common shares outstanding</t>
  </si>
  <si>
    <t>Less: Unvested restricted stock</t>
  </si>
  <si>
    <t>Denominator for basic calculation</t>
  </si>
  <si>
    <t>Weighted average effects of potentially dilutive common stock:</t>
  </si>
  <si>
    <t>Denominator for diluted calculation</t>
  </si>
  <si>
    <t>Basic and Diluted Net Income (Loss) Per Share (Details 1) - shares shares in Thousands</t>
  </si>
  <si>
    <t>Antidilutive Securities Excluded from Computation of Earnings Per Share [Line Items]</t>
  </si>
  <si>
    <t>Antidilutive Securities Excluded from Computation of Earnings Per Share, Amount</t>
  </si>
  <si>
    <t>Options [Member]</t>
  </si>
  <si>
    <t>Warrants [Member]</t>
  </si>
  <si>
    <t>Geographic and Product Data (Details) - USD ($) $ in Thousands</t>
  </si>
  <si>
    <t>Geographic And Sales [Line Items]</t>
  </si>
  <si>
    <t>China [Member]</t>
  </si>
  <si>
    <t>United States [Member]</t>
  </si>
  <si>
    <t>Korea [Member]</t>
  </si>
  <si>
    <t>Other [Member]</t>
  </si>
  <si>
    <t>No other location individually exceeds 10% of total sales.</t>
  </si>
  <si>
    <t>Geographic and Product Data (Details 1) - USD ($) $ in Thousands</t>
  </si>
  <si>
    <t>Product Information [Line Items]</t>
  </si>
  <si>
    <t>ICLs [Member]</t>
  </si>
  <si>
    <t>IOLs [Member]</t>
  </si>
  <si>
    <t>Other surgical products [Member]</t>
  </si>
  <si>
    <t>Geographic and Product Data (Details 2) - USD ($) $ in Thousands</t>
  </si>
  <si>
    <t>Geographic and Product Data [Line Items]</t>
  </si>
  <si>
    <t>Property, Plant and Equipment [Member]</t>
  </si>
  <si>
    <t>Property, Plant and Equipment [Member] | United States [Member]</t>
  </si>
  <si>
    <t>Property, Plant and Equipment [Member] | Switzerland [Member]</t>
  </si>
  <si>
    <t>Property, Plant and Equipment [Member] | Japan [Member]</t>
  </si>
  <si>
    <t>Geographic and Product Data (Details Textual)</t>
  </si>
  <si>
    <t>Disclosure on Geographic Areas, Description of Revenue from External Customers</t>
  </si>
  <si>
    <t>The Company markets and sells its products in more than 75 countries and conducts its manufacturing in the United States. Other than the Japan, China, the United States, and Korea, the Company does not conduct business in any country in which its sales in that country exceed 10% of consolidated net sales. Sales are attributed to countries based on location of customers.</t>
  </si>
  <si>
    <t>Segment Sales To Consolidated Sales Percentage</t>
  </si>
  <si>
    <t>100.00%</t>
  </si>
  <si>
    <t>Number of Countries in which Entity Operates</t>
  </si>
  <si>
    <t>Sales Exceed Percentage</t>
  </si>
  <si>
    <t>Quarterly Financial Data (Unaudited) (Details) - USD ($) $ / shares in Units, $ in Thousands</t>
  </si>
  <si>
    <t>Interim Period, Costs Not Allocable [Line Items]</t>
  </si>
  <si>
    <t>Net (loss) income</t>
  </si>
  <si>
    <t>Net (loss) income per share - basic and diluted</t>
  </si>
  <si>
    <t>SCHEDULE II - VALUATION AND QUALIFYING ACCOUNTS AND RESERVES (Details) - USD ($) $ in Thousands</t>
  </si>
  <si>
    <t>Valuation and Qualifying Accounts Disclosure [Line Items]</t>
  </si>
  <si>
    <t>Balance at Beginning of Year</t>
  </si>
  <si>
    <t>Additions</t>
  </si>
  <si>
    <t>Deductions</t>
  </si>
  <si>
    <t>Balance at End of Year</t>
  </si>
  <si>
    <t>Allowance For Doubtful Accounts And Sales Returns [Membe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1893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3974781</v>
      </c>
    </row>
    <row r="17" spans="1:4">
      <c r="A17" s="4" t="s">
        <v>28</v>
      </c>
      <c r="B17" s="4" t="s">
        <v>29</v>
      </c>
    </row>
    <row r="18" spans="1:4">
      <c r="A18" s="4" t="s">
        <v>30</v>
      </c>
      <c r="C18" s="5" t="n">
        <v>41417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18520</v>
      </c>
      <c r="C3" s="6" t="n">
        <v>13999</v>
      </c>
    </row>
    <row r="4" spans="1:3">
      <c r="A4" s="4" t="s">
        <v>36</v>
      </c>
      <c r="B4" s="5" t="n">
        <v>17853</v>
      </c>
      <c r="C4" s="5" t="n">
        <v>16344</v>
      </c>
    </row>
    <row r="5" spans="1:3">
      <c r="A5" s="4" t="s">
        <v>37</v>
      </c>
      <c r="B5" s="5" t="n">
        <v>13310</v>
      </c>
      <c r="C5" s="5" t="n">
        <v>14825</v>
      </c>
    </row>
    <row r="6" spans="1:3">
      <c r="A6" s="4" t="s">
        <v>38</v>
      </c>
      <c r="B6" s="5" t="n">
        <v>4207</v>
      </c>
      <c r="C6" s="5" t="n">
        <v>4349</v>
      </c>
    </row>
    <row r="7" spans="1:3">
      <c r="A7" s="4" t="s">
        <v>39</v>
      </c>
      <c r="B7" s="5" t="n">
        <v>53890</v>
      </c>
      <c r="C7" s="5" t="n">
        <v>49517</v>
      </c>
    </row>
    <row r="8" spans="1:3">
      <c r="A8" s="4" t="s">
        <v>40</v>
      </c>
      <c r="B8" s="5" t="n">
        <v>9776</v>
      </c>
      <c r="C8" s="5" t="n">
        <v>11790</v>
      </c>
    </row>
    <row r="9" spans="1:3">
      <c r="A9" s="4" t="s">
        <v>41</v>
      </c>
      <c r="B9" s="5" t="n">
        <v>271</v>
      </c>
      <c r="C9" s="5" t="n">
        <v>473</v>
      </c>
    </row>
    <row r="10" spans="1:3">
      <c r="A10" s="4" t="s">
        <v>42</v>
      </c>
      <c r="B10" s="5" t="n">
        <v>1786</v>
      </c>
      <c r="C10" s="5" t="n">
        <v>1786</v>
      </c>
    </row>
    <row r="11" spans="1:3">
      <c r="A11" s="4" t="s">
        <v>43</v>
      </c>
      <c r="B11" s="5" t="n">
        <v>1242</v>
      </c>
      <c r="C11" s="5" t="n">
        <v>1139</v>
      </c>
    </row>
    <row r="12" spans="1:3">
      <c r="A12" s="4" t="s">
        <v>44</v>
      </c>
      <c r="B12" s="5" t="n">
        <v>967</v>
      </c>
      <c r="C12" s="5" t="n">
        <v>772</v>
      </c>
    </row>
    <row r="13" spans="1:3">
      <c r="A13" s="4" t="s">
        <v>45</v>
      </c>
      <c r="B13" s="5" t="n">
        <v>67932</v>
      </c>
      <c r="C13" s="5" t="n">
        <v>65477</v>
      </c>
    </row>
    <row r="14" spans="1:3">
      <c r="A14" s="3" t="s">
        <v>46</v>
      </c>
    </row>
    <row r="15" spans="1:3">
      <c r="A15" s="4" t="s">
        <v>47</v>
      </c>
      <c r="B15" s="5" t="n">
        <v>4438</v>
      </c>
      <c r="C15" s="5" t="n">
        <v>4283</v>
      </c>
    </row>
    <row r="16" spans="1:3">
      <c r="A16" s="4" t="s">
        <v>48</v>
      </c>
      <c r="B16" s="5" t="n">
        <v>6033</v>
      </c>
      <c r="C16" s="5" t="n">
        <v>8311</v>
      </c>
    </row>
    <row r="17" spans="1:3">
      <c r="A17" s="4" t="s">
        <v>49</v>
      </c>
      <c r="B17" s="5" t="n">
        <v>1278</v>
      </c>
      <c r="C17" s="5" t="n">
        <v>1198</v>
      </c>
    </row>
    <row r="18" spans="1:3">
      <c r="A18" s="4" t="s">
        <v>50</v>
      </c>
      <c r="B18" s="5" t="n">
        <v>7339</v>
      </c>
      <c r="C18" s="5" t="n">
        <v>7275</v>
      </c>
    </row>
    <row r="19" spans="1:3">
      <c r="A19" s="4" t="s">
        <v>51</v>
      </c>
      <c r="B19" s="5" t="n">
        <v>19088</v>
      </c>
      <c r="C19" s="5" t="n">
        <v>21067</v>
      </c>
    </row>
    <row r="20" spans="1:3">
      <c r="A20" s="4" t="s">
        <v>49</v>
      </c>
      <c r="B20" s="5" t="n">
        <v>531</v>
      </c>
      <c r="C20" s="5" t="n">
        <v>1339</v>
      </c>
    </row>
    <row r="21" spans="1:3">
      <c r="A21" s="4" t="s">
        <v>43</v>
      </c>
      <c r="B21" s="5" t="n">
        <v>350</v>
      </c>
      <c r="C21" s="5" t="n">
        <v>915</v>
      </c>
    </row>
    <row r="22" spans="1:3">
      <c r="A22" s="4" t="s">
        <v>52</v>
      </c>
      <c r="B22" s="5" t="n">
        <v>202</v>
      </c>
      <c r="C22" s="5" t="n">
        <v>195</v>
      </c>
    </row>
    <row r="23" spans="1:3">
      <c r="A23" s="4" t="s">
        <v>53</v>
      </c>
      <c r="B23" s="5" t="n">
        <v>172</v>
      </c>
      <c r="C23" s="5" t="n">
        <v>59</v>
      </c>
    </row>
    <row r="24" spans="1:3">
      <c r="A24" s="4" t="s">
        <v>54</v>
      </c>
      <c r="B24" s="5" t="n">
        <v>4653</v>
      </c>
      <c r="C24" s="5" t="n">
        <v>3997</v>
      </c>
    </row>
    <row r="25" spans="1:3">
      <c r="A25" s="4" t="s">
        <v>55</v>
      </c>
      <c r="B25" s="5" t="n">
        <v>24996</v>
      </c>
      <c r="C25" s="5" t="n">
        <v>27572</v>
      </c>
    </row>
    <row r="26" spans="1:3">
      <c r="A26" s="4" t="s">
        <v>56</v>
      </c>
      <c r="B26" s="4" t="s">
        <v>57</v>
      </c>
      <c r="C26" s="4" t="s">
        <v>57</v>
      </c>
    </row>
    <row r="27" spans="1:3">
      <c r="A27" s="3" t="s">
        <v>58</v>
      </c>
    </row>
    <row r="28" spans="1:3">
      <c r="A28" s="4" t="s">
        <v>59</v>
      </c>
      <c r="B28" s="5" t="n">
        <v>414</v>
      </c>
      <c r="C28" s="5" t="n">
        <v>407</v>
      </c>
    </row>
    <row r="29" spans="1:3">
      <c r="A29" s="4" t="s">
        <v>60</v>
      </c>
      <c r="B29" s="5" t="n">
        <v>204920</v>
      </c>
      <c r="C29" s="5" t="n">
        <v>197657</v>
      </c>
    </row>
    <row r="30" spans="1:3">
      <c r="A30" s="4" t="s">
        <v>61</v>
      </c>
      <c r="B30" s="5" t="n">
        <v>-1150</v>
      </c>
      <c r="C30" s="5" t="n">
        <v>-1050</v>
      </c>
    </row>
    <row r="31" spans="1:3">
      <c r="A31" s="4" t="s">
        <v>62</v>
      </c>
      <c r="B31" s="5" t="n">
        <v>-161248</v>
      </c>
      <c r="C31" s="5" t="n">
        <v>-159109</v>
      </c>
    </row>
    <row r="32" spans="1:3">
      <c r="A32" s="4" t="s">
        <v>63</v>
      </c>
      <c r="B32" s="5" t="n">
        <v>42936</v>
      </c>
      <c r="C32" s="5" t="n">
        <v>37905</v>
      </c>
    </row>
    <row r="33" spans="1:3">
      <c r="A33" s="4" t="s">
        <v>64</v>
      </c>
      <c r="B33" s="6" t="n">
        <v>67932</v>
      </c>
      <c r="C33" s="6" t="n">
        <v>65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5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6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66</v>
      </c>
    </row>
    <row r="2" spans="1:3">
      <c r="A2" s="4" t="s">
        <v>67</v>
      </c>
      <c r="B2" s="7" t="n">
        <v>0.01</v>
      </c>
      <c r="C2" s="7" t="n">
        <v>0.01</v>
      </c>
    </row>
    <row r="3" spans="1:3">
      <c r="A3" s="4" t="s">
        <v>68</v>
      </c>
      <c r="B3" s="5" t="n">
        <v>60000</v>
      </c>
      <c r="C3" s="5" t="n">
        <v>60000</v>
      </c>
    </row>
    <row r="4" spans="1:3">
      <c r="A4" s="4" t="s">
        <v>69</v>
      </c>
      <c r="B4" s="5" t="n">
        <v>41383</v>
      </c>
      <c r="C4" s="5" t="n">
        <v>40732</v>
      </c>
    </row>
    <row r="5" spans="1:3">
      <c r="A5" s="4" t="s">
        <v>70</v>
      </c>
      <c r="B5" s="5" t="n">
        <v>41383</v>
      </c>
      <c r="C5" s="5" t="n">
        <v>40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6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172</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8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18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4" t="s">
        <v>315</v>
      </c>
      <c r="B11" s="4" t="s">
        <v>328</v>
      </c>
    </row>
    <row r="12" spans="1:2">
      <c r="A12" s="4" t="s">
        <v>317</v>
      </c>
      <c r="B12" s="4" t="s">
        <v>329</v>
      </c>
    </row>
    <row r="13" spans="1:2">
      <c r="A13" s="4" t="s">
        <v>319</v>
      </c>
      <c r="B13" s="4" t="s">
        <v>330</v>
      </c>
    </row>
    <row r="14" spans="1:2">
      <c r="A14" s="4" t="s">
        <v>321</v>
      </c>
      <c r="B14" s="4" t="s">
        <v>331</v>
      </c>
    </row>
    <row r="15" spans="1:2">
      <c r="A15" s="4" t="s">
        <v>325</v>
      </c>
      <c r="B1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row>
    <row r="10" spans="1:2">
      <c r="A10" s="4" t="s">
        <v>347</v>
      </c>
      <c r="B10" s="4" t="s">
        <v>348</v>
      </c>
    </row>
    <row r="11" spans="1:2">
      <c r="A11" s="4" t="s">
        <v>349</v>
      </c>
    </row>
    <row r="12" spans="1:2">
      <c r="A12" s="4" t="s">
        <v>347</v>
      </c>
      <c r="B12"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0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08</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66</v>
      </c>
      <c r="D2" s="2" t="s">
        <v>72</v>
      </c>
    </row>
    <row r="3" spans="1:4">
      <c r="A3" s="4" t="s">
        <v>73</v>
      </c>
      <c r="B3" s="6" t="n">
        <v>90611</v>
      </c>
      <c r="C3" s="6" t="n">
        <v>82432</v>
      </c>
      <c r="D3" s="6" t="n">
        <v>77123</v>
      </c>
    </row>
    <row r="4" spans="1:4">
      <c r="A4" s="4" t="s">
        <v>74</v>
      </c>
      <c r="B4" s="5" t="n">
        <v>26331</v>
      </c>
      <c r="C4" s="5" t="n">
        <v>24063</v>
      </c>
      <c r="D4" s="5" t="n">
        <v>24400</v>
      </c>
    </row>
    <row r="5" spans="1:4">
      <c r="A5" s="4" t="s">
        <v>75</v>
      </c>
      <c r="B5" s="5" t="n">
        <v>64280</v>
      </c>
      <c r="C5" s="5" t="n">
        <v>58369</v>
      </c>
      <c r="D5" s="5" t="n">
        <v>52723</v>
      </c>
    </row>
    <row r="6" spans="1:4">
      <c r="A6" s="3" t="s">
        <v>76</v>
      </c>
    </row>
    <row r="7" spans="1:4">
      <c r="A7" s="4" t="s">
        <v>77</v>
      </c>
      <c r="B7" s="5" t="n">
        <v>20665</v>
      </c>
      <c r="C7" s="5" t="n">
        <v>22252</v>
      </c>
      <c r="D7" s="5" t="n">
        <v>19604</v>
      </c>
    </row>
    <row r="8" spans="1:4">
      <c r="A8" s="4" t="s">
        <v>78</v>
      </c>
      <c r="B8" s="5" t="n">
        <v>28130</v>
      </c>
      <c r="C8" s="5" t="n">
        <v>28478</v>
      </c>
      <c r="D8" s="5" t="n">
        <v>23695</v>
      </c>
    </row>
    <row r="9" spans="1:4">
      <c r="A9" s="4" t="s">
        <v>79</v>
      </c>
      <c r="B9" s="5" t="n">
        <v>19116</v>
      </c>
      <c r="C9" s="5" t="n">
        <v>20294</v>
      </c>
      <c r="D9" s="5" t="n">
        <v>14761</v>
      </c>
    </row>
    <row r="10" spans="1:4">
      <c r="A10" s="4" t="s">
        <v>80</v>
      </c>
      <c r="B10" s="5" t="n">
        <v>-3631</v>
      </c>
      <c r="C10" s="5" t="n">
        <v>-12655</v>
      </c>
      <c r="D10" s="5" t="n">
        <v>-5337</v>
      </c>
    </row>
    <row r="11" spans="1:4">
      <c r="A11" s="3" t="s">
        <v>81</v>
      </c>
    </row>
    <row r="12" spans="1:4">
      <c r="A12" s="4" t="s">
        <v>82</v>
      </c>
      <c r="B12" s="5" t="n">
        <v>-112</v>
      </c>
      <c r="C12" s="5" t="n">
        <v>-112</v>
      </c>
      <c r="D12" s="5" t="n">
        <v>-78</v>
      </c>
    </row>
    <row r="13" spans="1:4">
      <c r="A13" s="4" t="s">
        <v>83</v>
      </c>
      <c r="B13" s="5" t="n">
        <v>819</v>
      </c>
      <c r="C13" s="5" t="n">
        <v>-147</v>
      </c>
      <c r="D13" s="5" t="n">
        <v>-949</v>
      </c>
    </row>
    <row r="14" spans="1:4">
      <c r="A14" s="4" t="s">
        <v>84</v>
      </c>
      <c r="B14" s="5" t="n">
        <v>581</v>
      </c>
      <c r="C14" s="5" t="n">
        <v>618</v>
      </c>
      <c r="D14" s="5" t="n">
        <v>740</v>
      </c>
    </row>
    <row r="15" spans="1:4">
      <c r="A15" s="4" t="s">
        <v>85</v>
      </c>
      <c r="B15" s="5" t="n">
        <v>47</v>
      </c>
      <c r="C15" s="5" t="n">
        <v>-148</v>
      </c>
      <c r="D15" s="5" t="n">
        <v>19</v>
      </c>
    </row>
    <row r="16" spans="1:4">
      <c r="A16" s="4" t="s">
        <v>85</v>
      </c>
      <c r="B16" s="5" t="n">
        <v>1335</v>
      </c>
      <c r="C16" s="5" t="n">
        <v>211</v>
      </c>
      <c r="D16" s="5" t="n">
        <v>-268</v>
      </c>
    </row>
    <row r="17" spans="1:4">
      <c r="A17" s="4" t="s">
        <v>86</v>
      </c>
      <c r="B17" s="5" t="n">
        <v>-2296</v>
      </c>
      <c r="C17" s="5" t="n">
        <v>-12444</v>
      </c>
      <c r="D17" s="5" t="n">
        <v>-5605</v>
      </c>
    </row>
    <row r="18" spans="1:4">
      <c r="A18" s="4" t="s">
        <v>87</v>
      </c>
      <c r="B18" s="5" t="n">
        <v>-157</v>
      </c>
      <c r="C18" s="5" t="n">
        <v>-315</v>
      </c>
      <c r="D18" s="5" t="n">
        <v>928</v>
      </c>
    </row>
    <row r="19" spans="1:4">
      <c r="A19" s="4" t="s">
        <v>88</v>
      </c>
      <c r="B19" s="6" t="n">
        <v>-2139</v>
      </c>
      <c r="C19" s="6" t="n">
        <v>-12129</v>
      </c>
      <c r="D19" s="6" t="n">
        <v>-6533</v>
      </c>
    </row>
    <row r="20" spans="1:4">
      <c r="A20" s="4" t="s">
        <v>89</v>
      </c>
      <c r="B20" s="7" t="n">
        <v>-0.05</v>
      </c>
      <c r="C20" s="7" t="n">
        <v>-0.3</v>
      </c>
      <c r="D20" s="7" t="n">
        <v>-0.17</v>
      </c>
    </row>
    <row r="21" spans="1:4">
      <c r="A21" s="4" t="s">
        <v>90</v>
      </c>
      <c r="B21" s="5" t="n">
        <v>41004</v>
      </c>
      <c r="C21" s="5" t="n">
        <v>40329</v>
      </c>
      <c r="D21" s="5" t="n">
        <v>39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20</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79</v>
      </c>
      <c r="B10" s="4" t="s">
        <v>382</v>
      </c>
    </row>
    <row r="11" spans="1:2">
      <c r="A11" s="4" t="s">
        <v>383</v>
      </c>
    </row>
    <row r="12" spans="1:2">
      <c r="A12" s="3" t="s">
        <v>375</v>
      </c>
    </row>
    <row r="13" spans="1:2">
      <c r="A13" s="4" t="s">
        <v>379</v>
      </c>
      <c r="B13" s="4" t="s">
        <v>384</v>
      </c>
    </row>
    <row r="14" spans="1:2">
      <c r="A14" s="4" t="s">
        <v>385</v>
      </c>
    </row>
    <row r="15" spans="1:2">
      <c r="A15" s="3" t="s">
        <v>375</v>
      </c>
    </row>
    <row r="16" spans="1:2">
      <c r="A16" s="4" t="s">
        <v>379</v>
      </c>
      <c r="B16" s="4" t="s">
        <v>384</v>
      </c>
    </row>
    <row r="17" spans="1:2">
      <c r="A17" s="4" t="s">
        <v>386</v>
      </c>
    </row>
    <row r="18" spans="1:2">
      <c r="A18" s="3" t="s">
        <v>375</v>
      </c>
    </row>
    <row r="19" spans="1:2">
      <c r="A19" s="4" t="s">
        <v>379</v>
      </c>
      <c r="B19" s="4" t="s">
        <v>387</v>
      </c>
    </row>
    <row r="20" spans="1:2">
      <c r="A20" s="4" t="s">
        <v>388</v>
      </c>
    </row>
    <row r="21" spans="1:2">
      <c r="A21" s="3" t="s">
        <v>375</v>
      </c>
    </row>
    <row r="22" spans="1:2">
      <c r="A22" s="4" t="s">
        <v>379</v>
      </c>
      <c r="B22"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6</v>
      </c>
      <c r="D2" s="2" t="s">
        <v>72</v>
      </c>
    </row>
    <row r="3" spans="1:4">
      <c r="A3" s="3" t="s">
        <v>375</v>
      </c>
    </row>
    <row r="4" spans="1:4">
      <c r="A4" s="4" t="s">
        <v>391</v>
      </c>
      <c r="B4" s="6" t="n">
        <v>-1050</v>
      </c>
      <c r="C4" s="6" t="n">
        <v>-1580</v>
      </c>
      <c r="D4" s="6" t="n">
        <v>-1070</v>
      </c>
    </row>
    <row r="5" spans="1:4">
      <c r="A5" s="4" t="s">
        <v>392</v>
      </c>
      <c r="B5" s="5" t="n">
        <v>-25</v>
      </c>
      <c r="C5" s="5" t="n">
        <v>641</v>
      </c>
      <c r="D5" s="5" t="n">
        <v>-562</v>
      </c>
    </row>
    <row r="6" spans="1:4">
      <c r="A6" s="4" t="s">
        <v>96</v>
      </c>
      <c r="B6" s="5" t="n">
        <v>-75</v>
      </c>
      <c r="C6" s="5" t="n">
        <v>-111</v>
      </c>
      <c r="D6" s="5" t="n">
        <v>52</v>
      </c>
    </row>
    <row r="7" spans="1:4">
      <c r="A7" s="4" t="s">
        <v>391</v>
      </c>
      <c r="B7" s="5" t="n">
        <v>-1150</v>
      </c>
      <c r="C7" s="5" t="n">
        <v>-1050</v>
      </c>
      <c r="D7" s="5" t="n">
        <v>-1580</v>
      </c>
    </row>
    <row r="8" spans="1:4">
      <c r="A8" s="4" t="s">
        <v>393</v>
      </c>
    </row>
    <row r="9" spans="1:4">
      <c r="A9" s="3" t="s">
        <v>375</v>
      </c>
    </row>
    <row r="10" spans="1:4">
      <c r="A10" s="4" t="s">
        <v>391</v>
      </c>
      <c r="B10" s="5" t="n">
        <v>11</v>
      </c>
      <c r="C10" s="5" t="n">
        <v>-145</v>
      </c>
      <c r="D10" s="5" t="n">
        <v>-176</v>
      </c>
    </row>
    <row r="11" spans="1:4">
      <c r="A11" s="4" t="s">
        <v>392</v>
      </c>
      <c r="B11" s="5" t="n">
        <v>387</v>
      </c>
      <c r="C11" s="5" t="n">
        <v>224</v>
      </c>
      <c r="D11" s="5" t="n">
        <v>52</v>
      </c>
    </row>
    <row r="12" spans="1:4">
      <c r="A12" s="4" t="s">
        <v>96</v>
      </c>
      <c r="B12" s="5" t="n">
        <v>-120</v>
      </c>
      <c r="C12" s="5" t="n">
        <v>-68</v>
      </c>
      <c r="D12" s="5" t="n">
        <v>-21</v>
      </c>
    </row>
    <row r="13" spans="1:4">
      <c r="A13" s="4" t="s">
        <v>391</v>
      </c>
      <c r="B13" s="5" t="n">
        <v>278</v>
      </c>
      <c r="C13" s="5" t="n">
        <v>11</v>
      </c>
      <c r="D13" s="5" t="n">
        <v>-145</v>
      </c>
    </row>
    <row r="14" spans="1:4">
      <c r="A14" s="4" t="s">
        <v>394</v>
      </c>
    </row>
    <row r="15" spans="1:4">
      <c r="A15" s="3" t="s">
        <v>375</v>
      </c>
    </row>
    <row r="16" spans="1:4">
      <c r="A16" s="4" t="s">
        <v>391</v>
      </c>
      <c r="B16" s="5" t="n">
        <v>88</v>
      </c>
      <c r="C16" s="5" t="n">
        <v>95</v>
      </c>
      <c r="D16" s="5" t="n">
        <v>121</v>
      </c>
    </row>
    <row r="17" spans="1:4">
      <c r="A17" s="4" t="s">
        <v>392</v>
      </c>
      <c r="B17" s="5" t="n">
        <v>-6</v>
      </c>
      <c r="C17" s="5" t="n">
        <v>-9</v>
      </c>
      <c r="D17" s="5" t="n">
        <v>-38</v>
      </c>
    </row>
    <row r="18" spans="1:4">
      <c r="A18" s="4" t="s">
        <v>96</v>
      </c>
      <c r="B18" s="5" t="n">
        <v>6</v>
      </c>
      <c r="C18" s="5" t="n">
        <v>2</v>
      </c>
      <c r="D18" s="5" t="n">
        <v>12</v>
      </c>
    </row>
    <row r="19" spans="1:4">
      <c r="A19" s="4" t="s">
        <v>391</v>
      </c>
      <c r="B19" s="5" t="n">
        <v>88</v>
      </c>
      <c r="C19" s="5" t="n">
        <v>88</v>
      </c>
      <c r="D19" s="5" t="n">
        <v>95</v>
      </c>
    </row>
    <row r="20" spans="1:4">
      <c r="A20" s="4" t="s">
        <v>395</v>
      </c>
    </row>
    <row r="21" spans="1:4">
      <c r="A21" s="3" t="s">
        <v>375</v>
      </c>
    </row>
    <row r="22" spans="1:4">
      <c r="A22" s="4" t="s">
        <v>391</v>
      </c>
      <c r="B22" s="5" t="n">
        <v>-1149</v>
      </c>
      <c r="C22" s="5" t="n">
        <v>-1530</v>
      </c>
      <c r="D22" s="5" t="n">
        <v>-1015</v>
      </c>
    </row>
    <row r="23" spans="1:4">
      <c r="A23" s="4" t="s">
        <v>392</v>
      </c>
      <c r="B23" s="5" t="n">
        <v>-406</v>
      </c>
      <c r="C23" s="5" t="n">
        <v>426</v>
      </c>
      <c r="D23" s="5" t="n">
        <v>-576</v>
      </c>
    </row>
    <row r="24" spans="1:4">
      <c r="A24" s="4" t="s">
        <v>96</v>
      </c>
      <c r="B24" s="5" t="n">
        <v>39</v>
      </c>
      <c r="C24" s="5" t="n">
        <v>-45</v>
      </c>
      <c r="D24" s="5" t="n">
        <v>61</v>
      </c>
    </row>
    <row r="25" spans="1:4">
      <c r="A25" s="4" t="s">
        <v>391</v>
      </c>
      <c r="B25" s="6" t="n">
        <v>-1516</v>
      </c>
      <c r="C25" s="6" t="n">
        <v>-1149</v>
      </c>
      <c r="D25" s="6" t="n">
        <v>-15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66</v>
      </c>
      <c r="D1" s="2" t="s">
        <v>72</v>
      </c>
      <c r="E1" s="2" t="s">
        <v>397</v>
      </c>
    </row>
    <row r="2" spans="1:5">
      <c r="A2" s="4" t="s">
        <v>35</v>
      </c>
      <c r="B2" s="6" t="n">
        <v>18520</v>
      </c>
      <c r="C2" s="6" t="n">
        <v>13999</v>
      </c>
      <c r="D2" s="6" t="n">
        <v>13402</v>
      </c>
      <c r="E2" s="6" t="n">
        <v>13013</v>
      </c>
    </row>
    <row r="3" spans="1:5">
      <c r="A3" s="4" t="s">
        <v>398</v>
      </c>
      <c r="B3" s="5" t="n">
        <v>121</v>
      </c>
      <c r="C3" s="5" t="n">
        <v>119</v>
      </c>
      <c r="D3" s="5" t="n">
        <v>119</v>
      </c>
      <c r="E3" s="5" t="n">
        <v>119</v>
      </c>
    </row>
    <row r="4" spans="1:5">
      <c r="A4" s="4" t="s">
        <v>399</v>
      </c>
      <c r="B4" s="6" t="n">
        <v>18641</v>
      </c>
      <c r="C4" s="6" t="n">
        <v>14118</v>
      </c>
      <c r="D4" s="6" t="n">
        <v>13521</v>
      </c>
      <c r="E4" s="6" t="n">
        <v>13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66</v>
      </c>
      <c r="D2" s="2" t="s">
        <v>72</v>
      </c>
      <c r="E2" s="2" t="s">
        <v>397</v>
      </c>
    </row>
    <row r="3" spans="1:5">
      <c r="A3" s="3" t="s">
        <v>375</v>
      </c>
    </row>
    <row r="4" spans="1:5">
      <c r="A4" s="4" t="s">
        <v>401</v>
      </c>
      <c r="B4" s="6" t="n">
        <v>387000</v>
      </c>
      <c r="C4" s="6" t="n">
        <v>224000</v>
      </c>
      <c r="D4" s="6" t="n">
        <v>52000</v>
      </c>
    </row>
    <row r="5" spans="1:5">
      <c r="A5" s="4" t="s">
        <v>402</v>
      </c>
      <c r="B5" s="5" t="n">
        <v>819000</v>
      </c>
      <c r="C5" s="5" t="n">
        <v>-147000</v>
      </c>
      <c r="D5" s="5" t="n">
        <v>-949000</v>
      </c>
    </row>
    <row r="6" spans="1:5">
      <c r="A6" s="4" t="s">
        <v>42</v>
      </c>
      <c r="B6" s="5" t="n">
        <v>1786000</v>
      </c>
      <c r="C6" s="5" t="n">
        <v>1786000</v>
      </c>
    </row>
    <row r="7" spans="1:5">
      <c r="A7" s="4" t="s">
        <v>403</v>
      </c>
      <c r="B7" s="5" t="n">
        <v>6102000</v>
      </c>
      <c r="C7" s="5" t="n">
        <v>6160000</v>
      </c>
      <c r="D7" s="5" t="n">
        <v>3917000</v>
      </c>
    </row>
    <row r="8" spans="1:5">
      <c r="A8" s="4" t="s">
        <v>404</v>
      </c>
      <c r="B8" s="6" t="n">
        <v>121000</v>
      </c>
      <c r="C8" s="6" t="n">
        <v>119000</v>
      </c>
      <c r="D8" s="6" t="n">
        <v>119000</v>
      </c>
      <c r="E8" s="6" t="n">
        <v>119000</v>
      </c>
    </row>
    <row r="9" spans="1:5">
      <c r="A9" s="4" t="s">
        <v>405</v>
      </c>
    </row>
    <row r="10" spans="1:5">
      <c r="A10" s="3" t="s">
        <v>375</v>
      </c>
    </row>
    <row r="11" spans="1:5">
      <c r="A11" s="4" t="s">
        <v>406</v>
      </c>
      <c r="B11" s="4" t="s">
        <v>407</v>
      </c>
      <c r="C11" s="4" t="s">
        <v>408</v>
      </c>
    </row>
    <row r="12" spans="1:5">
      <c r="A12" s="4" t="s">
        <v>409</v>
      </c>
    </row>
    <row r="13" spans="1:5">
      <c r="A13" s="3" t="s">
        <v>375</v>
      </c>
    </row>
    <row r="14" spans="1:5">
      <c r="A14" s="4" t="s">
        <v>406</v>
      </c>
      <c r="B14" s="4" t="s">
        <v>410</v>
      </c>
    </row>
    <row r="15" spans="1:5">
      <c r="A15" s="4" t="s">
        <v>411</v>
      </c>
    </row>
    <row r="16" spans="1:5">
      <c r="A16" s="3" t="s">
        <v>375</v>
      </c>
    </row>
    <row r="17" spans="1:5">
      <c r="A17" s="4" t="s">
        <v>406</v>
      </c>
      <c r="C17" s="4" t="s">
        <v>412</v>
      </c>
    </row>
    <row r="18" spans="1:5">
      <c r="A18" s="4" t="s">
        <v>413</v>
      </c>
    </row>
    <row r="19" spans="1:5">
      <c r="A19" s="3" t="s">
        <v>375</v>
      </c>
    </row>
    <row r="20" spans="1:5">
      <c r="A20" s="4" t="s">
        <v>406</v>
      </c>
      <c r="C20" s="4" t="s">
        <v>414</v>
      </c>
    </row>
    <row r="21" spans="1:5">
      <c r="A21" s="4" t="s">
        <v>415</v>
      </c>
    </row>
    <row r="22" spans="1:5">
      <c r="A22" s="3" t="s">
        <v>375</v>
      </c>
    </row>
    <row r="23" spans="1:5">
      <c r="A23" s="4" t="s">
        <v>406</v>
      </c>
      <c r="D23" s="4" t="s">
        <v>416</v>
      </c>
    </row>
    <row r="24" spans="1:5">
      <c r="A24" s="4" t="s">
        <v>417</v>
      </c>
    </row>
    <row r="25" spans="1:5">
      <c r="A25" s="3" t="s">
        <v>375</v>
      </c>
    </row>
    <row r="26" spans="1:5">
      <c r="A26" s="4" t="s">
        <v>406</v>
      </c>
      <c r="D26" s="4" t="s">
        <v>418</v>
      </c>
    </row>
    <row r="27" spans="1:5">
      <c r="A27" s="4" t="s">
        <v>419</v>
      </c>
    </row>
    <row r="28" spans="1:5">
      <c r="A28" s="3" t="s">
        <v>375</v>
      </c>
    </row>
    <row r="29" spans="1:5">
      <c r="A29" s="4" t="s">
        <v>420</v>
      </c>
      <c r="B29" s="4" t="s">
        <v>380</v>
      </c>
    </row>
    <row r="30" spans="1:5">
      <c r="A30" s="4" t="s">
        <v>421</v>
      </c>
    </row>
    <row r="31" spans="1:5">
      <c r="A31" s="3" t="s">
        <v>375</v>
      </c>
    </row>
    <row r="32" spans="1:5">
      <c r="A32" s="4" t="s">
        <v>420</v>
      </c>
      <c r="B32" s="4" t="s">
        <v>387</v>
      </c>
    </row>
    <row r="33" spans="1:5">
      <c r="A33" s="4" t="s">
        <v>422</v>
      </c>
    </row>
    <row r="34" spans="1:5">
      <c r="A34" s="3" t="s">
        <v>375</v>
      </c>
    </row>
    <row r="35" spans="1:5">
      <c r="A35" s="4" t="s">
        <v>420</v>
      </c>
      <c r="B35" s="4" t="s">
        <v>380</v>
      </c>
    </row>
    <row r="36" spans="1:5">
      <c r="A36" s="4" t="s">
        <v>423</v>
      </c>
    </row>
    <row r="37" spans="1:5">
      <c r="A37" s="3" t="s">
        <v>375</v>
      </c>
    </row>
    <row r="38" spans="1:5">
      <c r="A38" s="4" t="s">
        <v>420</v>
      </c>
      <c r="B38" s="4" t="s">
        <v>387</v>
      </c>
    </row>
    <row r="39" spans="1:5">
      <c r="A39" s="4" t="s">
        <v>424</v>
      </c>
    </row>
    <row r="40" spans="1:5">
      <c r="A40" s="3" t="s">
        <v>375</v>
      </c>
    </row>
    <row r="41" spans="1:5">
      <c r="A41" s="4" t="s">
        <v>420</v>
      </c>
      <c r="B41" s="4" t="s">
        <v>4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v>
      </c>
      <c r="C1" s="2" t="s">
        <v>66</v>
      </c>
    </row>
    <row r="2" spans="1:3">
      <c r="A2" s="3" t="s">
        <v>427</v>
      </c>
    </row>
    <row r="3" spans="1:3">
      <c r="A3" s="4" t="s">
        <v>428</v>
      </c>
      <c r="B3" s="6" t="n">
        <v>20384</v>
      </c>
      <c r="C3" s="6" t="n">
        <v>18400</v>
      </c>
    </row>
    <row r="4" spans="1:3">
      <c r="A4" s="4" t="s">
        <v>429</v>
      </c>
      <c r="B4" s="5" t="n">
        <v>2531</v>
      </c>
      <c r="C4" s="5" t="n">
        <v>2056</v>
      </c>
    </row>
    <row r="5" spans="1:3">
      <c r="A5" s="4" t="s">
        <v>100</v>
      </c>
      <c r="B5" s="5" t="n">
        <v>17853</v>
      </c>
      <c r="C5" s="5" t="n">
        <v>16344</v>
      </c>
    </row>
    <row r="6" spans="1:3">
      <c r="A6" s="4" t="s">
        <v>430</v>
      </c>
    </row>
    <row r="7" spans="1:3">
      <c r="A7" s="3" t="s">
        <v>427</v>
      </c>
    </row>
    <row r="8" spans="1:3">
      <c r="A8" s="4" t="s">
        <v>428</v>
      </c>
      <c r="B8" s="5" t="n">
        <v>804</v>
      </c>
      <c r="C8" s="5" t="n">
        <v>1018</v>
      </c>
    </row>
    <row r="9" spans="1:3">
      <c r="A9" s="4" t="s">
        <v>431</v>
      </c>
    </row>
    <row r="10" spans="1:3">
      <c r="A10" s="3" t="s">
        <v>427</v>
      </c>
    </row>
    <row r="11" spans="1:3">
      <c r="A11" s="4" t="s">
        <v>428</v>
      </c>
      <c r="B11" s="6" t="n">
        <v>19580</v>
      </c>
      <c r="C11" s="6" t="n">
        <v>17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66</v>
      </c>
    </row>
    <row r="2" spans="1:3">
      <c r="A2" s="3" t="s">
        <v>433</v>
      </c>
    </row>
    <row r="3" spans="1:3">
      <c r="A3" s="4" t="s">
        <v>434</v>
      </c>
      <c r="B3" s="6" t="n">
        <v>2506</v>
      </c>
      <c r="C3" s="6" t="n">
        <v>2264</v>
      </c>
    </row>
    <row r="4" spans="1:3">
      <c r="A4" s="4" t="s">
        <v>435</v>
      </c>
      <c r="B4" s="5" t="n">
        <v>1996</v>
      </c>
      <c r="C4" s="5" t="n">
        <v>1924</v>
      </c>
    </row>
    <row r="5" spans="1:3">
      <c r="A5" s="4" t="s">
        <v>436</v>
      </c>
      <c r="B5" s="5" t="n">
        <v>11169</v>
      </c>
      <c r="C5" s="5" t="n">
        <v>14268</v>
      </c>
    </row>
    <row r="6" spans="1:3">
      <c r="A6" s="4" t="s">
        <v>437</v>
      </c>
      <c r="B6" s="5" t="n">
        <v>15671</v>
      </c>
      <c r="C6" s="5" t="n">
        <v>18456</v>
      </c>
    </row>
    <row r="7" spans="1:3">
      <c r="A7" s="4" t="s">
        <v>438</v>
      </c>
      <c r="B7" s="5" t="n">
        <v>2361</v>
      </c>
      <c r="C7" s="5" t="n">
        <v>3631</v>
      </c>
    </row>
    <row r="8" spans="1:3">
      <c r="A8" s="4" t="s">
        <v>100</v>
      </c>
      <c r="B8" s="6" t="n">
        <v>13310</v>
      </c>
      <c r="C8" s="6" t="n">
        <v>14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66</v>
      </c>
    </row>
    <row r="2" spans="1:4">
      <c r="A2" s="3" t="s">
        <v>440</v>
      </c>
    </row>
    <row r="3" spans="1:4">
      <c r="A3" s="4" t="s">
        <v>441</v>
      </c>
      <c r="C3" s="6" t="n">
        <v>1435</v>
      </c>
      <c r="D3" s="6" t="n">
        <v>1003</v>
      </c>
    </row>
    <row r="4" spans="1:4">
      <c r="A4" s="4" t="s">
        <v>442</v>
      </c>
      <c r="C4" s="5" t="n">
        <v>943</v>
      </c>
      <c r="D4" s="5" t="n">
        <v>935</v>
      </c>
    </row>
    <row r="5" spans="1:4">
      <c r="A5" s="4" t="s">
        <v>443</v>
      </c>
      <c r="C5" s="5" t="n">
        <v>181</v>
      </c>
      <c r="D5" s="5" t="n">
        <v>686</v>
      </c>
    </row>
    <row r="6" spans="1:4">
      <c r="A6" s="4" t="s">
        <v>444</v>
      </c>
      <c r="C6" s="5" t="n">
        <v>541</v>
      </c>
      <c r="D6" s="5" t="n">
        <v>573</v>
      </c>
    </row>
    <row r="7" spans="1:4">
      <c r="A7" s="4" t="s">
        <v>445</v>
      </c>
      <c r="C7" s="5" t="n">
        <v>910</v>
      </c>
      <c r="D7" s="5" t="n">
        <v>668</v>
      </c>
    </row>
    <row r="8" spans="1:4">
      <c r="A8" s="4" t="s">
        <v>446</v>
      </c>
      <c r="B8" s="4" t="s">
        <v>447</v>
      </c>
      <c r="C8" s="5" t="n">
        <v>197</v>
      </c>
      <c r="D8" s="5" t="n">
        <v>484</v>
      </c>
    </row>
    <row r="9" spans="1:4">
      <c r="A9" s="4" t="s">
        <v>100</v>
      </c>
      <c r="C9" s="6" t="n">
        <v>4207</v>
      </c>
      <c r="D9" s="6" t="n">
        <v>4349</v>
      </c>
    </row>
    <row r="10" spans="1:4"/>
    <row r="11" spans="1:4">
      <c r="A11" s="4" t="s">
        <v>447</v>
      </c>
      <c r="B11" s="4" t="s">
        <v>448</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66</v>
      </c>
      <c r="D2" s="2" t="s">
        <v>72</v>
      </c>
    </row>
    <row r="3" spans="1:4">
      <c r="A3" s="4" t="s">
        <v>88</v>
      </c>
      <c r="B3" s="6" t="n">
        <v>-2139</v>
      </c>
      <c r="C3" s="6" t="n">
        <v>-12129</v>
      </c>
      <c r="D3" s="6" t="n">
        <v>-6533</v>
      </c>
    </row>
    <row r="4" spans="1:4">
      <c r="A4" s="3" t="s">
        <v>92</v>
      </c>
    </row>
    <row r="5" spans="1:4">
      <c r="A5" s="4" t="s">
        <v>93</v>
      </c>
      <c r="B5" s="5" t="n">
        <v>-483</v>
      </c>
      <c r="C5" s="5" t="n">
        <v>317</v>
      </c>
      <c r="D5" s="5" t="n">
        <v>-673</v>
      </c>
    </row>
    <row r="6" spans="1:4">
      <c r="A6" s="4" t="s">
        <v>94</v>
      </c>
      <c r="B6" s="5" t="n">
        <v>71</v>
      </c>
      <c r="C6" s="5" t="n">
        <v>100</v>
      </c>
      <c r="D6" s="5" t="n">
        <v>59</v>
      </c>
    </row>
    <row r="7" spans="1:4">
      <c r="A7" s="4" t="s">
        <v>95</v>
      </c>
      <c r="B7" s="5" t="n">
        <v>387</v>
      </c>
      <c r="C7" s="5" t="n">
        <v>224</v>
      </c>
      <c r="D7" s="5" t="n">
        <v>52</v>
      </c>
    </row>
    <row r="8" spans="1:4">
      <c r="A8" s="4" t="s">
        <v>96</v>
      </c>
      <c r="B8" s="5" t="n">
        <v>-75</v>
      </c>
      <c r="C8" s="5" t="n">
        <v>-111</v>
      </c>
      <c r="D8" s="5" t="n">
        <v>52</v>
      </c>
    </row>
    <row r="9" spans="1:4">
      <c r="A9" s="4" t="s">
        <v>97</v>
      </c>
      <c r="B9" s="5" t="n">
        <v>-100</v>
      </c>
      <c r="C9" s="5" t="n">
        <v>530</v>
      </c>
      <c r="D9" s="5" t="n">
        <v>-510</v>
      </c>
    </row>
    <row r="10" spans="1:4">
      <c r="A10" s="4" t="s">
        <v>98</v>
      </c>
      <c r="B10" s="6" t="n">
        <v>-2239</v>
      </c>
      <c r="C10" s="6" t="n">
        <v>-11599</v>
      </c>
      <c r="D10" s="6" t="n">
        <v>-7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66</v>
      </c>
    </row>
    <row r="2" spans="1:3">
      <c r="A2" s="3" t="s">
        <v>450</v>
      </c>
    </row>
    <row r="3" spans="1:3">
      <c r="A3" s="4" t="s">
        <v>451</v>
      </c>
      <c r="B3" s="6" t="n">
        <v>16562</v>
      </c>
      <c r="C3" s="6" t="n">
        <v>19807</v>
      </c>
    </row>
    <row r="4" spans="1:3">
      <c r="A4" s="4" t="s">
        <v>452</v>
      </c>
      <c r="B4" s="5" t="n">
        <v>9201</v>
      </c>
      <c r="C4" s="5" t="n">
        <v>8025</v>
      </c>
    </row>
    <row r="5" spans="1:3">
      <c r="A5" s="4" t="s">
        <v>453</v>
      </c>
      <c r="B5" s="5" t="n">
        <v>9631</v>
      </c>
      <c r="C5" s="5" t="n">
        <v>9179</v>
      </c>
    </row>
    <row r="6" spans="1:3">
      <c r="A6" s="4" t="s">
        <v>454</v>
      </c>
      <c r="B6" s="5" t="n">
        <v>35394</v>
      </c>
      <c r="C6" s="5" t="n">
        <v>37011</v>
      </c>
    </row>
    <row r="7" spans="1:3">
      <c r="A7" s="4" t="s">
        <v>455</v>
      </c>
      <c r="B7" s="5" t="n">
        <v>25618</v>
      </c>
      <c r="C7" s="5" t="n">
        <v>25221</v>
      </c>
    </row>
    <row r="8" spans="1:3">
      <c r="A8" s="4" t="s">
        <v>100</v>
      </c>
      <c r="B8" s="6" t="n">
        <v>9776</v>
      </c>
      <c r="C8" s="6" t="n">
        <v>117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6</v>
      </c>
      <c r="D2" s="2" t="s">
        <v>72</v>
      </c>
    </row>
    <row r="3" spans="1:4">
      <c r="A3" s="3" t="s">
        <v>450</v>
      </c>
    </row>
    <row r="4" spans="1:4">
      <c r="A4" s="4" t="s">
        <v>457</v>
      </c>
      <c r="B4" s="6" t="n">
        <v>3133000</v>
      </c>
      <c r="C4" s="6" t="n">
        <v>2664000</v>
      </c>
      <c r="D4" s="6" t="n">
        <v>2196000</v>
      </c>
    </row>
    <row r="5" spans="1:4">
      <c r="A5" s="4" t="s">
        <v>458</v>
      </c>
      <c r="B5" s="5" t="n">
        <v>-623000</v>
      </c>
      <c r="C5" s="6" t="n">
        <v>-222000</v>
      </c>
      <c r="D5" s="6" t="n">
        <v>0</v>
      </c>
    </row>
    <row r="6" spans="1:4">
      <c r="A6" s="4" t="s">
        <v>459</v>
      </c>
      <c r="B6" s="6" t="n">
        <v>59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0</v>
      </c>
      <c r="B1" s="2" t="s">
        <v>2</v>
      </c>
      <c r="C1" s="2" t="s">
        <v>66</v>
      </c>
    </row>
    <row r="2" spans="1:3">
      <c r="A2" s="3" t="s">
        <v>461</v>
      </c>
    </row>
    <row r="3" spans="1:3">
      <c r="A3" s="4" t="s">
        <v>462</v>
      </c>
      <c r="B3" s="6" t="n">
        <v>11521</v>
      </c>
      <c r="C3" s="6" t="n">
        <v>11421</v>
      </c>
    </row>
    <row r="4" spans="1:3">
      <c r="A4" s="4" t="s">
        <v>463</v>
      </c>
      <c r="B4" s="5" t="n">
        <v>-11250</v>
      </c>
      <c r="C4" s="5" t="n">
        <v>-10948</v>
      </c>
    </row>
    <row r="5" spans="1:3">
      <c r="A5" s="4" t="s">
        <v>464</v>
      </c>
      <c r="B5" s="5" t="n">
        <v>271</v>
      </c>
      <c r="C5" s="5" t="n">
        <v>473</v>
      </c>
    </row>
    <row r="6" spans="1:3">
      <c r="A6" s="4" t="s">
        <v>465</v>
      </c>
    </row>
    <row r="7" spans="1:3">
      <c r="A7" s="3" t="s">
        <v>461</v>
      </c>
    </row>
    <row r="8" spans="1:3">
      <c r="A8" s="4" t="s">
        <v>462</v>
      </c>
      <c r="B8" s="5" t="n">
        <v>9244</v>
      </c>
      <c r="C8" s="5" t="n">
        <v>9224</v>
      </c>
    </row>
    <row r="9" spans="1:3">
      <c r="A9" s="4" t="s">
        <v>463</v>
      </c>
      <c r="B9" s="5" t="n">
        <v>-8973</v>
      </c>
      <c r="C9" s="5" t="n">
        <v>-8930</v>
      </c>
    </row>
    <row r="10" spans="1:3">
      <c r="A10" s="4" t="s">
        <v>464</v>
      </c>
      <c r="B10" s="5" t="n">
        <v>271</v>
      </c>
      <c r="C10" s="5" t="n">
        <v>294</v>
      </c>
    </row>
    <row r="11" spans="1:3">
      <c r="A11" s="4" t="s">
        <v>466</v>
      </c>
    </row>
    <row r="12" spans="1:3">
      <c r="A12" s="3" t="s">
        <v>461</v>
      </c>
    </row>
    <row r="13" spans="1:3">
      <c r="A13" s="4" t="s">
        <v>462</v>
      </c>
      <c r="B13" s="5" t="n">
        <v>1392</v>
      </c>
      <c r="C13" s="5" t="n">
        <v>1343</v>
      </c>
    </row>
    <row r="14" spans="1:3">
      <c r="A14" s="4" t="s">
        <v>463</v>
      </c>
      <c r="B14" s="5" t="n">
        <v>-1392</v>
      </c>
      <c r="C14" s="5" t="n">
        <v>-1209</v>
      </c>
    </row>
    <row r="15" spans="1:3">
      <c r="A15" s="4" t="s">
        <v>464</v>
      </c>
      <c r="B15" s="5" t="n">
        <v>0</v>
      </c>
      <c r="C15" s="5" t="n">
        <v>134</v>
      </c>
    </row>
    <row r="16" spans="1:3">
      <c r="A16" s="4" t="s">
        <v>467</v>
      </c>
    </row>
    <row r="17" spans="1:3">
      <c r="A17" s="3" t="s">
        <v>461</v>
      </c>
    </row>
    <row r="18" spans="1:3">
      <c r="A18" s="4" t="s">
        <v>462</v>
      </c>
      <c r="B18" s="5" t="n">
        <v>885</v>
      </c>
      <c r="C18" s="5" t="n">
        <v>854</v>
      </c>
    </row>
    <row r="19" spans="1:3">
      <c r="A19" s="4" t="s">
        <v>463</v>
      </c>
      <c r="B19" s="5" t="n">
        <v>-885</v>
      </c>
      <c r="C19" s="5" t="n">
        <v>-809</v>
      </c>
    </row>
    <row r="20" spans="1:3">
      <c r="A20" s="4" t="s">
        <v>464</v>
      </c>
      <c r="B20" s="6" t="n">
        <v>0</v>
      </c>
      <c r="C20" s="6"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68</v>
      </c>
      <c r="B1" s="2" t="s">
        <v>32</v>
      </c>
    </row>
    <row r="2" spans="1:2">
      <c r="A2" s="5" t="n">
        <v>2018</v>
      </c>
      <c r="B2" s="6" t="n">
        <v>33</v>
      </c>
    </row>
    <row r="3" spans="1:2">
      <c r="A3" s="5" t="n">
        <v>2019</v>
      </c>
      <c r="B3" s="5" t="n">
        <v>33</v>
      </c>
    </row>
    <row r="4" spans="1:2">
      <c r="A4" s="5" t="n">
        <v>2020</v>
      </c>
      <c r="B4" s="5" t="n">
        <v>33</v>
      </c>
    </row>
    <row r="5" spans="1:2">
      <c r="A5" s="5" t="n">
        <v>2021</v>
      </c>
      <c r="B5" s="5" t="n">
        <v>33</v>
      </c>
    </row>
    <row r="6" spans="1:2">
      <c r="A6" s="5" t="n">
        <v>2022</v>
      </c>
      <c r="B6" s="5" t="n">
        <v>33</v>
      </c>
    </row>
    <row r="7" spans="1:2">
      <c r="A7" s="4" t="s">
        <v>469</v>
      </c>
      <c r="B7" s="5" t="n">
        <v>106</v>
      </c>
    </row>
    <row r="8" spans="1:2">
      <c r="A8" s="4" t="s">
        <v>100</v>
      </c>
      <c r="B8" s="6" t="n">
        <v>2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0</v>
      </c>
      <c r="B1" s="2" t="s">
        <v>1</v>
      </c>
    </row>
    <row r="2" spans="1:4">
      <c r="B2" s="2" t="s">
        <v>2</v>
      </c>
      <c r="C2" s="2" t="s">
        <v>66</v>
      </c>
      <c r="D2" s="2" t="s">
        <v>72</v>
      </c>
    </row>
    <row r="3" spans="1:4">
      <c r="A3" s="4" t="s">
        <v>471</v>
      </c>
      <c r="B3" s="6" t="n">
        <v>221</v>
      </c>
      <c r="C3" s="6" t="n">
        <v>228</v>
      </c>
      <c r="D3" s="6" t="n">
        <v>2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75"/>
    <col customWidth="1" max="3" min="3" width="14"/>
    <col customWidth="1" max="4" min="4" width="14"/>
  </cols>
  <sheetData>
    <row r="1" spans="1:4">
      <c r="A1" s="1" t="s">
        <v>472</v>
      </c>
      <c r="C1" s="2" t="s">
        <v>2</v>
      </c>
      <c r="D1" s="2" t="s">
        <v>66</v>
      </c>
    </row>
    <row r="2" spans="1:4">
      <c r="A2" s="3" t="s">
        <v>473</v>
      </c>
    </row>
    <row r="3" spans="1:4">
      <c r="A3" s="4" t="s">
        <v>474</v>
      </c>
      <c r="C3" s="6" t="n">
        <v>2375</v>
      </c>
      <c r="D3" s="6" t="n">
        <v>2334</v>
      </c>
    </row>
    <row r="4" spans="1:4">
      <c r="A4" s="4" t="s">
        <v>475</v>
      </c>
      <c r="C4" s="5" t="n">
        <v>565</v>
      </c>
      <c r="D4" s="5" t="n">
        <v>501</v>
      </c>
    </row>
    <row r="5" spans="1:4">
      <c r="A5" s="4" t="s">
        <v>476</v>
      </c>
      <c r="C5" s="5" t="n">
        <v>446</v>
      </c>
      <c r="D5" s="5" t="n">
        <v>424</v>
      </c>
    </row>
    <row r="6" spans="1:4">
      <c r="A6" s="4" t="s">
        <v>477</v>
      </c>
      <c r="C6" s="5" t="n">
        <v>210</v>
      </c>
      <c r="D6" s="5" t="n">
        <v>1095</v>
      </c>
    </row>
    <row r="7" spans="1:4">
      <c r="A7" s="4" t="s">
        <v>478</v>
      </c>
      <c r="C7" s="5" t="n">
        <v>2058</v>
      </c>
      <c r="D7" s="5" t="n">
        <v>1414</v>
      </c>
    </row>
    <row r="8" spans="1:4">
      <c r="A8" s="4" t="s">
        <v>479</v>
      </c>
      <c r="B8" s="4" t="s">
        <v>447</v>
      </c>
      <c r="C8" s="5" t="n">
        <v>1685</v>
      </c>
      <c r="D8" s="5" t="n">
        <v>1507</v>
      </c>
    </row>
    <row r="9" spans="1:4">
      <c r="A9" s="4" t="s">
        <v>100</v>
      </c>
      <c r="C9" s="6" t="n">
        <v>7339</v>
      </c>
      <c r="D9" s="6" t="n">
        <v>7275</v>
      </c>
    </row>
    <row r="10" spans="1:4"/>
    <row r="11" spans="1:4">
      <c r="A11" s="4" t="s">
        <v>447</v>
      </c>
      <c r="B11" s="4" t="s">
        <v>480</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80"/>
    <col customWidth="1" max="6" min="6" width="21"/>
    <col customWidth="1" max="7" min="7" width="21"/>
    <col customWidth="1" max="8" min="8" width="21"/>
    <col customWidth="1" max="9" min="9" width="23"/>
  </cols>
  <sheetData>
    <row r="1" spans="1:9">
      <c r="A1" s="1" t="s">
        <v>481</v>
      </c>
      <c r="B1" s="2" t="s">
        <v>482</v>
      </c>
      <c r="C1" s="2" t="s">
        <v>483</v>
      </c>
      <c r="D1" s="2" t="s">
        <v>484</v>
      </c>
      <c r="E1" s="2" t="s">
        <v>32</v>
      </c>
      <c r="F1" s="2" t="s">
        <v>485</v>
      </c>
      <c r="G1" s="2" t="s">
        <v>33</v>
      </c>
      <c r="H1" s="2" t="s">
        <v>486</v>
      </c>
      <c r="I1" s="2" t="s">
        <v>487</v>
      </c>
    </row>
    <row r="2" spans="1:9">
      <c r="A2" s="4" t="s">
        <v>488</v>
      </c>
      <c r="F2" s="8" t="n">
        <v>500000000</v>
      </c>
    </row>
    <row r="3" spans="1:9">
      <c r="A3" s="4" t="s">
        <v>489</v>
      </c>
      <c r="E3" s="6" t="n">
        <v>4438000</v>
      </c>
      <c r="F3" s="8" t="n">
        <v>500000000</v>
      </c>
      <c r="G3" s="6" t="n">
        <v>4283000</v>
      </c>
      <c r="H3" s="8" t="n">
        <v>500000000</v>
      </c>
    </row>
    <row r="4" spans="1:9">
      <c r="A4" s="4" t="s">
        <v>490</v>
      </c>
      <c r="E4" s="6" t="n">
        <v>1000000</v>
      </c>
      <c r="G4" s="5" t="n">
        <v>1000000</v>
      </c>
      <c r="I4" s="9" t="n">
        <v>1000000</v>
      </c>
    </row>
    <row r="5" spans="1:9">
      <c r="A5" s="4" t="s">
        <v>491</v>
      </c>
      <c r="E5" s="4" t="s">
        <v>492</v>
      </c>
    </row>
    <row r="6" spans="1:9">
      <c r="A6" s="4" t="s">
        <v>493</v>
      </c>
      <c r="E6" s="6" t="n">
        <v>202000</v>
      </c>
      <c r="G6" s="5" t="n">
        <v>195000</v>
      </c>
    </row>
    <row r="7" spans="1:9">
      <c r="A7" s="4" t="s">
        <v>494</v>
      </c>
      <c r="E7" s="4" t="s">
        <v>495</v>
      </c>
    </row>
    <row r="8" spans="1:9">
      <c r="A8" s="4" t="s">
        <v>496</v>
      </c>
    </row>
    <row r="9" spans="1:9">
      <c r="A9" s="4" t="s">
        <v>497</v>
      </c>
      <c r="D9" s="6" t="n">
        <v>2000000</v>
      </c>
    </row>
    <row r="10" spans="1:9">
      <c r="A10" s="4" t="s">
        <v>498</v>
      </c>
    </row>
    <row r="11" spans="1:9">
      <c r="A11" s="4" t="s">
        <v>499</v>
      </c>
      <c r="D11" s="4" t="s">
        <v>500</v>
      </c>
    </row>
    <row r="12" spans="1:9">
      <c r="A12" s="4" t="s">
        <v>501</v>
      </c>
      <c r="E12" s="6" t="n">
        <v>1067000</v>
      </c>
    </row>
    <row r="13" spans="1:9">
      <c r="A13" s="4" t="s">
        <v>502</v>
      </c>
    </row>
    <row r="14" spans="1:9">
      <c r="A14" s="4" t="s">
        <v>499</v>
      </c>
      <c r="D14" s="4" t="s">
        <v>503</v>
      </c>
    </row>
    <row r="15" spans="1:9">
      <c r="A15" s="4" t="s">
        <v>504</v>
      </c>
    </row>
    <row r="16" spans="1:9">
      <c r="A16" s="4" t="s">
        <v>505</v>
      </c>
      <c r="C16" s="6" t="n">
        <v>1600000</v>
      </c>
    </row>
    <row r="17" spans="1:9">
      <c r="A17" s="4" t="s">
        <v>506</v>
      </c>
    </row>
    <row r="18" spans="1:9">
      <c r="A18" s="4" t="s">
        <v>505</v>
      </c>
      <c r="B18" s="6" t="n">
        <v>964612</v>
      </c>
    </row>
    <row r="19" spans="1:9">
      <c r="A19" s="4" t="s">
        <v>507</v>
      </c>
      <c r="B19" s="4" t="s">
        <v>508</v>
      </c>
    </row>
    <row r="20" spans="1:9">
      <c r="A20" s="4" t="s">
        <v>509</v>
      </c>
    </row>
    <row r="21" spans="1:9">
      <c r="A21" s="4" t="s">
        <v>499</v>
      </c>
      <c r="B21" s="4" t="s">
        <v>510</v>
      </c>
    </row>
    <row r="22" spans="1:9">
      <c r="A22" s="4" t="s">
        <v>511</v>
      </c>
    </row>
    <row r="23" spans="1:9">
      <c r="A23" s="4" t="s">
        <v>499</v>
      </c>
      <c r="B23" s="4" t="s">
        <v>512</v>
      </c>
    </row>
    <row r="24" spans="1:9">
      <c r="A24" s="4" t="s">
        <v>513</v>
      </c>
    </row>
    <row r="25" spans="1:9">
      <c r="A25" s="4" t="s">
        <v>505</v>
      </c>
      <c r="D25" s="6" t="n">
        <v>1957000</v>
      </c>
    </row>
    <row r="26" spans="1:9">
      <c r="A26" s="4" t="s">
        <v>507</v>
      </c>
      <c r="D26" s="4" t="s">
        <v>514</v>
      </c>
    </row>
    <row r="27" spans="1:9">
      <c r="A27" s="4" t="s">
        <v>515</v>
      </c>
    </row>
    <row r="28" spans="1:9">
      <c r="A28" s="4" t="s">
        <v>499</v>
      </c>
      <c r="D28" s="4" t="s">
        <v>500</v>
      </c>
    </row>
    <row r="29" spans="1:9">
      <c r="A29" s="4" t="s">
        <v>516</v>
      </c>
    </row>
    <row r="30" spans="1:9">
      <c r="A30" s="4" t="s">
        <v>499</v>
      </c>
      <c r="D30" s="4" t="s">
        <v>503</v>
      </c>
    </row>
    <row r="31" spans="1:9">
      <c r="A31" s="4" t="s">
        <v>517</v>
      </c>
    </row>
    <row r="32" spans="1:9">
      <c r="A32" s="4" t="s">
        <v>518</v>
      </c>
      <c r="E32" s="4" t="s">
        <v>519</v>
      </c>
    </row>
    <row r="33" spans="1:9">
      <c r="A33" s="4" t="s">
        <v>520</v>
      </c>
    </row>
    <row r="34" spans="1:9">
      <c r="A34" s="4" t="s">
        <v>489</v>
      </c>
      <c r="E34" s="6" t="n">
        <v>4438000</v>
      </c>
      <c r="G34" s="6" t="n">
        <v>428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21</v>
      </c>
      <c r="B1" s="2" t="s">
        <v>1</v>
      </c>
    </row>
    <row r="2" spans="1:4">
      <c r="B2" s="2" t="s">
        <v>2</v>
      </c>
      <c r="C2" s="2" t="s">
        <v>66</v>
      </c>
      <c r="D2" s="2" t="s">
        <v>72</v>
      </c>
    </row>
    <row r="3" spans="1:4">
      <c r="A3" s="3" t="s">
        <v>522</v>
      </c>
    </row>
    <row r="4" spans="1:4">
      <c r="A4" s="4" t="s">
        <v>523</v>
      </c>
      <c r="B4" s="6" t="n">
        <v>0</v>
      </c>
      <c r="C4" s="6" t="n">
        <v>0</v>
      </c>
      <c r="D4" s="6" t="n">
        <v>0</v>
      </c>
    </row>
    <row r="5" spans="1:4">
      <c r="A5" s="4" t="s">
        <v>524</v>
      </c>
      <c r="B5" s="5" t="n">
        <v>12</v>
      </c>
      <c r="C5" s="5" t="n">
        <v>18</v>
      </c>
      <c r="D5" s="5" t="n">
        <v>12</v>
      </c>
    </row>
    <row r="6" spans="1:4">
      <c r="A6" s="4" t="s">
        <v>525</v>
      </c>
      <c r="B6" s="5" t="n">
        <v>378</v>
      </c>
      <c r="C6" s="5" t="n">
        <v>1031</v>
      </c>
      <c r="D6" s="5" t="n">
        <v>443</v>
      </c>
    </row>
    <row r="7" spans="1:4">
      <c r="A7" s="4" t="s">
        <v>526</v>
      </c>
      <c r="B7" s="5" t="n">
        <v>390</v>
      </c>
      <c r="C7" s="5" t="n">
        <v>1049</v>
      </c>
      <c r="D7" s="5" t="n">
        <v>455</v>
      </c>
    </row>
    <row r="8" spans="1:4">
      <c r="A8" s="3" t="s">
        <v>527</v>
      </c>
    </row>
    <row r="9" spans="1:4">
      <c r="A9" s="4" t="s">
        <v>528</v>
      </c>
      <c r="B9" s="5" t="n">
        <v>-546</v>
      </c>
      <c r="C9" s="5" t="n">
        <v>0</v>
      </c>
      <c r="D9" s="5" t="n">
        <v>0</v>
      </c>
    </row>
    <row r="10" spans="1:4">
      <c r="A10" s="4" t="s">
        <v>529</v>
      </c>
      <c r="B10" s="5" t="n">
        <v>-1</v>
      </c>
      <c r="C10" s="5" t="n">
        <v>-1364</v>
      </c>
      <c r="D10" s="5" t="n">
        <v>473</v>
      </c>
    </row>
    <row r="11" spans="1:4">
      <c r="A11" s="4" t="s">
        <v>530</v>
      </c>
      <c r="B11" s="5" t="n">
        <v>-547</v>
      </c>
      <c r="C11" s="5" t="n">
        <v>-1364</v>
      </c>
      <c r="D11" s="5" t="n">
        <v>473</v>
      </c>
    </row>
    <row r="12" spans="1:4">
      <c r="A12" s="4" t="s">
        <v>87</v>
      </c>
      <c r="B12" s="6" t="n">
        <v>-157</v>
      </c>
      <c r="C12" s="6" t="n">
        <v>-315</v>
      </c>
      <c r="D12" s="6" t="n">
        <v>9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6</v>
      </c>
      <c r="D2" s="2" t="s">
        <v>72</v>
      </c>
    </row>
    <row r="3" spans="1:4">
      <c r="A3" s="3" t="s">
        <v>532</v>
      </c>
    </row>
    <row r="4" spans="1:4">
      <c r="A4" s="4" t="s">
        <v>533</v>
      </c>
      <c r="B4" s="4" t="s">
        <v>534</v>
      </c>
      <c r="C4" s="4" t="s">
        <v>534</v>
      </c>
      <c r="D4" s="4" t="s">
        <v>534</v>
      </c>
    </row>
    <row r="5" spans="1:4">
      <c r="A5" s="4" t="s">
        <v>535</v>
      </c>
      <c r="B5" s="4" t="s">
        <v>536</v>
      </c>
      <c r="C5" s="4" t="s">
        <v>537</v>
      </c>
      <c r="D5" s="4" t="s">
        <v>538</v>
      </c>
    </row>
    <row r="6" spans="1:4">
      <c r="A6" s="4" t="s">
        <v>539</v>
      </c>
      <c r="B6" s="4" t="s">
        <v>540</v>
      </c>
      <c r="C6" s="4" t="s">
        <v>541</v>
      </c>
      <c r="D6" s="4" t="s">
        <v>541</v>
      </c>
    </row>
    <row r="7" spans="1:4">
      <c r="A7" s="4" t="s">
        <v>542</v>
      </c>
      <c r="B7" s="4" t="s">
        <v>543</v>
      </c>
      <c r="C7" s="4" t="s">
        <v>544</v>
      </c>
      <c r="D7" s="4" t="s">
        <v>544</v>
      </c>
    </row>
    <row r="8" spans="1:4">
      <c r="A8" s="4" t="s">
        <v>545</v>
      </c>
      <c r="B8" s="4" t="s">
        <v>546</v>
      </c>
      <c r="C8" s="4" t="s">
        <v>547</v>
      </c>
      <c r="D8" s="4" t="s">
        <v>548</v>
      </c>
    </row>
    <row r="9" spans="1:4">
      <c r="A9" s="4" t="s">
        <v>549</v>
      </c>
      <c r="B9" s="4" t="s">
        <v>550</v>
      </c>
      <c r="C9" s="4" t="s">
        <v>551</v>
      </c>
      <c r="D9" s="4" t="s">
        <v>552</v>
      </c>
    </row>
    <row r="10" spans="1:4">
      <c r="A10" s="4" t="s">
        <v>553</v>
      </c>
      <c r="B10" s="4" t="s">
        <v>554</v>
      </c>
      <c r="C10" s="4" t="s">
        <v>555</v>
      </c>
      <c r="D10" s="4" t="s">
        <v>556</v>
      </c>
    </row>
    <row r="11" spans="1:4">
      <c r="A11" s="4" t="s">
        <v>557</v>
      </c>
      <c r="B11" s="4" t="s">
        <v>558</v>
      </c>
      <c r="C11" s="4" t="s">
        <v>559</v>
      </c>
      <c r="D11" s="4" t="s">
        <v>560</v>
      </c>
    </row>
    <row r="12" spans="1:4">
      <c r="A12" s="4" t="s">
        <v>561</v>
      </c>
      <c r="B12" s="4" t="s">
        <v>562</v>
      </c>
      <c r="C12" s="4" t="s">
        <v>563</v>
      </c>
      <c r="D12" s="4" t="s">
        <v>564</v>
      </c>
    </row>
    <row r="13" spans="1:4">
      <c r="A13" s="4" t="s">
        <v>565</v>
      </c>
      <c r="B13" s="4" t="s">
        <v>541</v>
      </c>
      <c r="C13" s="4" t="s">
        <v>544</v>
      </c>
      <c r="D13" s="4" t="s">
        <v>562</v>
      </c>
    </row>
    <row r="14" spans="1:4">
      <c r="A14" s="4" t="s">
        <v>566</v>
      </c>
      <c r="B14" s="4" t="s">
        <v>567</v>
      </c>
      <c r="C14" s="4" t="s">
        <v>568</v>
      </c>
      <c r="D14" s="4" t="s">
        <v>569</v>
      </c>
    </row>
    <row r="15" spans="1:4">
      <c r="A15" s="4" t="s">
        <v>570</v>
      </c>
      <c r="B15" s="4" t="s">
        <v>571</v>
      </c>
      <c r="C15" s="4" t="s">
        <v>572</v>
      </c>
      <c r="D15" s="4" t="s">
        <v>573</v>
      </c>
    </row>
    <row r="16" spans="1:4">
      <c r="A16" s="4" t="s">
        <v>574</v>
      </c>
      <c r="B16" s="4" t="s">
        <v>575</v>
      </c>
      <c r="C16" s="4" t="s">
        <v>569</v>
      </c>
      <c r="D16" s="4" t="s">
        <v>576</v>
      </c>
    </row>
    <row r="17" spans="1:4">
      <c r="A17" s="3" t="s">
        <v>532</v>
      </c>
    </row>
    <row r="18" spans="1:4">
      <c r="A18" s="4" t="s">
        <v>577</v>
      </c>
      <c r="B18" s="6" t="n">
        <v>-781</v>
      </c>
      <c r="C18" s="6" t="n">
        <v>-4231</v>
      </c>
      <c r="D18" s="6" t="n">
        <v>-1905</v>
      </c>
    </row>
    <row r="19" spans="1:4">
      <c r="A19" s="4" t="s">
        <v>578</v>
      </c>
      <c r="B19" s="5" t="n">
        <v>21</v>
      </c>
      <c r="C19" s="5" t="n">
        <v>373</v>
      </c>
      <c r="D19" s="5" t="n">
        <v>33</v>
      </c>
    </row>
    <row r="20" spans="1:4">
      <c r="A20" s="4" t="s">
        <v>579</v>
      </c>
      <c r="B20" s="5" t="n">
        <v>19125</v>
      </c>
      <c r="C20" s="5" t="n">
        <v>0</v>
      </c>
      <c r="D20" s="5" t="n">
        <v>0</v>
      </c>
    </row>
    <row r="21" spans="1:4">
      <c r="A21" s="4" t="s">
        <v>580</v>
      </c>
      <c r="B21" s="5" t="n">
        <v>8</v>
      </c>
      <c r="C21" s="5" t="n">
        <v>12</v>
      </c>
      <c r="D21" s="5" t="n">
        <v>8</v>
      </c>
    </row>
    <row r="22" spans="1:4">
      <c r="A22" s="4" t="s">
        <v>581</v>
      </c>
      <c r="B22" s="5" t="n">
        <v>-190</v>
      </c>
      <c r="C22" s="5" t="n">
        <v>-767</v>
      </c>
      <c r="D22" s="5" t="n">
        <v>370</v>
      </c>
    </row>
    <row r="23" spans="1:4">
      <c r="A23" s="4" t="s">
        <v>582</v>
      </c>
      <c r="B23" s="5" t="n">
        <v>29</v>
      </c>
      <c r="C23" s="5" t="n">
        <v>1109</v>
      </c>
      <c r="D23" s="5" t="n">
        <v>-90</v>
      </c>
    </row>
    <row r="24" spans="1:4">
      <c r="A24" s="4" t="s">
        <v>583</v>
      </c>
      <c r="B24" s="5" t="n">
        <v>836</v>
      </c>
      <c r="C24" s="5" t="n">
        <v>892</v>
      </c>
      <c r="D24" s="5" t="n">
        <v>2650</v>
      </c>
    </row>
    <row r="25" spans="1:4">
      <c r="A25" s="4" t="s">
        <v>584</v>
      </c>
      <c r="B25" s="5" t="n">
        <v>-2482</v>
      </c>
      <c r="C25" s="5" t="n">
        <v>-809</v>
      </c>
      <c r="D25" s="5" t="n">
        <v>547</v>
      </c>
    </row>
    <row r="26" spans="1:4">
      <c r="A26" s="4" t="s">
        <v>585</v>
      </c>
      <c r="B26" s="5" t="n">
        <v>7</v>
      </c>
      <c r="C26" s="5" t="n">
        <v>-478</v>
      </c>
      <c r="D26" s="5" t="n">
        <v>211</v>
      </c>
    </row>
    <row r="27" spans="1:4">
      <c r="A27" s="4" t="s">
        <v>586</v>
      </c>
      <c r="B27" s="5" t="n">
        <v>0</v>
      </c>
      <c r="C27" s="5" t="n">
        <v>12</v>
      </c>
      <c r="D27" s="5" t="n">
        <v>15</v>
      </c>
    </row>
    <row r="28" spans="1:4">
      <c r="A28" s="4" t="s">
        <v>479</v>
      </c>
      <c r="B28" s="5" t="n">
        <v>59</v>
      </c>
      <c r="C28" s="5" t="n">
        <v>-151</v>
      </c>
      <c r="D28" s="5" t="n">
        <v>-140</v>
      </c>
    </row>
    <row r="29" spans="1:4">
      <c r="A29" s="4" t="s">
        <v>587</v>
      </c>
      <c r="B29" s="5" t="n">
        <v>-16789</v>
      </c>
      <c r="C29" s="5" t="n">
        <v>3723</v>
      </c>
      <c r="D29" s="5" t="n">
        <v>-771</v>
      </c>
    </row>
    <row r="30" spans="1:4">
      <c r="A30" s="4" t="s">
        <v>588</v>
      </c>
      <c r="B30" s="6" t="n">
        <v>-157</v>
      </c>
      <c r="C30" s="6" t="n">
        <v>-315</v>
      </c>
      <c r="D30" s="6" t="n">
        <v>9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9</v>
      </c>
      <c r="B1" s="2" t="s">
        <v>2</v>
      </c>
      <c r="C1" s="2" t="s">
        <v>66</v>
      </c>
    </row>
    <row r="2" spans="1:3">
      <c r="A2" s="3" t="s">
        <v>590</v>
      </c>
    </row>
    <row r="3" spans="1:3">
      <c r="A3" s="4" t="s">
        <v>591</v>
      </c>
      <c r="B3" s="6" t="n">
        <v>230</v>
      </c>
      <c r="C3" s="6" t="n">
        <v>244</v>
      </c>
    </row>
    <row r="4" spans="1:3">
      <c r="A4" s="4" t="s">
        <v>138</v>
      </c>
      <c r="B4" s="5" t="n">
        <v>381</v>
      </c>
      <c r="C4" s="5" t="n">
        <v>662</v>
      </c>
    </row>
    <row r="5" spans="1:3">
      <c r="A5" s="4" t="s">
        <v>592</v>
      </c>
      <c r="B5" s="5" t="n">
        <v>322</v>
      </c>
      <c r="C5" s="5" t="n">
        <v>437</v>
      </c>
    </row>
    <row r="6" spans="1:3">
      <c r="A6" s="4" t="s">
        <v>593</v>
      </c>
      <c r="B6" s="5" t="n">
        <v>559</v>
      </c>
      <c r="C6" s="5" t="n">
        <v>596</v>
      </c>
    </row>
    <row r="7" spans="1:3">
      <c r="A7" s="4" t="s">
        <v>112</v>
      </c>
      <c r="B7" s="5" t="n">
        <v>1444</v>
      </c>
      <c r="C7" s="5" t="n">
        <v>2154</v>
      </c>
    </row>
    <row r="8" spans="1:3">
      <c r="A8" s="4" t="s">
        <v>594</v>
      </c>
      <c r="B8" s="5" t="n">
        <v>720</v>
      </c>
      <c r="C8" s="5" t="n">
        <v>625</v>
      </c>
    </row>
    <row r="9" spans="1:3">
      <c r="A9" s="4" t="s">
        <v>595</v>
      </c>
      <c r="B9" s="5" t="n">
        <v>959</v>
      </c>
      <c r="C9" s="5" t="n">
        <v>1060</v>
      </c>
    </row>
    <row r="10" spans="1:3">
      <c r="A10" s="4" t="s">
        <v>596</v>
      </c>
      <c r="B10" s="5" t="n">
        <v>33770</v>
      </c>
      <c r="C10" s="5" t="n">
        <v>53232</v>
      </c>
    </row>
    <row r="11" spans="1:3">
      <c r="A11" s="4" t="s">
        <v>597</v>
      </c>
      <c r="B11" s="5" t="n">
        <v>3706</v>
      </c>
      <c r="C11" s="5" t="n">
        <v>1665</v>
      </c>
    </row>
    <row r="12" spans="1:3">
      <c r="A12" s="4" t="s">
        <v>598</v>
      </c>
      <c r="B12" s="5" t="n">
        <v>188</v>
      </c>
      <c r="C12" s="5" t="n">
        <v>0</v>
      </c>
    </row>
    <row r="13" spans="1:3">
      <c r="A13" s="4" t="s">
        <v>599</v>
      </c>
      <c r="B13" s="5" t="n">
        <v>941</v>
      </c>
      <c r="C13" s="5" t="n">
        <v>920</v>
      </c>
    </row>
    <row r="14" spans="1:3">
      <c r="A14" s="4" t="s">
        <v>479</v>
      </c>
      <c r="B14" s="5" t="n">
        <v>92</v>
      </c>
      <c r="C14" s="5" t="n">
        <v>94</v>
      </c>
    </row>
    <row r="15" spans="1:3">
      <c r="A15" s="4" t="s">
        <v>587</v>
      </c>
      <c r="B15" s="5" t="n">
        <v>-40656</v>
      </c>
      <c r="C15" s="5" t="n">
        <v>-57446</v>
      </c>
    </row>
    <row r="16" spans="1:3">
      <c r="A16" s="4" t="s">
        <v>600</v>
      </c>
      <c r="B16" s="5" t="n">
        <v>2656</v>
      </c>
      <c r="C16" s="5" t="n">
        <v>4243</v>
      </c>
    </row>
    <row r="17" spans="1:3">
      <c r="A17" s="3" t="s">
        <v>601</v>
      </c>
    </row>
    <row r="18" spans="1:3">
      <c r="A18" s="4" t="s">
        <v>602</v>
      </c>
      <c r="B18" s="5" t="n">
        <v>-881</v>
      </c>
      <c r="C18" s="5" t="n">
        <v>-881</v>
      </c>
    </row>
    <row r="19" spans="1:3">
      <c r="A19" s="4" t="s">
        <v>603</v>
      </c>
      <c r="B19" s="5" t="n">
        <v>-723</v>
      </c>
      <c r="C19" s="5" t="n">
        <v>-670</v>
      </c>
    </row>
    <row r="20" spans="1:3">
      <c r="A20" s="4" t="s">
        <v>604</v>
      </c>
      <c r="B20" s="5" t="n">
        <v>-160</v>
      </c>
      <c r="C20" s="5" t="n">
        <v>-2468</v>
      </c>
    </row>
    <row r="21" spans="1:3">
      <c r="A21" s="4" t="s">
        <v>605</v>
      </c>
      <c r="B21" s="5" t="n">
        <v>-1764</v>
      </c>
      <c r="C21" s="5" t="n">
        <v>-4019</v>
      </c>
    </row>
    <row r="22" spans="1:3">
      <c r="A22" s="4" t="s">
        <v>606</v>
      </c>
      <c r="B22" s="6" t="n">
        <v>892</v>
      </c>
      <c r="C22" s="6" t="n">
        <v>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s>
  <sheetData>
    <row r="1" spans="1:6">
      <c r="A1" s="1" t="s">
        <v>99</v>
      </c>
      <c r="B1" s="2" t="s">
        <v>100</v>
      </c>
      <c r="C1" s="2" t="s">
        <v>101</v>
      </c>
      <c r="D1" s="2" t="s">
        <v>102</v>
      </c>
      <c r="E1" s="2" t="s">
        <v>103</v>
      </c>
      <c r="F1" s="2" t="s">
        <v>104</v>
      </c>
    </row>
    <row r="2" spans="1:6">
      <c r="A2" s="4" t="s">
        <v>105</v>
      </c>
      <c r="B2" s="6" t="n">
        <v>37099</v>
      </c>
      <c r="C2" s="6" t="n">
        <v>384</v>
      </c>
      <c r="D2" s="6" t="n">
        <v>178232</v>
      </c>
      <c r="E2" s="6" t="n">
        <v>-1070</v>
      </c>
      <c r="F2" s="6" t="n">
        <v>-140447</v>
      </c>
    </row>
    <row r="3" spans="1:6">
      <c r="A3" s="4" t="s">
        <v>106</v>
      </c>
      <c r="C3" s="5" t="n">
        <v>38429</v>
      </c>
    </row>
    <row r="4" spans="1:6">
      <c r="A4" s="4" t="s">
        <v>88</v>
      </c>
      <c r="B4" s="5" t="n">
        <v>-6533</v>
      </c>
      <c r="C4" s="6" t="n">
        <v>0</v>
      </c>
      <c r="D4" s="5" t="n">
        <v>0</v>
      </c>
      <c r="E4" s="5" t="n">
        <v>0</v>
      </c>
      <c r="F4" s="5" t="n">
        <v>-6533</v>
      </c>
    </row>
    <row r="5" spans="1:6">
      <c r="A5" s="4" t="s">
        <v>107</v>
      </c>
      <c r="B5" s="5" t="n">
        <v>-510</v>
      </c>
      <c r="C5" s="5" t="n">
        <v>0</v>
      </c>
      <c r="D5" s="5" t="n">
        <v>0</v>
      </c>
      <c r="E5" s="5" t="n">
        <v>-510</v>
      </c>
      <c r="F5" s="5" t="n">
        <v>0</v>
      </c>
    </row>
    <row r="6" spans="1:6">
      <c r="A6" s="4" t="s">
        <v>108</v>
      </c>
      <c r="B6" s="5" t="n">
        <v>2800</v>
      </c>
      <c r="C6" s="6" t="n">
        <v>7</v>
      </c>
      <c r="D6" s="5" t="n">
        <v>2793</v>
      </c>
      <c r="E6" s="5" t="n">
        <v>0</v>
      </c>
      <c r="F6" s="5" t="n">
        <v>0</v>
      </c>
    </row>
    <row r="7" spans="1:6">
      <c r="A7" s="4" t="s">
        <v>109</v>
      </c>
      <c r="C7" s="5" t="n">
        <v>700</v>
      </c>
    </row>
    <row r="8" spans="1:6">
      <c r="A8" s="4" t="s">
        <v>110</v>
      </c>
      <c r="B8" s="5" t="n">
        <v>2168</v>
      </c>
      <c r="C8" s="6" t="n">
        <v>5</v>
      </c>
      <c r="D8" s="5" t="n">
        <v>2163</v>
      </c>
      <c r="E8" s="5" t="n">
        <v>0</v>
      </c>
      <c r="F8" s="5" t="n">
        <v>0</v>
      </c>
    </row>
    <row r="9" spans="1:6">
      <c r="A9" s="4" t="s">
        <v>111</v>
      </c>
      <c r="C9" s="5" t="n">
        <v>476</v>
      </c>
    </row>
    <row r="10" spans="1:6">
      <c r="A10" s="4" t="s">
        <v>112</v>
      </c>
      <c r="B10" s="5" t="n">
        <v>3820</v>
      </c>
      <c r="C10" s="6" t="n">
        <v>0</v>
      </c>
      <c r="D10" s="5" t="n">
        <v>3820</v>
      </c>
      <c r="E10" s="5" t="n">
        <v>0</v>
      </c>
      <c r="F10" s="5" t="n">
        <v>0</v>
      </c>
    </row>
    <row r="11" spans="1:6">
      <c r="A11" s="4" t="s">
        <v>113</v>
      </c>
      <c r="C11" s="5" t="n">
        <v>0</v>
      </c>
    </row>
    <row r="12" spans="1:6">
      <c r="A12" s="4" t="s">
        <v>114</v>
      </c>
      <c r="B12" s="5" t="n">
        <v>0</v>
      </c>
      <c r="C12" s="6" t="n">
        <v>1</v>
      </c>
      <c r="D12" s="5" t="n">
        <v>-1</v>
      </c>
      <c r="E12" s="5" t="n">
        <v>0</v>
      </c>
      <c r="F12" s="5" t="n">
        <v>0</v>
      </c>
    </row>
    <row r="13" spans="1:6">
      <c r="A13" s="4" t="s">
        <v>115</v>
      </c>
      <c r="C13" s="5" t="n">
        <v>124</v>
      </c>
    </row>
    <row r="14" spans="1:6">
      <c r="A14" s="4" t="s">
        <v>116</v>
      </c>
      <c r="B14" s="5" t="n">
        <v>2</v>
      </c>
      <c r="C14" s="6" t="n">
        <v>2</v>
      </c>
      <c r="D14" s="5" t="n">
        <v>0</v>
      </c>
      <c r="E14" s="5" t="n">
        <v>0</v>
      </c>
      <c r="F14" s="5" t="n">
        <v>0</v>
      </c>
    </row>
    <row r="15" spans="1:6">
      <c r="A15" s="4" t="s">
        <v>117</v>
      </c>
      <c r="C15" s="5" t="n">
        <v>158</v>
      </c>
    </row>
    <row r="16" spans="1:6">
      <c r="A16" s="4" t="s">
        <v>118</v>
      </c>
      <c r="B16" s="5" t="n">
        <v>38846</v>
      </c>
      <c r="C16" s="6" t="n">
        <v>399</v>
      </c>
      <c r="D16" s="5" t="n">
        <v>187007</v>
      </c>
      <c r="E16" s="5" t="n">
        <v>-1580</v>
      </c>
      <c r="F16" s="5" t="n">
        <v>-146980</v>
      </c>
    </row>
    <row r="17" spans="1:6">
      <c r="A17" s="4" t="s">
        <v>119</v>
      </c>
      <c r="C17" s="5" t="n">
        <v>39887</v>
      </c>
    </row>
    <row r="18" spans="1:6">
      <c r="A18" s="4" t="s">
        <v>88</v>
      </c>
      <c r="B18" s="5" t="n">
        <v>-12129</v>
      </c>
      <c r="C18" s="6" t="n">
        <v>0</v>
      </c>
      <c r="D18" s="5" t="n">
        <v>0</v>
      </c>
      <c r="E18" s="5" t="n">
        <v>0</v>
      </c>
      <c r="F18" s="5" t="n">
        <v>-12129</v>
      </c>
    </row>
    <row r="19" spans="1:6">
      <c r="A19" s="4" t="s">
        <v>107</v>
      </c>
      <c r="B19" s="5" t="n">
        <v>530</v>
      </c>
      <c r="C19" s="5" t="n">
        <v>0</v>
      </c>
      <c r="D19" s="5" t="n">
        <v>0</v>
      </c>
      <c r="E19" s="5" t="n">
        <v>530</v>
      </c>
      <c r="F19" s="5" t="n">
        <v>0</v>
      </c>
    </row>
    <row r="20" spans="1:6">
      <c r="A20" s="4" t="s">
        <v>110</v>
      </c>
      <c r="B20" s="5" t="n">
        <v>2438</v>
      </c>
      <c r="C20" s="6" t="n">
        <v>5</v>
      </c>
      <c r="D20" s="5" t="n">
        <v>2433</v>
      </c>
      <c r="E20" s="5" t="n">
        <v>0</v>
      </c>
      <c r="F20" s="5" t="n">
        <v>0</v>
      </c>
    </row>
    <row r="21" spans="1:6">
      <c r="A21" s="4" t="s">
        <v>111</v>
      </c>
      <c r="C21" s="5" t="n">
        <v>541</v>
      </c>
    </row>
    <row r="22" spans="1:6">
      <c r="A22" s="4" t="s">
        <v>112</v>
      </c>
      <c r="B22" s="5" t="n">
        <v>8827</v>
      </c>
      <c r="C22" s="6" t="n">
        <v>0</v>
      </c>
      <c r="D22" s="5" t="n">
        <v>8827</v>
      </c>
      <c r="E22" s="5" t="n">
        <v>0</v>
      </c>
      <c r="F22" s="5" t="n">
        <v>0</v>
      </c>
    </row>
    <row r="23" spans="1:6">
      <c r="A23" s="4" t="s">
        <v>113</v>
      </c>
      <c r="C23" s="5" t="n">
        <v>0</v>
      </c>
    </row>
    <row r="24" spans="1:6">
      <c r="A24" s="4" t="s">
        <v>120</v>
      </c>
      <c r="B24" s="5" t="n">
        <v>-611</v>
      </c>
      <c r="C24" s="6" t="n">
        <v>0</v>
      </c>
      <c r="D24" s="5" t="n">
        <v>-611</v>
      </c>
      <c r="E24" s="5" t="n">
        <v>0</v>
      </c>
      <c r="F24" s="5" t="n">
        <v>0</v>
      </c>
    </row>
    <row r="25" spans="1:6">
      <c r="A25" s="4" t="s">
        <v>121</v>
      </c>
      <c r="C25" s="5" t="n">
        <v>-98</v>
      </c>
    </row>
    <row r="26" spans="1:6">
      <c r="A26" s="4" t="s">
        <v>114</v>
      </c>
      <c r="B26" s="5" t="n">
        <v>0</v>
      </c>
      <c r="C26" s="6" t="n">
        <v>0</v>
      </c>
      <c r="D26" s="5" t="n">
        <v>0</v>
      </c>
      <c r="E26" s="5" t="n">
        <v>0</v>
      </c>
      <c r="F26" s="5" t="n">
        <v>0</v>
      </c>
    </row>
    <row r="27" spans="1:6">
      <c r="A27" s="4" t="s">
        <v>115</v>
      </c>
      <c r="C27" s="5" t="n">
        <v>23</v>
      </c>
    </row>
    <row r="28" spans="1:6">
      <c r="A28" s="4" t="s">
        <v>116</v>
      </c>
      <c r="B28" s="5" t="n">
        <v>4</v>
      </c>
      <c r="C28" s="6" t="n">
        <v>3</v>
      </c>
      <c r="D28" s="5" t="n">
        <v>1</v>
      </c>
      <c r="E28" s="5" t="n">
        <v>0</v>
      </c>
      <c r="F28" s="5" t="n">
        <v>0</v>
      </c>
    </row>
    <row r="29" spans="1:6">
      <c r="A29" s="4" t="s">
        <v>117</v>
      </c>
      <c r="C29" s="5" t="n">
        <v>379</v>
      </c>
    </row>
    <row r="30" spans="1:6">
      <c r="A30" s="4" t="s">
        <v>122</v>
      </c>
      <c r="B30" s="5" t="n">
        <v>37905</v>
      </c>
      <c r="C30" s="6" t="n">
        <v>407</v>
      </c>
      <c r="D30" s="5" t="n">
        <v>197657</v>
      </c>
      <c r="E30" s="5" t="n">
        <v>-1050</v>
      </c>
      <c r="F30" s="5" t="n">
        <v>-159109</v>
      </c>
    </row>
    <row r="31" spans="1:6">
      <c r="A31" s="4" t="s">
        <v>123</v>
      </c>
      <c r="C31" s="5" t="n">
        <v>40732</v>
      </c>
    </row>
    <row r="32" spans="1:6">
      <c r="A32" s="4" t="s">
        <v>88</v>
      </c>
      <c r="B32" s="5" t="n">
        <v>-2139</v>
      </c>
      <c r="C32" s="6" t="n">
        <v>0</v>
      </c>
      <c r="D32" s="5" t="n">
        <v>0</v>
      </c>
      <c r="E32" s="5" t="n">
        <v>0</v>
      </c>
      <c r="F32" s="5" t="n">
        <v>-2139</v>
      </c>
    </row>
    <row r="33" spans="1:6">
      <c r="A33" s="4" t="s">
        <v>107</v>
      </c>
      <c r="B33" s="5" t="n">
        <v>-100</v>
      </c>
      <c r="C33" s="5" t="n">
        <v>0</v>
      </c>
      <c r="D33" s="5" t="n">
        <v>0</v>
      </c>
      <c r="E33" s="5" t="n">
        <v>-100</v>
      </c>
      <c r="F33" s="5" t="n">
        <v>0</v>
      </c>
    </row>
    <row r="34" spans="1:6">
      <c r="A34" s="4" t="s">
        <v>110</v>
      </c>
      <c r="B34" s="6" t="n">
        <v>3970</v>
      </c>
      <c r="C34" s="6" t="n">
        <v>6</v>
      </c>
      <c r="D34" s="5" t="n">
        <v>3964</v>
      </c>
      <c r="E34" s="5" t="n">
        <v>0</v>
      </c>
      <c r="F34" s="5" t="n">
        <v>0</v>
      </c>
    </row>
    <row r="35" spans="1:6">
      <c r="A35" s="4" t="s">
        <v>111</v>
      </c>
      <c r="B35" s="5" t="n">
        <v>557</v>
      </c>
      <c r="C35" s="5" t="n">
        <v>557</v>
      </c>
    </row>
    <row r="36" spans="1:6">
      <c r="A36" s="4" t="s">
        <v>112</v>
      </c>
      <c r="B36" s="6" t="n">
        <v>3533</v>
      </c>
      <c r="C36" s="6" t="n">
        <v>0</v>
      </c>
      <c r="D36" s="5" t="n">
        <v>3533</v>
      </c>
      <c r="E36" s="5" t="n">
        <v>0</v>
      </c>
      <c r="F36" s="5" t="n">
        <v>0</v>
      </c>
    </row>
    <row r="37" spans="1:6">
      <c r="A37" s="4" t="s">
        <v>113</v>
      </c>
      <c r="C37" s="5" t="n">
        <v>0</v>
      </c>
    </row>
    <row r="38" spans="1:6">
      <c r="A38" s="4" t="s">
        <v>120</v>
      </c>
      <c r="B38" s="5" t="n">
        <v>-234</v>
      </c>
      <c r="C38" s="6" t="n">
        <v>0</v>
      </c>
      <c r="D38" s="5" t="n">
        <v>-234</v>
      </c>
      <c r="E38" s="5" t="n">
        <v>0</v>
      </c>
      <c r="F38" s="5" t="n">
        <v>0</v>
      </c>
    </row>
    <row r="39" spans="1:6">
      <c r="A39" s="4" t="s">
        <v>121</v>
      </c>
      <c r="C39" s="5" t="n">
        <v>-24</v>
      </c>
    </row>
    <row r="40" spans="1:6">
      <c r="A40" s="4" t="s">
        <v>114</v>
      </c>
      <c r="B40" s="5" t="n">
        <v>0</v>
      </c>
      <c r="C40" s="6" t="n">
        <v>0</v>
      </c>
      <c r="D40" s="5" t="n">
        <v>0</v>
      </c>
      <c r="E40" s="5" t="n">
        <v>0</v>
      </c>
      <c r="F40" s="5" t="n">
        <v>0</v>
      </c>
    </row>
    <row r="41" spans="1:6">
      <c r="A41" s="4" t="s">
        <v>115</v>
      </c>
      <c r="C41" s="5" t="n">
        <v>21</v>
      </c>
    </row>
    <row r="42" spans="1:6">
      <c r="A42" s="4" t="s">
        <v>116</v>
      </c>
      <c r="B42" s="5" t="n">
        <v>1</v>
      </c>
      <c r="C42" s="6" t="n">
        <v>1</v>
      </c>
      <c r="D42" s="5" t="n">
        <v>0</v>
      </c>
      <c r="E42" s="5" t="n">
        <v>0</v>
      </c>
      <c r="F42" s="5" t="n">
        <v>0</v>
      </c>
    </row>
    <row r="43" spans="1:6">
      <c r="A43" s="4" t="s">
        <v>117</v>
      </c>
      <c r="C43" s="5" t="n">
        <v>97</v>
      </c>
    </row>
    <row r="44" spans="1:6">
      <c r="A44" s="4" t="s">
        <v>124</v>
      </c>
      <c r="B44" s="6" t="n">
        <v>42936</v>
      </c>
      <c r="C44" s="6" t="n">
        <v>414</v>
      </c>
      <c r="D44" s="6" t="n">
        <v>204920</v>
      </c>
      <c r="E44" s="6" t="n">
        <v>-1150</v>
      </c>
      <c r="F44" s="6" t="n">
        <v>-161248</v>
      </c>
    </row>
    <row r="45" spans="1:6">
      <c r="A45" s="4" t="s">
        <v>125</v>
      </c>
      <c r="C45" s="5" t="n">
        <v>41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16"/>
  </cols>
  <sheetData>
    <row r="1" spans="1:2">
      <c r="A1" s="1" t="s">
        <v>607</v>
      </c>
      <c r="B1" s="2" t="s">
        <v>1</v>
      </c>
    </row>
    <row r="2" spans="1:2">
      <c r="B2" s="2" t="s">
        <v>2</v>
      </c>
    </row>
    <row r="3" spans="1:2">
      <c r="A3" s="4" t="s">
        <v>608</v>
      </c>
    </row>
    <row r="4" spans="1:2">
      <c r="A4" s="4" t="s">
        <v>609</v>
      </c>
      <c r="B4" s="5" t="n">
        <v>2016</v>
      </c>
    </row>
    <row r="5" spans="1:2">
      <c r="A5" s="4" t="s">
        <v>610</v>
      </c>
    </row>
    <row r="6" spans="1:2">
      <c r="A6" s="4" t="s">
        <v>609</v>
      </c>
      <c r="B6" s="5" t="n">
        <v>2016</v>
      </c>
    </row>
    <row r="7" spans="1:2">
      <c r="A7" s="4" t="s">
        <v>611</v>
      </c>
    </row>
    <row r="8" spans="1:2">
      <c r="A8" s="4" t="s">
        <v>609</v>
      </c>
      <c r="B8" s="5" t="n">
        <v>2016</v>
      </c>
    </row>
    <row r="9" spans="1:2">
      <c r="A9" s="4" t="s">
        <v>612</v>
      </c>
    </row>
    <row r="10" spans="1:2">
      <c r="A10" s="4" t="s">
        <v>609</v>
      </c>
      <c r="B10" s="5" t="n">
        <v>2016</v>
      </c>
    </row>
    <row r="11" spans="1:2">
      <c r="A11" s="4" t="s">
        <v>613</v>
      </c>
    </row>
    <row r="12" spans="1:2">
      <c r="A12" s="4" t="s">
        <v>609</v>
      </c>
      <c r="B12" s="5" t="n">
        <v>2014</v>
      </c>
    </row>
    <row r="13" spans="1:2">
      <c r="A13" s="4" t="s">
        <v>614</v>
      </c>
    </row>
    <row r="14" spans="1:2">
      <c r="A14" s="4" t="s">
        <v>609</v>
      </c>
      <c r="B14" s="5" t="n">
        <v>2013</v>
      </c>
    </row>
    <row r="15" spans="1:2">
      <c r="A15" s="4" t="s">
        <v>615</v>
      </c>
    </row>
    <row r="16" spans="1:2">
      <c r="A16" s="4" t="s">
        <v>609</v>
      </c>
      <c r="B16" s="5" t="n">
        <v>2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6</v>
      </c>
      <c r="D2" s="2" t="s">
        <v>72</v>
      </c>
    </row>
    <row r="3" spans="1:4">
      <c r="A3" s="4" t="s">
        <v>617</v>
      </c>
      <c r="B3" s="6" t="n">
        <v>-3318</v>
      </c>
      <c r="C3" s="6" t="n">
        <v>-10399</v>
      </c>
      <c r="D3" s="6" t="n">
        <v>-7678</v>
      </c>
    </row>
    <row r="4" spans="1:4">
      <c r="A4" s="4" t="s">
        <v>525</v>
      </c>
      <c r="B4" s="5" t="n">
        <v>1022</v>
      </c>
      <c r="C4" s="5" t="n">
        <v>-2045</v>
      </c>
      <c r="D4" s="5" t="n">
        <v>2073</v>
      </c>
    </row>
    <row r="5" spans="1:4">
      <c r="A5" s="4" t="s">
        <v>618</v>
      </c>
      <c r="B5" s="6" t="n">
        <v>-2296</v>
      </c>
      <c r="C5" s="6" t="n">
        <v>-12444</v>
      </c>
      <c r="D5" s="6" t="n">
        <v>-56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19</v>
      </c>
      <c r="B1" s="2" t="s">
        <v>1</v>
      </c>
    </row>
    <row r="2" spans="1:5">
      <c r="B2" s="2" t="s">
        <v>620</v>
      </c>
      <c r="C2" s="2" t="s">
        <v>2</v>
      </c>
      <c r="D2" s="2" t="s">
        <v>66</v>
      </c>
      <c r="E2" s="2" t="s">
        <v>72</v>
      </c>
    </row>
    <row r="3" spans="1:5">
      <c r="A3" s="3" t="s">
        <v>621</v>
      </c>
    </row>
    <row r="4" spans="1:5">
      <c r="A4" s="4" t="s">
        <v>622</v>
      </c>
      <c r="C4" s="6" t="n">
        <v>-157000</v>
      </c>
      <c r="D4" s="6" t="n">
        <v>-315000</v>
      </c>
      <c r="E4" s="6" t="n">
        <v>928000</v>
      </c>
    </row>
    <row r="5" spans="1:5">
      <c r="A5" s="4" t="s">
        <v>623</v>
      </c>
      <c r="C5" s="5" t="n">
        <v>132506000</v>
      </c>
    </row>
    <row r="6" spans="1:5">
      <c r="A6" s="4" t="s">
        <v>624</v>
      </c>
      <c r="C6" s="5" t="n">
        <v>29000</v>
      </c>
      <c r="D6" s="5" t="n">
        <v>409000</v>
      </c>
    </row>
    <row r="7" spans="1:5">
      <c r="A7" s="4" t="s">
        <v>625</v>
      </c>
      <c r="C7" s="5" t="n">
        <v>646000</v>
      </c>
      <c r="D7" s="5" t="n">
        <v>125000</v>
      </c>
      <c r="E7" s="5" t="n">
        <v>3020000</v>
      </c>
    </row>
    <row r="8" spans="1:5">
      <c r="A8" s="4" t="s">
        <v>626</v>
      </c>
      <c r="C8" s="6" t="n">
        <v>892000</v>
      </c>
      <c r="D8" s="5" t="n">
        <v>224000</v>
      </c>
    </row>
    <row r="9" spans="1:5">
      <c r="A9" s="4" t="s">
        <v>627</v>
      </c>
      <c r="C9" s="4" t="s">
        <v>628</v>
      </c>
    </row>
    <row r="10" spans="1:5">
      <c r="A10" s="4" t="s">
        <v>629</v>
      </c>
      <c r="C10" s="4" t="s">
        <v>630</v>
      </c>
    </row>
    <row r="11" spans="1:5">
      <c r="A11" s="4" t="s">
        <v>631</v>
      </c>
      <c r="C11" s="6" t="n">
        <v>47000</v>
      </c>
      <c r="D11" s="5" t="n">
        <v>617000</v>
      </c>
      <c r="E11" s="5" t="n">
        <v>-172000</v>
      </c>
    </row>
    <row r="12" spans="1:5">
      <c r="A12" s="4" t="s">
        <v>632</v>
      </c>
      <c r="C12" s="5" t="n">
        <v>546000</v>
      </c>
    </row>
    <row r="13" spans="1:5">
      <c r="A13" s="4" t="s">
        <v>633</v>
      </c>
      <c r="C13" s="6" t="n">
        <v>-2482000</v>
      </c>
      <c r="D13" s="6" t="n">
        <v>-809000</v>
      </c>
      <c r="E13" s="6" t="n">
        <v>547000</v>
      </c>
    </row>
    <row r="14" spans="1:5">
      <c r="A14" s="4" t="s">
        <v>634</v>
      </c>
      <c r="C14" s="4" t="s">
        <v>534</v>
      </c>
      <c r="D14" s="4" t="s">
        <v>534</v>
      </c>
      <c r="E14" s="4" t="s">
        <v>534</v>
      </c>
    </row>
    <row r="15" spans="1:5">
      <c r="A15" s="4" t="s">
        <v>635</v>
      </c>
      <c r="C15" s="6" t="n">
        <v>546000</v>
      </c>
    </row>
    <row r="16" spans="1:5">
      <c r="A16" s="4" t="s">
        <v>636</v>
      </c>
    </row>
    <row r="17" spans="1:5">
      <c r="A17" s="3" t="s">
        <v>621</v>
      </c>
    </row>
    <row r="18" spans="1:5">
      <c r="A18" s="4" t="s">
        <v>634</v>
      </c>
      <c r="B18" s="4" t="s">
        <v>637</v>
      </c>
    </row>
    <row r="19" spans="1:5">
      <c r="A19" s="4" t="s">
        <v>638</v>
      </c>
    </row>
    <row r="20" spans="1:5">
      <c r="A20" s="3" t="s">
        <v>621</v>
      </c>
    </row>
    <row r="21" spans="1:5">
      <c r="A21" s="4" t="s">
        <v>626</v>
      </c>
      <c r="C21" s="5" t="n">
        <v>505000</v>
      </c>
      <c r="D21" s="6" t="n">
        <v>407000</v>
      </c>
    </row>
    <row r="22" spans="1:5">
      <c r="A22" s="4" t="s">
        <v>639</v>
      </c>
    </row>
    <row r="23" spans="1:5">
      <c r="A23" s="3" t="s">
        <v>621</v>
      </c>
    </row>
    <row r="24" spans="1:5">
      <c r="A24" s="4" t="s">
        <v>626</v>
      </c>
      <c r="C24" s="5" t="n">
        <v>722000</v>
      </c>
      <c r="D24" s="5" t="n">
        <v>698000</v>
      </c>
    </row>
    <row r="25" spans="1:5">
      <c r="A25" s="4" t="s">
        <v>640</v>
      </c>
    </row>
    <row r="26" spans="1:5">
      <c r="A26" s="3" t="s">
        <v>621</v>
      </c>
    </row>
    <row r="27" spans="1:5">
      <c r="A27" s="4" t="s">
        <v>623</v>
      </c>
      <c r="C27" s="5" t="n">
        <v>23807000</v>
      </c>
    </row>
    <row r="28" spans="1:5">
      <c r="A28" s="4" t="s">
        <v>641</v>
      </c>
    </row>
    <row r="29" spans="1:5">
      <c r="A29" s="3" t="s">
        <v>621</v>
      </c>
    </row>
    <row r="30" spans="1:5">
      <c r="A30" s="4" t="s">
        <v>626</v>
      </c>
      <c r="C30" s="5" t="n">
        <v>19125000</v>
      </c>
    </row>
    <row r="31" spans="1:5">
      <c r="A31" s="4" t="s">
        <v>633</v>
      </c>
      <c r="C31" s="5" t="n">
        <v>5658000</v>
      </c>
    </row>
    <row r="32" spans="1:5">
      <c r="A32" s="4" t="s">
        <v>642</v>
      </c>
    </row>
    <row r="33" spans="1:5">
      <c r="A33" s="3" t="s">
        <v>621</v>
      </c>
    </row>
    <row r="34" spans="1:5">
      <c r="A34" s="4" t="s">
        <v>643</v>
      </c>
      <c r="C34" s="5" t="n">
        <v>377000</v>
      </c>
      <c r="D34" s="5" t="n">
        <v>473000</v>
      </c>
    </row>
    <row r="35" spans="1:5">
      <c r="A35" s="4" t="s">
        <v>644</v>
      </c>
      <c r="C35" s="6" t="n">
        <v>881000</v>
      </c>
      <c r="D35" s="6" t="n">
        <v>881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6</v>
      </c>
      <c r="D2" s="2" t="s">
        <v>72</v>
      </c>
    </row>
    <row r="3" spans="1:4">
      <c r="A3" s="3" t="s">
        <v>646</v>
      </c>
    </row>
    <row r="4" spans="1:4">
      <c r="A4" s="4" t="s">
        <v>647</v>
      </c>
      <c r="B4" s="6" t="n">
        <v>764000</v>
      </c>
      <c r="C4" s="6" t="n">
        <v>703000</v>
      </c>
      <c r="D4" s="6" t="n">
        <v>625000</v>
      </c>
    </row>
    <row r="5" spans="1:4">
      <c r="A5" s="4" t="s">
        <v>648</v>
      </c>
      <c r="B5" s="5" t="n">
        <v>-3301000</v>
      </c>
      <c r="C5" s="5" t="n">
        <v>-2757000</v>
      </c>
    </row>
    <row r="6" spans="1:4">
      <c r="A6" s="4" t="s">
        <v>314</v>
      </c>
    </row>
    <row r="7" spans="1:4">
      <c r="A7" s="3" t="s">
        <v>649</v>
      </c>
    </row>
    <row r="8" spans="1:4">
      <c r="A8" s="4" t="s">
        <v>650</v>
      </c>
      <c r="B8" s="5" t="n">
        <v>6363000</v>
      </c>
      <c r="C8" s="5" t="n">
        <v>6349000</v>
      </c>
    </row>
    <row r="9" spans="1:4">
      <c r="A9" s="4" t="s">
        <v>651</v>
      </c>
      <c r="B9" s="5" t="n">
        <v>381000</v>
      </c>
      <c r="C9" s="5" t="n">
        <v>469000</v>
      </c>
    </row>
    <row r="10" spans="1:4">
      <c r="A10" s="4" t="s">
        <v>652</v>
      </c>
      <c r="B10" s="5" t="n">
        <v>53000</v>
      </c>
      <c r="C10" s="5" t="n">
        <v>65000</v>
      </c>
    </row>
    <row r="11" spans="1:4">
      <c r="A11" s="4" t="s">
        <v>653</v>
      </c>
      <c r="B11" s="5" t="n">
        <v>260000</v>
      </c>
      <c r="C11" s="5" t="n">
        <v>230000</v>
      </c>
    </row>
    <row r="12" spans="1:4">
      <c r="A12" s="4" t="s">
        <v>654</v>
      </c>
      <c r="B12" s="5" t="n">
        <v>-185000</v>
      </c>
      <c r="C12" s="5" t="n">
        <v>-340000</v>
      </c>
    </row>
    <row r="13" spans="1:4">
      <c r="A13" s="4" t="s">
        <v>655</v>
      </c>
      <c r="B13" s="5" t="n">
        <v>721000</v>
      </c>
      <c r="C13" s="5" t="n">
        <v>-410000</v>
      </c>
    </row>
    <row r="14" spans="1:4">
      <c r="A14" s="4" t="s">
        <v>656</v>
      </c>
      <c r="B14" s="5" t="n">
        <v>-148000</v>
      </c>
      <c r="C14" s="5" t="n">
        <v>0</v>
      </c>
    </row>
    <row r="15" spans="1:4">
      <c r="A15" s="4" t="s">
        <v>657</v>
      </c>
      <c r="B15" s="5" t="n">
        <v>7445000</v>
      </c>
      <c r="C15" s="5" t="n">
        <v>6363000</v>
      </c>
      <c r="D15" s="5" t="n">
        <v>6349000</v>
      </c>
    </row>
    <row r="16" spans="1:4">
      <c r="A16" s="3" t="s">
        <v>646</v>
      </c>
    </row>
    <row r="17" spans="1:4">
      <c r="A17" s="4" t="s">
        <v>658</v>
      </c>
      <c r="B17" s="5" t="n">
        <v>3606000</v>
      </c>
      <c r="C17" s="5" t="n">
        <v>3498000</v>
      </c>
    </row>
    <row r="18" spans="1:4">
      <c r="A18" s="4" t="s">
        <v>659</v>
      </c>
      <c r="B18" s="5" t="n">
        <v>203000</v>
      </c>
      <c r="C18" s="5" t="n">
        <v>-12000</v>
      </c>
    </row>
    <row r="19" spans="1:4">
      <c r="A19" s="4" t="s">
        <v>647</v>
      </c>
      <c r="B19" s="5" t="n">
        <v>260000</v>
      </c>
      <c r="C19" s="5" t="n">
        <v>230000</v>
      </c>
    </row>
    <row r="20" spans="1:4">
      <c r="A20" s="4" t="s">
        <v>653</v>
      </c>
      <c r="B20" s="5" t="n">
        <v>260000</v>
      </c>
      <c r="C20" s="5" t="n">
        <v>230000</v>
      </c>
    </row>
    <row r="21" spans="1:4">
      <c r="A21" s="4" t="s">
        <v>654</v>
      </c>
      <c r="B21" s="5" t="n">
        <v>-185000</v>
      </c>
      <c r="C21" s="5" t="n">
        <v>-340000</v>
      </c>
    </row>
    <row r="22" spans="1:4">
      <c r="A22" s="4" t="s">
        <v>660</v>
      </c>
      <c r="B22" s="5" t="n">
        <v>4144000</v>
      </c>
      <c r="C22" s="5" t="n">
        <v>3606000</v>
      </c>
      <c r="D22" s="5" t="n">
        <v>3498000</v>
      </c>
    </row>
    <row r="23" spans="1:4">
      <c r="A23" s="4" t="s">
        <v>648</v>
      </c>
      <c r="B23" s="5" t="n">
        <v>-3301000</v>
      </c>
      <c r="C23" s="5" t="n">
        <v>-2757000</v>
      </c>
    </row>
    <row r="24" spans="1:4">
      <c r="A24" s="3" t="s">
        <v>661</v>
      </c>
    </row>
    <row r="25" spans="1:4">
      <c r="A25" s="4" t="s">
        <v>662</v>
      </c>
      <c r="B25" s="5" t="n">
        <v>-932000</v>
      </c>
      <c r="C25" s="5" t="n">
        <v>-816000</v>
      </c>
    </row>
    <row r="26" spans="1:4">
      <c r="A26" s="4" t="s">
        <v>663</v>
      </c>
      <c r="B26" s="5" t="n">
        <v>-1902000</v>
      </c>
      <c r="C26" s="5" t="n">
        <v>-1393000</v>
      </c>
    </row>
    <row r="27" spans="1:4">
      <c r="A27" s="4" t="s">
        <v>664</v>
      </c>
      <c r="B27" s="5" t="n">
        <v>527000</v>
      </c>
      <c r="C27" s="5" t="n">
        <v>454000</v>
      </c>
    </row>
    <row r="28" spans="1:4">
      <c r="A28" s="4" t="s">
        <v>656</v>
      </c>
      <c r="B28" s="5" t="n">
        <v>184000</v>
      </c>
      <c r="C28" s="5" t="n">
        <v>-6000</v>
      </c>
    </row>
    <row r="29" spans="1:4">
      <c r="A29" s="4" t="s">
        <v>665</v>
      </c>
      <c r="B29" s="5" t="n">
        <v>609000</v>
      </c>
      <c r="C29" s="5" t="n">
        <v>606000</v>
      </c>
    </row>
    <row r="30" spans="1:4">
      <c r="A30" s="4" t="s">
        <v>666</v>
      </c>
      <c r="B30" s="5" t="n">
        <v>-1514000</v>
      </c>
      <c r="C30" s="5" t="n">
        <v>-1155000</v>
      </c>
    </row>
    <row r="31" spans="1:4">
      <c r="A31" s="4" t="s">
        <v>667</v>
      </c>
      <c r="B31" s="5" t="n">
        <v>-6932000</v>
      </c>
      <c r="C31" s="5" t="n">
        <v>-5980000</v>
      </c>
    </row>
    <row r="32" spans="1:4">
      <c r="A32" s="4" t="s">
        <v>327</v>
      </c>
    </row>
    <row r="33" spans="1:4">
      <c r="A33" s="3" t="s">
        <v>649</v>
      </c>
    </row>
    <row r="34" spans="1:4">
      <c r="A34" s="4" t="s">
        <v>650</v>
      </c>
      <c r="B34" s="5" t="n">
        <v>1240000</v>
      </c>
      <c r="C34" s="5" t="n">
        <v>1035000</v>
      </c>
    </row>
    <row r="35" spans="1:4">
      <c r="A35" s="4" t="s">
        <v>651</v>
      </c>
      <c r="B35" s="5" t="n">
        <v>147000</v>
      </c>
      <c r="C35" s="5" t="n">
        <v>148000</v>
      </c>
    </row>
    <row r="36" spans="1:4">
      <c r="A36" s="4" t="s">
        <v>652</v>
      </c>
      <c r="B36" s="5" t="n">
        <v>4000</v>
      </c>
      <c r="C36" s="5" t="n">
        <v>6000</v>
      </c>
    </row>
    <row r="37" spans="1:4">
      <c r="A37" s="4" t="s">
        <v>654</v>
      </c>
      <c r="B37" s="5" t="n">
        <v>-116000</v>
      </c>
      <c r="C37" s="5" t="n">
        <v>-17000</v>
      </c>
    </row>
    <row r="38" spans="1:4">
      <c r="A38" s="4" t="s">
        <v>668</v>
      </c>
      <c r="B38" s="5" t="n">
        <v>45000</v>
      </c>
      <c r="C38" s="5" t="n">
        <v>19000</v>
      </c>
    </row>
    <row r="39" spans="1:4">
      <c r="A39" s="4" t="s">
        <v>655</v>
      </c>
      <c r="B39" s="5" t="n">
        <v>32000</v>
      </c>
      <c r="C39" s="5" t="n">
        <v>49000</v>
      </c>
    </row>
    <row r="40" spans="1:4">
      <c r="A40" s="4" t="s">
        <v>657</v>
      </c>
      <c r="B40" s="5" t="n">
        <v>1352000</v>
      </c>
      <c r="C40" s="5" t="n">
        <v>1240000</v>
      </c>
      <c r="D40" s="5" t="n">
        <v>1035000</v>
      </c>
    </row>
    <row r="41" spans="1:4">
      <c r="A41" s="3" t="s">
        <v>646</v>
      </c>
    </row>
    <row r="42" spans="1:4">
      <c r="A42" s="4" t="s">
        <v>658</v>
      </c>
      <c r="B42" s="5" t="n">
        <v>0</v>
      </c>
      <c r="C42" s="5" t="n">
        <v>0</v>
      </c>
    </row>
    <row r="43" spans="1:4">
      <c r="A43" s="4" t="s">
        <v>659</v>
      </c>
      <c r="B43" s="5" t="n">
        <v>0</v>
      </c>
      <c r="C43" s="5" t="n">
        <v>0</v>
      </c>
    </row>
    <row r="44" spans="1:4">
      <c r="A44" s="4" t="s">
        <v>647</v>
      </c>
      <c r="B44" s="5" t="n">
        <v>0</v>
      </c>
      <c r="C44" s="5" t="n">
        <v>0</v>
      </c>
    </row>
    <row r="45" spans="1:4">
      <c r="A45" s="4" t="s">
        <v>654</v>
      </c>
      <c r="B45" s="5" t="n">
        <v>0</v>
      </c>
      <c r="C45" s="5" t="n">
        <v>0</v>
      </c>
    </row>
    <row r="46" spans="1:4">
      <c r="A46" s="4" t="s">
        <v>669</v>
      </c>
      <c r="B46" s="5" t="n">
        <v>0</v>
      </c>
      <c r="C46" s="5" t="n">
        <v>0</v>
      </c>
    </row>
    <row r="47" spans="1:4">
      <c r="A47" s="4" t="s">
        <v>668</v>
      </c>
      <c r="B47" s="5" t="n">
        <v>0</v>
      </c>
      <c r="C47" s="5" t="n">
        <v>0</v>
      </c>
    </row>
    <row r="48" spans="1:4">
      <c r="A48" s="4" t="s">
        <v>660</v>
      </c>
      <c r="B48" s="5" t="n">
        <v>0</v>
      </c>
      <c r="C48" s="5" t="n">
        <v>0</v>
      </c>
      <c r="D48" s="6" t="n">
        <v>0</v>
      </c>
    </row>
    <row r="49" spans="1:4">
      <c r="A49" s="4" t="s">
        <v>648</v>
      </c>
      <c r="B49" s="5" t="n">
        <v>-1352000</v>
      </c>
      <c r="C49" s="5" t="n">
        <v>-1240000</v>
      </c>
    </row>
    <row r="50" spans="1:4">
      <c r="A50" s="3" t="s">
        <v>661</v>
      </c>
    </row>
    <row r="51" spans="1:4">
      <c r="A51" s="4" t="s">
        <v>670</v>
      </c>
      <c r="B51" s="5" t="n">
        <v>-7000</v>
      </c>
      <c r="C51" s="5" t="n">
        <v>-14000</v>
      </c>
    </row>
    <row r="52" spans="1:4">
      <c r="A52" s="4" t="s">
        <v>664</v>
      </c>
      <c r="B52" s="5" t="n">
        <v>-35000</v>
      </c>
      <c r="C52" s="5" t="n">
        <v>-31000</v>
      </c>
    </row>
    <row r="53" spans="1:4">
      <c r="A53" s="4" t="s">
        <v>656</v>
      </c>
      <c r="B53" s="5" t="n">
        <v>8000</v>
      </c>
      <c r="C53" s="5" t="n">
        <v>8000</v>
      </c>
    </row>
    <row r="54" spans="1:4">
      <c r="A54" s="4" t="s">
        <v>671</v>
      </c>
      <c r="B54" s="5" t="n">
        <v>122000</v>
      </c>
      <c r="C54" s="5" t="n">
        <v>125000</v>
      </c>
    </row>
    <row r="55" spans="1:4">
      <c r="A55" s="4" t="s">
        <v>666</v>
      </c>
      <c r="B55" s="5" t="n">
        <v>88000</v>
      </c>
      <c r="C55" s="5" t="n">
        <v>88000</v>
      </c>
    </row>
    <row r="56" spans="1:4">
      <c r="A56" s="4" t="s">
        <v>667</v>
      </c>
      <c r="B56" s="6" t="n">
        <v>-1158000</v>
      </c>
      <c r="C56" s="6" t="n">
        <v>-107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6</v>
      </c>
      <c r="D2" s="2" t="s">
        <v>72</v>
      </c>
    </row>
    <row r="3" spans="1:4">
      <c r="A3" s="4" t="s">
        <v>314</v>
      </c>
    </row>
    <row r="4" spans="1:4">
      <c r="A4" s="3" t="s">
        <v>673</v>
      </c>
    </row>
    <row r="5" spans="1:4">
      <c r="A5" s="4" t="s">
        <v>651</v>
      </c>
      <c r="B5" s="6" t="n">
        <v>381</v>
      </c>
      <c r="C5" s="6" t="n">
        <v>469</v>
      </c>
      <c r="D5" s="6" t="n">
        <v>316</v>
      </c>
    </row>
    <row r="6" spans="1:4">
      <c r="A6" s="4" t="s">
        <v>652</v>
      </c>
      <c r="B6" s="5" t="n">
        <v>53</v>
      </c>
      <c r="C6" s="5" t="n">
        <v>65</v>
      </c>
      <c r="D6" s="5" t="n">
        <v>74</v>
      </c>
    </row>
    <row r="7" spans="1:4">
      <c r="A7" s="4" t="s">
        <v>674</v>
      </c>
      <c r="B7" s="5" t="n">
        <v>-94</v>
      </c>
      <c r="C7" s="5" t="n">
        <v>-89</v>
      </c>
      <c r="D7" s="5" t="n">
        <v>-93</v>
      </c>
    </row>
    <row r="8" spans="1:4">
      <c r="A8" s="4" t="s">
        <v>675</v>
      </c>
      <c r="B8" s="5" t="n">
        <v>72</v>
      </c>
      <c r="C8" s="5" t="n">
        <v>111</v>
      </c>
      <c r="D8" s="5" t="n">
        <v>64</v>
      </c>
    </row>
    <row r="9" spans="1:4">
      <c r="A9" s="4" t="s">
        <v>656</v>
      </c>
      <c r="B9" s="5" t="n">
        <v>-7</v>
      </c>
      <c r="C9" s="5" t="n">
        <v>-7</v>
      </c>
      <c r="D9" s="5" t="n">
        <v>0</v>
      </c>
    </row>
    <row r="10" spans="1:4">
      <c r="A10" s="4" t="s">
        <v>676</v>
      </c>
      <c r="B10" s="5" t="n">
        <v>405</v>
      </c>
      <c r="C10" s="5" t="n">
        <v>549</v>
      </c>
      <c r="D10" s="5" t="n">
        <v>361</v>
      </c>
    </row>
    <row r="11" spans="1:4">
      <c r="A11" s="4" t="s">
        <v>327</v>
      </c>
    </row>
    <row r="12" spans="1:4">
      <c r="A12" s="3" t="s">
        <v>673</v>
      </c>
    </row>
    <row r="13" spans="1:4">
      <c r="A13" s="4" t="s">
        <v>651</v>
      </c>
      <c r="B13" s="5" t="n">
        <v>147</v>
      </c>
      <c r="C13" s="5" t="n">
        <v>148</v>
      </c>
      <c r="D13" s="5" t="n">
        <v>121</v>
      </c>
    </row>
    <row r="14" spans="1:4">
      <c r="A14" s="4" t="s">
        <v>652</v>
      </c>
      <c r="B14" s="5" t="n">
        <v>4</v>
      </c>
      <c r="C14" s="5" t="n">
        <v>6</v>
      </c>
      <c r="D14" s="5" t="n">
        <v>6</v>
      </c>
    </row>
    <row r="15" spans="1:4">
      <c r="A15" s="4" t="s">
        <v>677</v>
      </c>
      <c r="B15" s="5" t="n">
        <v>11</v>
      </c>
      <c r="C15" s="5" t="n">
        <v>12</v>
      </c>
      <c r="D15" s="5" t="n">
        <v>11</v>
      </c>
    </row>
    <row r="16" spans="1:4">
      <c r="A16" s="4" t="s">
        <v>675</v>
      </c>
      <c r="B16" s="5" t="n">
        <v>-1</v>
      </c>
      <c r="C16" s="5" t="n">
        <v>-13</v>
      </c>
      <c r="D16" s="5" t="n">
        <v>-15</v>
      </c>
    </row>
    <row r="17" spans="1:4">
      <c r="A17" s="4" t="s">
        <v>656</v>
      </c>
      <c r="B17" s="5" t="n">
        <v>-3</v>
      </c>
      <c r="C17" s="5" t="n">
        <v>-1</v>
      </c>
      <c r="D17" s="5" t="n">
        <v>-2</v>
      </c>
    </row>
    <row r="18" spans="1:4">
      <c r="A18" s="4" t="s">
        <v>676</v>
      </c>
      <c r="B18" s="6" t="n">
        <v>158</v>
      </c>
      <c r="C18" s="6" t="n">
        <v>152</v>
      </c>
      <c r="D18" s="6" t="n">
        <v>1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6</v>
      </c>
      <c r="D2" s="2" t="s">
        <v>72</v>
      </c>
    </row>
    <row r="3" spans="1:4">
      <c r="A3" s="4" t="s">
        <v>314</v>
      </c>
    </row>
    <row r="4" spans="1:4">
      <c r="A4" s="3" t="s">
        <v>673</v>
      </c>
    </row>
    <row r="5" spans="1:4">
      <c r="A5" s="4" t="s">
        <v>679</v>
      </c>
      <c r="B5" s="6" t="n">
        <v>97</v>
      </c>
      <c r="C5" s="6" t="n">
        <v>-8</v>
      </c>
      <c r="D5" s="6" t="n">
        <v>61</v>
      </c>
    </row>
    <row r="6" spans="1:4">
      <c r="A6" s="4" t="s">
        <v>680</v>
      </c>
      <c r="B6" s="5" t="n">
        <v>-645</v>
      </c>
      <c r="C6" s="5" t="n">
        <v>-269</v>
      </c>
      <c r="D6" s="5" t="n">
        <v>-699</v>
      </c>
    </row>
    <row r="7" spans="1:4">
      <c r="A7" s="4" t="s">
        <v>681</v>
      </c>
      <c r="B7" s="5" t="n">
        <v>65</v>
      </c>
      <c r="C7" s="5" t="n">
        <v>-98</v>
      </c>
      <c r="D7" s="5" t="n">
        <v>57</v>
      </c>
    </row>
    <row r="8" spans="1:4">
      <c r="A8" s="4" t="s">
        <v>656</v>
      </c>
      <c r="B8" s="5" t="n">
        <v>126</v>
      </c>
      <c r="C8" s="5" t="n">
        <v>-6</v>
      </c>
      <c r="D8" s="5" t="n">
        <v>64</v>
      </c>
    </row>
    <row r="9" spans="1:4">
      <c r="A9" s="4" t="s">
        <v>665</v>
      </c>
      <c r="B9" s="5" t="n">
        <v>3</v>
      </c>
      <c r="C9" s="5" t="n">
        <v>0</v>
      </c>
      <c r="D9" s="5" t="n">
        <v>0</v>
      </c>
    </row>
    <row r="10" spans="1:4">
      <c r="A10" s="4" t="s">
        <v>682</v>
      </c>
      <c r="B10" s="5" t="n">
        <v>-354</v>
      </c>
      <c r="C10" s="5" t="n">
        <v>-381</v>
      </c>
      <c r="D10" s="5" t="n">
        <v>-517</v>
      </c>
    </row>
    <row r="11" spans="1:4">
      <c r="A11" s="4" t="s">
        <v>327</v>
      </c>
    </row>
    <row r="12" spans="1:4">
      <c r="A12" s="3" t="s">
        <v>673</v>
      </c>
    </row>
    <row r="13" spans="1:4">
      <c r="A13" s="4" t="s">
        <v>683</v>
      </c>
      <c r="B13" s="5" t="n">
        <v>7</v>
      </c>
      <c r="C13" s="5" t="n">
        <v>8</v>
      </c>
      <c r="D13" s="5" t="n">
        <v>7</v>
      </c>
    </row>
    <row r="14" spans="1:4">
      <c r="A14" s="4" t="s">
        <v>684</v>
      </c>
      <c r="B14" s="5" t="n">
        <v>-1</v>
      </c>
      <c r="C14" s="5" t="n">
        <v>25</v>
      </c>
      <c r="D14" s="5" t="n">
        <v>-21</v>
      </c>
    </row>
    <row r="15" spans="1:4">
      <c r="A15" s="4" t="s">
        <v>681</v>
      </c>
      <c r="B15" s="5" t="n">
        <v>-19</v>
      </c>
      <c r="C15" s="5" t="n">
        <v>-40</v>
      </c>
      <c r="D15" s="5" t="n">
        <v>-10</v>
      </c>
    </row>
    <row r="16" spans="1:4">
      <c r="A16" s="4" t="s">
        <v>682</v>
      </c>
      <c r="B16" s="6" t="n">
        <v>-13</v>
      </c>
      <c r="C16" s="6" t="n">
        <v>-7</v>
      </c>
      <c r="D16" s="6" t="n">
        <v>-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5</v>
      </c>
      <c r="B1" s="2" t="s">
        <v>1</v>
      </c>
    </row>
    <row r="2" spans="1:3">
      <c r="B2" s="2" t="s">
        <v>2</v>
      </c>
      <c r="C2" s="2" t="s">
        <v>66</v>
      </c>
    </row>
    <row r="3" spans="1:3">
      <c r="A3" s="4" t="s">
        <v>314</v>
      </c>
    </row>
    <row r="4" spans="1:3">
      <c r="A4" s="3" t="s">
        <v>673</v>
      </c>
    </row>
    <row r="5" spans="1:3">
      <c r="A5" s="4" t="s">
        <v>686</v>
      </c>
      <c r="B5" s="4" t="s">
        <v>687</v>
      </c>
      <c r="C5" s="4" t="s">
        <v>688</v>
      </c>
    </row>
    <row r="6" spans="1:3">
      <c r="A6" s="4" t="s">
        <v>689</v>
      </c>
      <c r="B6" s="4" t="s">
        <v>690</v>
      </c>
      <c r="C6" s="4" t="s">
        <v>690</v>
      </c>
    </row>
    <row r="7" spans="1:3">
      <c r="A7" s="4" t="s">
        <v>674</v>
      </c>
      <c r="B7" s="4" t="s">
        <v>569</v>
      </c>
      <c r="C7" s="4" t="s">
        <v>569</v>
      </c>
    </row>
    <row r="8" spans="1:3">
      <c r="A8" s="4" t="s">
        <v>691</v>
      </c>
      <c r="B8" s="4" t="s">
        <v>692</v>
      </c>
      <c r="C8" s="4" t="s">
        <v>380</v>
      </c>
    </row>
    <row r="9" spans="1:3">
      <c r="A9" s="4" t="s">
        <v>327</v>
      </c>
    </row>
    <row r="10" spans="1:3">
      <c r="A10" s="3" t="s">
        <v>673</v>
      </c>
    </row>
    <row r="11" spans="1:3">
      <c r="A11" s="4" t="s">
        <v>686</v>
      </c>
      <c r="B11" s="4" t="s">
        <v>693</v>
      </c>
      <c r="C11" s="4" t="s">
        <v>693</v>
      </c>
    </row>
    <row r="12" spans="1:3">
      <c r="A12" s="4" t="s">
        <v>689</v>
      </c>
      <c r="B12" s="4" t="s">
        <v>547</v>
      </c>
      <c r="C12" s="4" t="s">
        <v>694</v>
      </c>
    </row>
    <row r="13" spans="1:3">
      <c r="A13" s="4" t="s">
        <v>674</v>
      </c>
      <c r="B13" s="4" t="s">
        <v>541</v>
      </c>
      <c r="C13" s="4" t="s">
        <v>541</v>
      </c>
    </row>
    <row r="14" spans="1:3">
      <c r="A14" s="4" t="s">
        <v>691</v>
      </c>
      <c r="B14" s="4" t="s">
        <v>695</v>
      </c>
      <c r="C14" s="4" t="s">
        <v>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6</v>
      </c>
    </row>
    <row r="3" spans="1:3">
      <c r="A3" s="4" t="s">
        <v>658</v>
      </c>
      <c r="B3" s="6" t="n">
        <v>3606</v>
      </c>
      <c r="C3" s="6" t="n">
        <v>3498</v>
      </c>
    </row>
    <row r="4" spans="1:3">
      <c r="A4" s="4" t="s">
        <v>659</v>
      </c>
      <c r="B4" s="5" t="n">
        <v>-203</v>
      </c>
      <c r="C4" s="5" t="n">
        <v>12</v>
      </c>
    </row>
    <row r="5" spans="1:3">
      <c r="A5" s="4" t="s">
        <v>660</v>
      </c>
      <c r="B5" s="5" t="n">
        <v>4144</v>
      </c>
      <c r="C5" s="5" t="n">
        <v>3606</v>
      </c>
    </row>
    <row r="6" spans="1:3">
      <c r="A6" s="4" t="s">
        <v>698</v>
      </c>
    </row>
    <row r="7" spans="1:3">
      <c r="A7" s="4" t="s">
        <v>658</v>
      </c>
      <c r="B7" s="5" t="n">
        <v>3606</v>
      </c>
      <c r="C7" s="5" t="n">
        <v>3498</v>
      </c>
    </row>
    <row r="8" spans="1:3">
      <c r="A8" s="4" t="s">
        <v>659</v>
      </c>
      <c r="B8" s="5" t="n">
        <v>203</v>
      </c>
      <c r="C8" s="5" t="n">
        <v>-12</v>
      </c>
    </row>
    <row r="9" spans="1:3">
      <c r="A9" s="4" t="s">
        <v>699</v>
      </c>
      <c r="B9" s="5" t="n">
        <v>335</v>
      </c>
      <c r="C9" s="5" t="n">
        <v>120</v>
      </c>
    </row>
    <row r="10" spans="1:3">
      <c r="A10" s="4" t="s">
        <v>660</v>
      </c>
      <c r="B10" s="6" t="n">
        <v>4144</v>
      </c>
      <c r="C10" s="6" t="n">
        <v>36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2</v>
      </c>
    </row>
    <row r="2" spans="1:2">
      <c r="A2" s="4" t="s">
        <v>314</v>
      </c>
    </row>
    <row r="3" spans="1:2">
      <c r="A3" s="3" t="s">
        <v>673</v>
      </c>
    </row>
    <row r="4" spans="1:2">
      <c r="A4" s="5" t="n">
        <v>2018</v>
      </c>
      <c r="B4" s="6" t="n">
        <v>48</v>
      </c>
    </row>
    <row r="5" spans="1:2">
      <c r="A5" s="5" t="n">
        <v>2019</v>
      </c>
      <c r="B5" s="5" t="n">
        <v>53</v>
      </c>
    </row>
    <row r="6" spans="1:2">
      <c r="A6" s="5" t="n">
        <v>2020</v>
      </c>
      <c r="B6" s="5" t="n">
        <v>58</v>
      </c>
    </row>
    <row r="7" spans="1:2">
      <c r="A7" s="5" t="n">
        <v>2021</v>
      </c>
      <c r="B7" s="5" t="n">
        <v>64</v>
      </c>
    </row>
    <row r="8" spans="1:2">
      <c r="A8" s="5" t="n">
        <v>2022</v>
      </c>
      <c r="B8" s="5" t="n">
        <v>71</v>
      </c>
    </row>
    <row r="9" spans="1:2">
      <c r="A9" s="4" t="s">
        <v>469</v>
      </c>
      <c r="B9" s="5" t="n">
        <v>458</v>
      </c>
    </row>
    <row r="10" spans="1:2">
      <c r="A10" s="4" t="s">
        <v>100</v>
      </c>
      <c r="B10" s="5" t="n">
        <v>752</v>
      </c>
    </row>
    <row r="11" spans="1:2">
      <c r="A11" s="4" t="s">
        <v>327</v>
      </c>
    </row>
    <row r="12" spans="1:2">
      <c r="A12" s="3" t="s">
        <v>673</v>
      </c>
    </row>
    <row r="13" spans="1:2">
      <c r="A13" s="5" t="n">
        <v>2018</v>
      </c>
      <c r="B13" s="5" t="n">
        <v>46</v>
      </c>
    </row>
    <row r="14" spans="1:2">
      <c r="A14" s="5" t="n">
        <v>2019</v>
      </c>
      <c r="B14" s="5" t="n">
        <v>51</v>
      </c>
    </row>
    <row r="15" spans="1:2">
      <c r="A15" s="5" t="n">
        <v>2020</v>
      </c>
      <c r="B15" s="5" t="n">
        <v>56</v>
      </c>
    </row>
    <row r="16" spans="1:2">
      <c r="A16" s="5" t="n">
        <v>2021</v>
      </c>
      <c r="B16" s="5" t="n">
        <v>101</v>
      </c>
    </row>
    <row r="17" spans="1:2">
      <c r="A17" s="5" t="n">
        <v>2022</v>
      </c>
      <c r="B17" s="5" t="n">
        <v>62</v>
      </c>
    </row>
    <row r="18" spans="1:2">
      <c r="A18" s="4" t="s">
        <v>469</v>
      </c>
      <c r="B18" s="5" t="n">
        <v>729</v>
      </c>
    </row>
    <row r="19" spans="1:2">
      <c r="A19" s="4" t="s">
        <v>100</v>
      </c>
      <c r="B19" s="6" t="n">
        <v>10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B1" s="2" t="s">
        <v>1</v>
      </c>
    </row>
    <row r="2" spans="1:4">
      <c r="B2" s="2" t="s">
        <v>2</v>
      </c>
      <c r="C2" s="2" t="s">
        <v>66</v>
      </c>
      <c r="D2" s="2" t="s">
        <v>72</v>
      </c>
    </row>
    <row r="3" spans="1:4">
      <c r="A3" s="3" t="s">
        <v>673</v>
      </c>
    </row>
    <row r="4" spans="1:4">
      <c r="A4" s="4" t="s">
        <v>702</v>
      </c>
      <c r="B4" s="6" t="n">
        <v>1352000</v>
      </c>
      <c r="C4" s="6" t="n">
        <v>1240000</v>
      </c>
    </row>
    <row r="5" spans="1:4">
      <c r="A5" s="4" t="s">
        <v>703</v>
      </c>
      <c r="B5" s="4" t="s">
        <v>704</v>
      </c>
    </row>
    <row r="6" spans="1:4">
      <c r="A6" s="4" t="s">
        <v>705</v>
      </c>
      <c r="B6" s="6" t="n">
        <v>18000</v>
      </c>
    </row>
    <row r="7" spans="1:4">
      <c r="A7" s="4" t="s">
        <v>706</v>
      </c>
      <c r="B7" s="5" t="n">
        <v>764000</v>
      </c>
      <c r="C7" s="5" t="n">
        <v>703000</v>
      </c>
      <c r="D7" s="6" t="n">
        <v>625000</v>
      </c>
    </row>
    <row r="8" spans="1:4">
      <c r="A8" s="4" t="s">
        <v>707</v>
      </c>
      <c r="B8" s="5" t="n">
        <v>-3301000</v>
      </c>
      <c r="C8" s="5" t="n">
        <v>-2757000</v>
      </c>
    </row>
    <row r="9" spans="1:4">
      <c r="A9" s="4" t="s">
        <v>708</v>
      </c>
    </row>
    <row r="10" spans="1:4">
      <c r="A10" s="3" t="s">
        <v>673</v>
      </c>
    </row>
    <row r="11" spans="1:4">
      <c r="A11" s="4" t="s">
        <v>709</v>
      </c>
      <c r="B11" s="5" t="n">
        <v>9000</v>
      </c>
    </row>
    <row r="12" spans="1:4">
      <c r="A12" s="4" t="s">
        <v>710</v>
      </c>
    </row>
    <row r="13" spans="1:4">
      <c r="A13" s="3" t="s">
        <v>673</v>
      </c>
    </row>
    <row r="14" spans="1:4">
      <c r="A14" s="4" t="s">
        <v>705</v>
      </c>
      <c r="B14" s="5" t="n">
        <v>6000</v>
      </c>
    </row>
    <row r="15" spans="1:4">
      <c r="A15" s="4" t="s">
        <v>314</v>
      </c>
    </row>
    <row r="16" spans="1:4">
      <c r="A16" s="3" t="s">
        <v>673</v>
      </c>
    </row>
    <row r="17" spans="1:4">
      <c r="A17" s="4" t="s">
        <v>711</v>
      </c>
      <c r="B17" s="5" t="n">
        <v>282000</v>
      </c>
    </row>
    <row r="18" spans="1:4">
      <c r="A18" s="4" t="s">
        <v>706</v>
      </c>
      <c r="B18" s="5" t="n">
        <v>260000</v>
      </c>
      <c r="C18" s="5" t="n">
        <v>230000</v>
      </c>
    </row>
    <row r="19" spans="1:4">
      <c r="A19" s="4" t="s">
        <v>707</v>
      </c>
      <c r="B19" s="5" t="n">
        <v>-3301000</v>
      </c>
      <c r="C19" s="6" t="n">
        <v>-2757000</v>
      </c>
    </row>
    <row r="20" spans="1:4">
      <c r="A20" s="4" t="s">
        <v>712</v>
      </c>
    </row>
    <row r="21" spans="1:4">
      <c r="A21" s="3" t="s">
        <v>673</v>
      </c>
    </row>
    <row r="22" spans="1:4">
      <c r="A22" s="4" t="s">
        <v>709</v>
      </c>
      <c r="B22" s="6" t="n">
        <v>11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6</v>
      </c>
      <c r="D2" s="2" t="s">
        <v>72</v>
      </c>
    </row>
    <row r="3" spans="1:4">
      <c r="A3" s="3" t="s">
        <v>127</v>
      </c>
    </row>
    <row r="4" spans="1:4">
      <c r="A4" s="4" t="s">
        <v>88</v>
      </c>
      <c r="B4" s="6" t="n">
        <v>-2139</v>
      </c>
      <c r="C4" s="6" t="n">
        <v>-12129</v>
      </c>
      <c r="D4" s="6" t="n">
        <v>-6533</v>
      </c>
    </row>
    <row r="5" spans="1:4">
      <c r="A5" s="3" t="s">
        <v>128</v>
      </c>
    </row>
    <row r="6" spans="1:4">
      <c r="A6" s="4" t="s">
        <v>129</v>
      </c>
      <c r="B6" s="5" t="n">
        <v>3133</v>
      </c>
      <c r="C6" s="5" t="n">
        <v>2664</v>
      </c>
      <c r="D6" s="5" t="n">
        <v>2196</v>
      </c>
    </row>
    <row r="7" spans="1:4">
      <c r="A7" s="4" t="s">
        <v>130</v>
      </c>
      <c r="B7" s="5" t="n">
        <v>221</v>
      </c>
      <c r="C7" s="5" t="n">
        <v>228</v>
      </c>
      <c r="D7" s="5" t="n">
        <v>205</v>
      </c>
    </row>
    <row r="8" spans="1:4">
      <c r="A8" s="4" t="s">
        <v>43</v>
      </c>
      <c r="B8" s="5" t="n">
        <v>-547</v>
      </c>
      <c r="C8" s="5" t="n">
        <v>-1364</v>
      </c>
      <c r="D8" s="5" t="n">
        <v>473</v>
      </c>
    </row>
    <row r="9" spans="1:4">
      <c r="A9" s="4" t="s">
        <v>131</v>
      </c>
      <c r="B9" s="5" t="n">
        <v>186</v>
      </c>
      <c r="C9" s="5" t="n">
        <v>491</v>
      </c>
      <c r="D9" s="5" t="n">
        <v>190</v>
      </c>
    </row>
    <row r="10" spans="1:4">
      <c r="A10" s="4" t="s">
        <v>132</v>
      </c>
      <c r="B10" s="5" t="n">
        <v>623</v>
      </c>
      <c r="C10" s="5" t="n">
        <v>222</v>
      </c>
      <c r="D10" s="5" t="n">
        <v>0</v>
      </c>
    </row>
    <row r="11" spans="1:4">
      <c r="A11" s="4" t="s">
        <v>133</v>
      </c>
      <c r="B11" s="5" t="n">
        <v>3161</v>
      </c>
      <c r="C11" s="5" t="n">
        <v>8558</v>
      </c>
      <c r="D11" s="5" t="n">
        <v>3304</v>
      </c>
    </row>
    <row r="12" spans="1:4">
      <c r="A12" s="4" t="s">
        <v>134</v>
      </c>
      <c r="B12" s="5" t="n">
        <v>463</v>
      </c>
      <c r="C12" s="5" t="n">
        <v>205</v>
      </c>
      <c r="D12" s="5" t="n">
        <v>345</v>
      </c>
    </row>
    <row r="13" spans="1:4">
      <c r="A13" s="4" t="s">
        <v>135</v>
      </c>
      <c r="B13" s="5" t="n">
        <v>1739</v>
      </c>
      <c r="C13" s="5" t="n">
        <v>1610</v>
      </c>
      <c r="D13" s="5" t="n">
        <v>1799</v>
      </c>
    </row>
    <row r="14" spans="1:4">
      <c r="A14" s="3" t="s">
        <v>136</v>
      </c>
    </row>
    <row r="15" spans="1:4">
      <c r="A15" s="4" t="s">
        <v>137</v>
      </c>
      <c r="B15" s="5" t="n">
        <v>-1857</v>
      </c>
      <c r="C15" s="5" t="n">
        <v>-771</v>
      </c>
      <c r="D15" s="5" t="n">
        <v>-4952</v>
      </c>
    </row>
    <row r="16" spans="1:4">
      <c r="A16" s="4" t="s">
        <v>138</v>
      </c>
      <c r="B16" s="5" t="n">
        <v>312</v>
      </c>
      <c r="C16" s="5" t="n">
        <v>213</v>
      </c>
      <c r="D16" s="5" t="n">
        <v>-1472</v>
      </c>
    </row>
    <row r="17" spans="1:4">
      <c r="A17" s="4" t="s">
        <v>38</v>
      </c>
      <c r="B17" s="5" t="n">
        <v>-64</v>
      </c>
      <c r="C17" s="5" t="n">
        <v>-851</v>
      </c>
      <c r="D17" s="5" t="n">
        <v>856</v>
      </c>
    </row>
    <row r="18" spans="1:4">
      <c r="A18" s="4" t="s">
        <v>48</v>
      </c>
      <c r="B18" s="5" t="n">
        <v>-2501</v>
      </c>
      <c r="C18" s="5" t="n">
        <v>1007</v>
      </c>
      <c r="D18" s="5" t="n">
        <v>14</v>
      </c>
    </row>
    <row r="19" spans="1:4">
      <c r="A19" s="4" t="s">
        <v>50</v>
      </c>
      <c r="B19" s="5" t="n">
        <v>123</v>
      </c>
      <c r="C19" s="5" t="n">
        <v>966</v>
      </c>
      <c r="D19" s="5" t="n">
        <v>1413</v>
      </c>
    </row>
    <row r="20" spans="1:4">
      <c r="A20" s="4" t="s">
        <v>139</v>
      </c>
      <c r="B20" s="5" t="n">
        <v>2853</v>
      </c>
      <c r="C20" s="5" t="n">
        <v>1049</v>
      </c>
      <c r="D20" s="5" t="n">
        <v>-2162</v>
      </c>
    </row>
    <row r="21" spans="1:4">
      <c r="A21" s="3" t="s">
        <v>140</v>
      </c>
    </row>
    <row r="22" spans="1:4">
      <c r="A22" s="4" t="s">
        <v>141</v>
      </c>
      <c r="B22" s="5" t="n">
        <v>-1046</v>
      </c>
      <c r="C22" s="5" t="n">
        <v>-3205</v>
      </c>
      <c r="D22" s="5" t="n">
        <v>-2045</v>
      </c>
    </row>
    <row r="23" spans="1:4">
      <c r="A23" s="4" t="s">
        <v>142</v>
      </c>
      <c r="B23" s="5" t="n">
        <v>0</v>
      </c>
      <c r="C23" s="5" t="n">
        <v>0</v>
      </c>
      <c r="D23" s="5" t="n">
        <v>2</v>
      </c>
    </row>
    <row r="24" spans="1:4">
      <c r="A24" s="4" t="s">
        <v>143</v>
      </c>
      <c r="B24" s="5" t="n">
        <v>-1046</v>
      </c>
      <c r="C24" s="5" t="n">
        <v>-3205</v>
      </c>
      <c r="D24" s="5" t="n">
        <v>-2043</v>
      </c>
    </row>
    <row r="25" spans="1:4">
      <c r="A25" s="3" t="s">
        <v>144</v>
      </c>
    </row>
    <row r="26" spans="1:4">
      <c r="A26" s="4" t="s">
        <v>145</v>
      </c>
      <c r="B26" s="5" t="n">
        <v>-1300</v>
      </c>
      <c r="C26" s="5" t="n">
        <v>-424</v>
      </c>
      <c r="D26" s="5" t="n">
        <v>-391</v>
      </c>
    </row>
    <row r="27" spans="1:4">
      <c r="A27" s="4" t="s">
        <v>146</v>
      </c>
      <c r="B27" s="5" t="n">
        <v>0</v>
      </c>
      <c r="C27" s="5" t="n">
        <v>1546</v>
      </c>
      <c r="D27" s="5" t="n">
        <v>0</v>
      </c>
    </row>
    <row r="28" spans="1:4">
      <c r="A28" s="4" t="s">
        <v>120</v>
      </c>
      <c r="B28" s="5" t="n">
        <v>-234</v>
      </c>
      <c r="C28" s="5" t="n">
        <v>-611</v>
      </c>
      <c r="D28" s="5" t="n">
        <v>0</v>
      </c>
    </row>
    <row r="29" spans="1:4">
      <c r="A29" s="4" t="s">
        <v>147</v>
      </c>
      <c r="B29" s="5" t="n">
        <v>3970</v>
      </c>
      <c r="C29" s="5" t="n">
        <v>2438</v>
      </c>
      <c r="D29" s="5" t="n">
        <v>2168</v>
      </c>
    </row>
    <row r="30" spans="1:4">
      <c r="A30" s="4" t="s">
        <v>148</v>
      </c>
      <c r="B30" s="5" t="n">
        <v>1</v>
      </c>
      <c r="C30" s="5" t="n">
        <v>4</v>
      </c>
      <c r="D30" s="5" t="n">
        <v>2</v>
      </c>
    </row>
    <row r="31" spans="1:4">
      <c r="A31" s="4" t="s">
        <v>149</v>
      </c>
      <c r="B31" s="5" t="n">
        <v>0</v>
      </c>
      <c r="C31" s="5" t="n">
        <v>0</v>
      </c>
      <c r="D31" s="5" t="n">
        <v>2800</v>
      </c>
    </row>
    <row r="32" spans="1:4">
      <c r="A32" s="4" t="s">
        <v>150</v>
      </c>
      <c r="B32" s="5" t="n">
        <v>2437</v>
      </c>
      <c r="C32" s="5" t="n">
        <v>2953</v>
      </c>
      <c r="D32" s="5" t="n">
        <v>4579</v>
      </c>
    </row>
    <row r="33" spans="1:4">
      <c r="A33" s="4" t="s">
        <v>151</v>
      </c>
      <c r="B33" s="5" t="n">
        <v>279</v>
      </c>
      <c r="C33" s="5" t="n">
        <v>-200</v>
      </c>
      <c r="D33" s="5" t="n">
        <v>15</v>
      </c>
    </row>
    <row r="34" spans="1:4">
      <c r="A34" s="4" t="s">
        <v>152</v>
      </c>
      <c r="B34" s="5" t="n">
        <v>4523</v>
      </c>
      <c r="C34" s="5" t="n">
        <v>597</v>
      </c>
      <c r="D34" s="5" t="n">
        <v>389</v>
      </c>
    </row>
    <row r="35" spans="1:4">
      <c r="A35" s="4" t="s">
        <v>153</v>
      </c>
      <c r="B35" s="5" t="n">
        <v>14118</v>
      </c>
      <c r="C35" s="5" t="n">
        <v>13521</v>
      </c>
      <c r="D35" s="5" t="n">
        <v>13132</v>
      </c>
    </row>
    <row r="36" spans="1:4">
      <c r="A36" s="4" t="s">
        <v>154</v>
      </c>
      <c r="B36" s="6" t="n">
        <v>18641</v>
      </c>
      <c r="C36" s="6" t="n">
        <v>14118</v>
      </c>
      <c r="D36" s="6" t="n">
        <v>135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713</v>
      </c>
      <c r="B1" s="2" t="s">
        <v>1</v>
      </c>
    </row>
    <row r="2" spans="1:2">
      <c r="B2" s="2" t="s">
        <v>32</v>
      </c>
    </row>
    <row r="3" spans="1:2">
      <c r="A3" s="3" t="s">
        <v>714</v>
      </c>
    </row>
    <row r="4" spans="1:2">
      <c r="A4" s="4" t="s">
        <v>715</v>
      </c>
      <c r="B4" s="6" t="n">
        <v>8771</v>
      </c>
    </row>
    <row r="5" spans="1:2">
      <c r="A5" s="4" t="s">
        <v>716</v>
      </c>
    </row>
    <row r="6" spans="1:2">
      <c r="A6" s="3" t="s">
        <v>714</v>
      </c>
    </row>
    <row r="7" spans="1:2">
      <c r="A7" s="4" t="s">
        <v>715</v>
      </c>
      <c r="B7" s="5" t="n">
        <v>4985</v>
      </c>
    </row>
    <row r="8" spans="1:2">
      <c r="A8" s="4" t="s">
        <v>349</v>
      </c>
    </row>
    <row r="9" spans="1:2">
      <c r="A9" s="3" t="s">
        <v>714</v>
      </c>
    </row>
    <row r="10" spans="1:2">
      <c r="A10" s="4" t="s">
        <v>715</v>
      </c>
      <c r="B10" s="5" t="n">
        <v>3586</v>
      </c>
    </row>
    <row r="11" spans="1:2">
      <c r="A11" s="4" t="s">
        <v>346</v>
      </c>
    </row>
    <row r="12" spans="1:2">
      <c r="A12" s="3" t="s">
        <v>714</v>
      </c>
    </row>
    <row r="13" spans="1:2">
      <c r="A13" s="4" t="s">
        <v>715</v>
      </c>
      <c r="B13" s="6" t="n">
        <v>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7</v>
      </c>
      <c r="B1" s="2" t="s">
        <v>1</v>
      </c>
    </row>
    <row r="2" spans="1:4">
      <c r="B2" s="2" t="s">
        <v>2</v>
      </c>
      <c r="C2" s="2" t="s">
        <v>66</v>
      </c>
      <c r="D2" s="2" t="s">
        <v>72</v>
      </c>
    </row>
    <row r="3" spans="1:4">
      <c r="A3" s="3" t="s">
        <v>714</v>
      </c>
    </row>
    <row r="4" spans="1:4">
      <c r="A4" s="4" t="s">
        <v>133</v>
      </c>
      <c r="B4" s="6" t="n">
        <v>3161</v>
      </c>
      <c r="C4" s="6" t="n">
        <v>8558</v>
      </c>
      <c r="D4" s="6" t="n">
        <v>3304</v>
      </c>
    </row>
    <row r="5" spans="1:4">
      <c r="A5" s="4" t="s">
        <v>718</v>
      </c>
    </row>
    <row r="6" spans="1:4">
      <c r="A6" s="3" t="s">
        <v>714</v>
      </c>
    </row>
    <row r="7" spans="1:4">
      <c r="A7" s="4" t="s">
        <v>133</v>
      </c>
      <c r="B7" s="5" t="n">
        <v>1731</v>
      </c>
      <c r="C7" s="5" t="n">
        <v>5485</v>
      </c>
      <c r="D7" s="5" t="n">
        <v>2306</v>
      </c>
    </row>
    <row r="8" spans="1:4">
      <c r="A8" s="4" t="s">
        <v>346</v>
      </c>
    </row>
    <row r="9" spans="1:4">
      <c r="A9" s="3" t="s">
        <v>714</v>
      </c>
    </row>
    <row r="10" spans="1:4">
      <c r="A10" s="4" t="s">
        <v>133</v>
      </c>
      <c r="B10" s="5" t="n">
        <v>186</v>
      </c>
      <c r="C10" s="5" t="n">
        <v>298</v>
      </c>
      <c r="D10" s="5" t="n">
        <v>485</v>
      </c>
    </row>
    <row r="11" spans="1:4">
      <c r="A11" s="4" t="s">
        <v>349</v>
      </c>
    </row>
    <row r="12" spans="1:4">
      <c r="A12" s="3" t="s">
        <v>714</v>
      </c>
    </row>
    <row r="13" spans="1:4">
      <c r="A13" s="4" t="s">
        <v>133</v>
      </c>
      <c r="B13" s="5" t="n">
        <v>1226</v>
      </c>
      <c r="C13" s="5" t="n">
        <v>2717</v>
      </c>
      <c r="D13" s="5" t="n">
        <v>452</v>
      </c>
    </row>
    <row r="14" spans="1:4">
      <c r="A14" s="4" t="s">
        <v>719</v>
      </c>
    </row>
    <row r="15" spans="1:4">
      <c r="A15" s="3" t="s">
        <v>714</v>
      </c>
    </row>
    <row r="16" spans="1:4">
      <c r="A16" s="4" t="s">
        <v>133</v>
      </c>
      <c r="B16" s="6" t="n">
        <v>18</v>
      </c>
      <c r="C16" s="6" t="n">
        <v>58</v>
      </c>
      <c r="D16" s="6"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0</v>
      </c>
      <c r="B1" s="2" t="s">
        <v>1</v>
      </c>
    </row>
    <row r="2" spans="1:4">
      <c r="B2" s="2" t="s">
        <v>2</v>
      </c>
      <c r="C2" s="2" t="s">
        <v>66</v>
      </c>
      <c r="D2" s="2" t="s">
        <v>72</v>
      </c>
    </row>
    <row r="3" spans="1:4">
      <c r="A3" s="3" t="s">
        <v>721</v>
      </c>
    </row>
    <row r="4" spans="1:4">
      <c r="A4" s="4" t="s">
        <v>722</v>
      </c>
      <c r="B4" s="6" t="n">
        <v>3161</v>
      </c>
      <c r="C4" s="6" t="n">
        <v>8558</v>
      </c>
      <c r="D4" s="6" t="n">
        <v>3304</v>
      </c>
    </row>
    <row r="5" spans="1:4">
      <c r="A5" s="4" t="s">
        <v>723</v>
      </c>
      <c r="B5" s="5" t="n">
        <v>372</v>
      </c>
      <c r="C5" s="5" t="n">
        <v>269</v>
      </c>
      <c r="D5" s="5" t="n">
        <v>516</v>
      </c>
    </row>
    <row r="6" spans="1:4">
      <c r="A6" s="4" t="s">
        <v>724</v>
      </c>
      <c r="B6" s="5" t="n">
        <v>3533</v>
      </c>
      <c r="C6" s="5" t="n">
        <v>8827</v>
      </c>
      <c r="D6" s="5" t="n">
        <v>3820</v>
      </c>
    </row>
    <row r="7" spans="1:4">
      <c r="A7" s="4" t="s">
        <v>725</v>
      </c>
    </row>
    <row r="8" spans="1:4">
      <c r="A8" s="3" t="s">
        <v>721</v>
      </c>
    </row>
    <row r="9" spans="1:4">
      <c r="A9" s="4" t="s">
        <v>722</v>
      </c>
      <c r="B9" s="5" t="n">
        <v>8</v>
      </c>
      <c r="C9" s="5" t="n">
        <v>612</v>
      </c>
      <c r="D9" s="5" t="n">
        <v>52</v>
      </c>
    </row>
    <row r="10" spans="1:4">
      <c r="A10" s="4" t="s">
        <v>726</v>
      </c>
    </row>
    <row r="11" spans="1:4">
      <c r="A11" s="3" t="s">
        <v>721</v>
      </c>
    </row>
    <row r="12" spans="1:4">
      <c r="A12" s="4" t="s">
        <v>722</v>
      </c>
      <c r="B12" s="5" t="n">
        <v>1487</v>
      </c>
      <c r="C12" s="5" t="n">
        <v>3809</v>
      </c>
      <c r="D12" s="5" t="n">
        <v>2090</v>
      </c>
    </row>
    <row r="13" spans="1:4">
      <c r="A13" s="4" t="s">
        <v>727</v>
      </c>
    </row>
    <row r="14" spans="1:4">
      <c r="A14" s="3" t="s">
        <v>721</v>
      </c>
    </row>
    <row r="15" spans="1:4">
      <c r="A15" s="4" t="s">
        <v>722</v>
      </c>
      <c r="B15" s="5" t="n">
        <v>805</v>
      </c>
      <c r="C15" s="5" t="n">
        <v>1961</v>
      </c>
      <c r="D15" s="5" t="n">
        <v>696</v>
      </c>
    </row>
    <row r="16" spans="1:4">
      <c r="A16" s="4" t="s">
        <v>728</v>
      </c>
    </row>
    <row r="17" spans="1:4">
      <c r="A17" s="3" t="s">
        <v>721</v>
      </c>
    </row>
    <row r="18" spans="1:4">
      <c r="A18" s="4" t="s">
        <v>722</v>
      </c>
      <c r="B18" s="6" t="n">
        <v>861</v>
      </c>
      <c r="C18" s="6" t="n">
        <v>2176</v>
      </c>
      <c r="D18" s="6" t="n">
        <v>4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3"/>
    <col customWidth="1" max="3" min="3" width="25"/>
    <col customWidth="1" max="4" min="4" width="25"/>
  </cols>
  <sheetData>
    <row r="1" spans="1:4">
      <c r="A1" s="1" t="s">
        <v>729</v>
      </c>
      <c r="B1" s="2" t="s">
        <v>1</v>
      </c>
    </row>
    <row r="2" spans="1:4">
      <c r="B2" s="2" t="s">
        <v>2</v>
      </c>
      <c r="C2" s="2" t="s">
        <v>66</v>
      </c>
      <c r="D2" s="2" t="s">
        <v>72</v>
      </c>
    </row>
    <row r="3" spans="1:4">
      <c r="A3" s="3" t="s">
        <v>714</v>
      </c>
    </row>
    <row r="4" spans="1:4">
      <c r="A4" s="4" t="s">
        <v>730</v>
      </c>
      <c r="B4" s="4" t="s">
        <v>541</v>
      </c>
      <c r="C4" s="4" t="s">
        <v>541</v>
      </c>
      <c r="D4" s="4" t="s">
        <v>541</v>
      </c>
    </row>
    <row r="5" spans="1:4">
      <c r="A5" s="4" t="s">
        <v>731</v>
      </c>
      <c r="B5" s="4" t="s">
        <v>732</v>
      </c>
      <c r="C5" s="4" t="s">
        <v>732</v>
      </c>
      <c r="D5" s="4" t="s">
        <v>732</v>
      </c>
    </row>
    <row r="6" spans="1:4">
      <c r="A6" s="4" t="s">
        <v>733</v>
      </c>
      <c r="B6" s="4" t="s">
        <v>734</v>
      </c>
      <c r="C6" s="4" t="s">
        <v>735</v>
      </c>
      <c r="D6" s="4" t="s">
        <v>736</v>
      </c>
    </row>
    <row r="7" spans="1:4">
      <c r="A7" s="4" t="s">
        <v>737</v>
      </c>
      <c r="B7" s="4" t="s">
        <v>738</v>
      </c>
      <c r="C7" s="4" t="s">
        <v>739</v>
      </c>
      <c r="D7" s="4" t="s">
        <v>7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714</v>
      </c>
    </row>
    <row r="4" spans="1:2">
      <c r="A4" s="4" t="s">
        <v>742</v>
      </c>
      <c r="B4" s="5" t="n">
        <v>3502</v>
      </c>
    </row>
    <row r="5" spans="1:2">
      <c r="A5" s="4" t="s">
        <v>743</v>
      </c>
      <c r="B5" s="5" t="n">
        <v>956</v>
      </c>
    </row>
    <row r="6" spans="1:2">
      <c r="A6" s="4" t="s">
        <v>744</v>
      </c>
      <c r="B6" s="5" t="n">
        <v>-557</v>
      </c>
    </row>
    <row r="7" spans="1:2">
      <c r="A7" s="4" t="s">
        <v>745</v>
      </c>
      <c r="B7" s="5" t="n">
        <v>-176</v>
      </c>
    </row>
    <row r="8" spans="1:2">
      <c r="A8" s="4" t="s">
        <v>746</v>
      </c>
      <c r="B8" s="5" t="n">
        <v>3725</v>
      </c>
    </row>
    <row r="9" spans="1:2">
      <c r="A9" s="4" t="s">
        <v>747</v>
      </c>
      <c r="B9" s="5" t="n">
        <v>2577</v>
      </c>
    </row>
    <row r="10" spans="1:2">
      <c r="A10" s="4" t="s">
        <v>748</v>
      </c>
      <c r="B10" s="7" t="n">
        <v>8.279999999999999</v>
      </c>
    </row>
    <row r="11" spans="1:2">
      <c r="A11" s="4" t="s">
        <v>749</v>
      </c>
      <c r="B11" s="10" t="n">
        <v>10.19</v>
      </c>
    </row>
    <row r="12" spans="1:2">
      <c r="A12" s="4" t="s">
        <v>750</v>
      </c>
      <c r="B12" s="10" t="n">
        <v>7.12</v>
      </c>
    </row>
    <row r="13" spans="1:2">
      <c r="A13" s="4" t="s">
        <v>751</v>
      </c>
      <c r="B13" s="10" t="n">
        <v>11.62</v>
      </c>
    </row>
    <row r="14" spans="1:2">
      <c r="A14" s="4" t="s">
        <v>752</v>
      </c>
      <c r="B14" s="10" t="n">
        <v>8.779999999999999</v>
      </c>
    </row>
    <row r="15" spans="1:2">
      <c r="A15" s="4" t="s">
        <v>753</v>
      </c>
      <c r="B15" s="7" t="n">
        <v>8.380000000000001</v>
      </c>
    </row>
    <row r="16" spans="1:2">
      <c r="A16" s="4" t="s">
        <v>754</v>
      </c>
      <c r="B16" s="4" t="s">
        <v>755</v>
      </c>
    </row>
    <row r="17" spans="1:2">
      <c r="A17" s="4" t="s">
        <v>756</v>
      </c>
      <c r="B17" s="4" t="s">
        <v>757</v>
      </c>
    </row>
    <row r="18" spans="1:2">
      <c r="A18" s="4" t="s">
        <v>758</v>
      </c>
      <c r="B18" s="6" t="n">
        <v>25069</v>
      </c>
    </row>
    <row r="19" spans="1:2">
      <c r="A19" s="4" t="s">
        <v>758</v>
      </c>
      <c r="B19" s="6" t="n">
        <v>183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9</v>
      </c>
      <c r="B1" s="2" t="s">
        <v>1</v>
      </c>
    </row>
    <row r="2" spans="1:4">
      <c r="B2" s="2" t="s">
        <v>2</v>
      </c>
      <c r="C2" s="2" t="s">
        <v>66</v>
      </c>
      <c r="D2" s="2" t="s">
        <v>72</v>
      </c>
    </row>
    <row r="3" spans="1:4">
      <c r="A3" s="3" t="s">
        <v>760</v>
      </c>
    </row>
    <row r="4" spans="1:4">
      <c r="A4" s="4" t="s">
        <v>761</v>
      </c>
      <c r="B4" s="5" t="n">
        <v>956</v>
      </c>
    </row>
    <row r="5" spans="1:4">
      <c r="A5" s="4" t="s">
        <v>762</v>
      </c>
      <c r="B5" s="7" t="n">
        <v>5.42</v>
      </c>
      <c r="C5" s="7" t="n">
        <v>3.77</v>
      </c>
      <c r="D5" s="7" t="n">
        <v>4.14</v>
      </c>
    </row>
    <row r="6" spans="1:4">
      <c r="A6" s="4" t="s">
        <v>763</v>
      </c>
    </row>
    <row r="7" spans="1:4">
      <c r="A7" s="3" t="s">
        <v>760</v>
      </c>
    </row>
    <row r="8" spans="1:4">
      <c r="A8" s="4" t="s">
        <v>764</v>
      </c>
      <c r="B8" s="5" t="n">
        <v>662</v>
      </c>
    </row>
    <row r="9" spans="1:4">
      <c r="A9" s="4" t="s">
        <v>761</v>
      </c>
      <c r="B9" s="5" t="n">
        <v>956</v>
      </c>
    </row>
    <row r="10" spans="1:4">
      <c r="A10" s="4" t="s">
        <v>765</v>
      </c>
      <c r="B10" s="5" t="n">
        <v>-176</v>
      </c>
    </row>
    <row r="11" spans="1:4">
      <c r="A11" s="4" t="s">
        <v>766</v>
      </c>
      <c r="B11" s="5" t="n">
        <v>-294</v>
      </c>
    </row>
    <row r="12" spans="1:4">
      <c r="A12" s="4" t="s">
        <v>767</v>
      </c>
      <c r="B12" s="5" t="n">
        <v>1148</v>
      </c>
      <c r="C12" s="5" t="n">
        <v>662</v>
      </c>
    </row>
    <row r="13" spans="1:4">
      <c r="A13" s="4" t="s">
        <v>768</v>
      </c>
      <c r="B13" s="7" t="n">
        <v>3.84</v>
      </c>
    </row>
    <row r="14" spans="1:4">
      <c r="A14" s="4" t="s">
        <v>762</v>
      </c>
      <c r="B14" s="10" t="n">
        <v>5.42</v>
      </c>
    </row>
    <row r="15" spans="1:4">
      <c r="A15" s="4" t="s">
        <v>769</v>
      </c>
      <c r="B15" s="10" t="n">
        <v>5.53</v>
      </c>
    </row>
    <row r="16" spans="1:4">
      <c r="A16" s="4" t="s">
        <v>770</v>
      </c>
      <c r="B16" s="10" t="n">
        <v>5.14</v>
      </c>
    </row>
    <row r="17" spans="1:4">
      <c r="A17" s="4" t="s">
        <v>771</v>
      </c>
      <c r="B17" s="7" t="n">
        <v>4.96</v>
      </c>
      <c r="C17" s="7" t="n">
        <v>3.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4" t="s">
        <v>346</v>
      </c>
    </row>
    <row r="4" spans="1:2">
      <c r="A4" s="4" t="s">
        <v>774</v>
      </c>
      <c r="B4" s="5" t="n">
        <v>23</v>
      </c>
    </row>
    <row r="5" spans="1:2">
      <c r="A5" s="4" t="s">
        <v>775</v>
      </c>
      <c r="B5" s="5" t="n">
        <v>21</v>
      </c>
    </row>
    <row r="6" spans="1:2">
      <c r="A6" s="4" t="s">
        <v>776</v>
      </c>
      <c r="B6" s="5" t="n">
        <v>-23</v>
      </c>
    </row>
    <row r="7" spans="1:2">
      <c r="A7" s="4" t="s">
        <v>777</v>
      </c>
      <c r="B7" s="5" t="n">
        <v>21</v>
      </c>
    </row>
    <row r="8" spans="1:2">
      <c r="A8" s="4" t="s">
        <v>778</v>
      </c>
      <c r="B8" s="7" t="n">
        <v>6.47</v>
      </c>
    </row>
    <row r="9" spans="1:2">
      <c r="A9" s="4" t="s">
        <v>779</v>
      </c>
      <c r="B9" s="10" t="n">
        <v>9.6</v>
      </c>
    </row>
    <row r="10" spans="1:2">
      <c r="A10" s="4" t="s">
        <v>780</v>
      </c>
      <c r="B10" s="10" t="n">
        <v>6.47</v>
      </c>
    </row>
    <row r="11" spans="1:2">
      <c r="A11" s="4" t="s">
        <v>781</v>
      </c>
      <c r="B11" s="7" t="n">
        <v>9.6</v>
      </c>
    </row>
    <row r="12" spans="1:2">
      <c r="A12" s="4" t="s">
        <v>349</v>
      </c>
    </row>
    <row r="13" spans="1:2">
      <c r="A13" s="4" t="s">
        <v>774</v>
      </c>
      <c r="B13" s="5" t="n">
        <v>274</v>
      </c>
    </row>
    <row r="14" spans="1:2">
      <c r="A14" s="4" t="s">
        <v>775</v>
      </c>
      <c r="B14" s="5" t="n">
        <v>345</v>
      </c>
    </row>
    <row r="15" spans="1:2">
      <c r="A15" s="4" t="s">
        <v>776</v>
      </c>
      <c r="B15" s="5" t="n">
        <v>-96</v>
      </c>
    </row>
    <row r="16" spans="1:2">
      <c r="A16" s="4" t="s">
        <v>782</v>
      </c>
      <c r="B16" s="5" t="n">
        <v>-35</v>
      </c>
    </row>
    <row r="17" spans="1:2">
      <c r="A17" s="4" t="s">
        <v>777</v>
      </c>
      <c r="B17" s="5" t="n">
        <v>488</v>
      </c>
    </row>
    <row r="18" spans="1:2">
      <c r="A18" s="4" t="s">
        <v>778</v>
      </c>
      <c r="B18" s="7" t="n">
        <v>7.6</v>
      </c>
    </row>
    <row r="19" spans="1:2">
      <c r="A19" s="4" t="s">
        <v>779</v>
      </c>
      <c r="B19" s="10" t="n">
        <v>10.39</v>
      </c>
    </row>
    <row r="20" spans="1:2">
      <c r="A20" s="4" t="s">
        <v>780</v>
      </c>
      <c r="B20" s="10" t="n">
        <v>7.76</v>
      </c>
    </row>
    <row r="21" spans="1:2">
      <c r="A21" s="4" t="s">
        <v>783</v>
      </c>
      <c r="B21" s="10" t="n">
        <v>8.81</v>
      </c>
    </row>
    <row r="22" spans="1:2">
      <c r="A22" s="4" t="s">
        <v>781</v>
      </c>
      <c r="B22" s="7" t="n">
        <v>9.4499999999999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4</v>
      </c>
      <c r="B1" s="2" t="s">
        <v>785</v>
      </c>
      <c r="C1" s="2" t="s">
        <v>1</v>
      </c>
    </row>
    <row r="2" spans="1:6">
      <c r="B2" s="2" t="s">
        <v>786</v>
      </c>
      <c r="C2" s="2" t="s">
        <v>2</v>
      </c>
      <c r="D2" s="2" t="s">
        <v>66</v>
      </c>
      <c r="E2" s="2" t="s">
        <v>72</v>
      </c>
      <c r="F2" s="2" t="s">
        <v>787</v>
      </c>
    </row>
    <row r="3" spans="1:6">
      <c r="A3" s="3" t="s">
        <v>714</v>
      </c>
    </row>
    <row r="4" spans="1:6">
      <c r="A4" s="4" t="s">
        <v>788</v>
      </c>
      <c r="C4" s="4" t="s">
        <v>412</v>
      </c>
    </row>
    <row r="5" spans="1:6">
      <c r="A5" s="4" t="s">
        <v>789</v>
      </c>
      <c r="C5" s="7" t="n">
        <v>5.42</v>
      </c>
      <c r="D5" s="7" t="n">
        <v>3.77</v>
      </c>
      <c r="E5" s="7" t="n">
        <v>4.14</v>
      </c>
    </row>
    <row r="6" spans="1:6">
      <c r="A6" s="4" t="s">
        <v>790</v>
      </c>
      <c r="C6" s="6" t="n">
        <v>3065000</v>
      </c>
      <c r="D6" s="6" t="n">
        <v>1737000</v>
      </c>
      <c r="E6" s="6" t="n">
        <v>2048000</v>
      </c>
    </row>
    <row r="7" spans="1:6">
      <c r="A7" s="4" t="s">
        <v>791</v>
      </c>
      <c r="C7" s="5" t="n">
        <v>8151000</v>
      </c>
    </row>
    <row r="8" spans="1:6">
      <c r="A8" s="4" t="s">
        <v>792</v>
      </c>
      <c r="C8" s="5" t="n">
        <v>3533000</v>
      </c>
      <c r="D8" s="5" t="n">
        <v>8827000</v>
      </c>
      <c r="E8" s="6" t="n">
        <v>3820000</v>
      </c>
    </row>
    <row r="9" spans="1:6">
      <c r="A9" s="4" t="s">
        <v>793</v>
      </c>
      <c r="F9" s="4" t="s">
        <v>410</v>
      </c>
    </row>
    <row r="10" spans="1:6">
      <c r="A10" s="4" t="s">
        <v>718</v>
      </c>
    </row>
    <row r="11" spans="1:6">
      <c r="A11" s="3" t="s">
        <v>714</v>
      </c>
    </row>
    <row r="12" spans="1:6">
      <c r="A12" s="4" t="s">
        <v>791</v>
      </c>
      <c r="C12" s="5" t="n">
        <v>4616000</v>
      </c>
    </row>
    <row r="13" spans="1:6">
      <c r="A13" s="4" t="s">
        <v>346</v>
      </c>
    </row>
    <row r="14" spans="1:6">
      <c r="A14" s="3" t="s">
        <v>714</v>
      </c>
    </row>
    <row r="15" spans="1:6">
      <c r="A15" s="4" t="s">
        <v>791</v>
      </c>
      <c r="C15" s="6" t="n">
        <v>3535000</v>
      </c>
    </row>
    <row r="16" spans="1:6">
      <c r="A16" s="4" t="s">
        <v>794</v>
      </c>
    </row>
    <row r="17" spans="1:6">
      <c r="A17" s="3" t="s">
        <v>714</v>
      </c>
    </row>
    <row r="18" spans="1:6">
      <c r="A18" s="4" t="s">
        <v>792</v>
      </c>
      <c r="D18" s="5" t="n">
        <v>6857000</v>
      </c>
    </row>
    <row r="19" spans="1:6">
      <c r="A19" s="4" t="s">
        <v>795</v>
      </c>
    </row>
    <row r="20" spans="1:6">
      <c r="A20" s="3" t="s">
        <v>714</v>
      </c>
    </row>
    <row r="21" spans="1:6">
      <c r="A21" s="4" t="s">
        <v>796</v>
      </c>
      <c r="B21" s="5" t="n">
        <v>13150000</v>
      </c>
    </row>
    <row r="22" spans="1:6">
      <c r="A22" s="4" t="s">
        <v>797</v>
      </c>
      <c r="C22" s="4" t="s">
        <v>380</v>
      </c>
    </row>
    <row r="23" spans="1:6">
      <c r="A23" s="4" t="s">
        <v>798</v>
      </c>
      <c r="B23" s="5" t="n">
        <v>1900000000000</v>
      </c>
    </row>
    <row r="24" spans="1:6">
      <c r="A24" s="4" t="s">
        <v>799</v>
      </c>
    </row>
    <row r="25" spans="1:6">
      <c r="A25" s="3" t="s">
        <v>714</v>
      </c>
    </row>
    <row r="26" spans="1:6">
      <c r="A26" s="4" t="s">
        <v>792</v>
      </c>
      <c r="D26" s="5" t="n">
        <v>4569000</v>
      </c>
    </row>
    <row r="27" spans="1:6">
      <c r="A27" s="4" t="s">
        <v>800</v>
      </c>
    </row>
    <row r="28" spans="1:6">
      <c r="A28" s="3" t="s">
        <v>714</v>
      </c>
    </row>
    <row r="29" spans="1:6">
      <c r="A29" s="4" t="s">
        <v>801</v>
      </c>
      <c r="C29" s="5" t="n">
        <v>1098758</v>
      </c>
    </row>
    <row r="30" spans="1:6">
      <c r="A30" s="4" t="s">
        <v>802</v>
      </c>
    </row>
    <row r="31" spans="1:6">
      <c r="A31" s="3" t="s">
        <v>714</v>
      </c>
    </row>
    <row r="32" spans="1:6">
      <c r="A32" s="4" t="s">
        <v>792</v>
      </c>
      <c r="D32" s="5" t="n">
        <v>6857000</v>
      </c>
    </row>
    <row r="33" spans="1:6">
      <c r="A33" s="4" t="s">
        <v>803</v>
      </c>
    </row>
    <row r="34" spans="1:6">
      <c r="A34" s="3" t="s">
        <v>714</v>
      </c>
    </row>
    <row r="35" spans="1:6">
      <c r="A35" s="4" t="s">
        <v>792</v>
      </c>
      <c r="D35" s="5" t="n">
        <v>2931000</v>
      </c>
    </row>
    <row r="36" spans="1:6">
      <c r="A36" s="4" t="s">
        <v>804</v>
      </c>
    </row>
    <row r="37" spans="1:6">
      <c r="A37" s="3" t="s">
        <v>714</v>
      </c>
    </row>
    <row r="38" spans="1:6">
      <c r="A38" s="4" t="s">
        <v>792</v>
      </c>
      <c r="D38" s="5" t="n">
        <v>1527000</v>
      </c>
    </row>
    <row r="39" spans="1:6">
      <c r="A39" s="4" t="s">
        <v>805</v>
      </c>
    </row>
    <row r="40" spans="1:6">
      <c r="A40" s="3" t="s">
        <v>714</v>
      </c>
    </row>
    <row r="41" spans="1:6">
      <c r="A41" s="4" t="s">
        <v>792</v>
      </c>
      <c r="D41" s="5" t="n">
        <v>1838000</v>
      </c>
    </row>
    <row r="42" spans="1:6">
      <c r="A42" s="4" t="s">
        <v>806</v>
      </c>
    </row>
    <row r="43" spans="1:6">
      <c r="A43" s="3" t="s">
        <v>714</v>
      </c>
    </row>
    <row r="44" spans="1:6">
      <c r="A44" s="4" t="s">
        <v>792</v>
      </c>
      <c r="D44" s="5" t="n">
        <v>561000</v>
      </c>
    </row>
    <row r="45" spans="1:6">
      <c r="A45" s="4" t="s">
        <v>807</v>
      </c>
    </row>
    <row r="46" spans="1:6">
      <c r="A46" s="3" t="s">
        <v>714</v>
      </c>
    </row>
    <row r="47" spans="1:6">
      <c r="A47" s="4" t="s">
        <v>792</v>
      </c>
      <c r="D47" s="5" t="n">
        <v>3338000</v>
      </c>
    </row>
    <row r="48" spans="1:6">
      <c r="A48" s="4" t="s">
        <v>808</v>
      </c>
    </row>
    <row r="49" spans="1:6">
      <c r="A49" s="3" t="s">
        <v>714</v>
      </c>
    </row>
    <row r="50" spans="1:6">
      <c r="A50" s="4" t="s">
        <v>792</v>
      </c>
      <c r="D50" s="6" t="n">
        <v>228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2</v>
      </c>
    </row>
    <row r="2" spans="1:2">
      <c r="A2" s="3" t="s">
        <v>810</v>
      </c>
    </row>
    <row r="3" spans="1:2">
      <c r="A3" s="4" t="s">
        <v>811</v>
      </c>
      <c r="B3" s="6" t="n">
        <v>1956</v>
      </c>
    </row>
    <row r="4" spans="1:2">
      <c r="A4" s="4" t="s">
        <v>812</v>
      </c>
      <c r="B4" s="5" t="n">
        <v>1611</v>
      </c>
    </row>
    <row r="5" spans="1:2">
      <c r="A5" s="4" t="s">
        <v>813</v>
      </c>
      <c r="B5" s="5" t="n">
        <v>1409</v>
      </c>
    </row>
    <row r="6" spans="1:2">
      <c r="A6" s="4" t="s">
        <v>814</v>
      </c>
      <c r="B6" s="5" t="n">
        <v>548</v>
      </c>
    </row>
    <row r="7" spans="1:2">
      <c r="A7" s="4" t="s">
        <v>815</v>
      </c>
      <c r="B7" s="5" t="n">
        <v>463</v>
      </c>
    </row>
    <row r="8" spans="1:2">
      <c r="A8" s="4" t="s">
        <v>816</v>
      </c>
      <c r="B8" s="5" t="n">
        <v>463</v>
      </c>
    </row>
    <row r="9" spans="1:2">
      <c r="A9" s="4" t="s">
        <v>817</v>
      </c>
      <c r="B9" s="5" t="n">
        <v>6450</v>
      </c>
    </row>
    <row r="10" spans="1:2">
      <c r="A10" s="4" t="s">
        <v>818</v>
      </c>
      <c r="B10" s="5" t="n">
        <v>1309</v>
      </c>
    </row>
    <row r="11" spans="1:2">
      <c r="A11" s="4" t="s">
        <v>819</v>
      </c>
      <c r="B11" s="5" t="n">
        <v>307</v>
      </c>
    </row>
    <row r="12" spans="1:2">
      <c r="A12" s="4" t="s">
        <v>820</v>
      </c>
      <c r="B12" s="5" t="n">
        <v>124</v>
      </c>
    </row>
    <row r="13" spans="1:2">
      <c r="A13" s="4" t="s">
        <v>821</v>
      </c>
      <c r="B13" s="5" t="n">
        <v>104</v>
      </c>
    </row>
    <row r="14" spans="1:2">
      <c r="A14" s="4" t="s">
        <v>822</v>
      </c>
      <c r="B14" s="5" t="n">
        <v>4</v>
      </c>
    </row>
    <row r="15" spans="1:2">
      <c r="A15" s="4" t="s">
        <v>823</v>
      </c>
      <c r="B15" s="5" t="n">
        <v>0</v>
      </c>
    </row>
    <row r="16" spans="1:2">
      <c r="A16" s="4" t="s">
        <v>824</v>
      </c>
      <c r="B16" s="5" t="n">
        <v>1848</v>
      </c>
    </row>
    <row r="17" spans="1:2">
      <c r="A17" s="4" t="s">
        <v>825</v>
      </c>
      <c r="B17" s="5" t="n">
        <v>39</v>
      </c>
    </row>
    <row r="18" spans="1:2">
      <c r="A18" s="4" t="s">
        <v>826</v>
      </c>
      <c r="B18" s="6" t="n">
        <v>18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7</v>
      </c>
      <c r="B1" s="2" t="s">
        <v>2</v>
      </c>
      <c r="C1" s="2" t="s">
        <v>66</v>
      </c>
    </row>
    <row r="2" spans="1:3">
      <c r="A2" s="3" t="s">
        <v>810</v>
      </c>
    </row>
    <row r="3" spans="1:3">
      <c r="A3" s="4" t="s">
        <v>828</v>
      </c>
      <c r="B3" s="6" t="n">
        <v>6751</v>
      </c>
      <c r="C3" s="6" t="n">
        <v>6478</v>
      </c>
    </row>
    <row r="4" spans="1:3">
      <c r="A4" s="4" t="s">
        <v>455</v>
      </c>
      <c r="B4" s="5" t="n">
        <v>4239</v>
      </c>
      <c r="C4" s="5" t="n">
        <v>3359</v>
      </c>
    </row>
    <row r="5" spans="1:3">
      <c r="A5" s="4" t="s">
        <v>829</v>
      </c>
      <c r="B5" s="5" t="n">
        <v>2512</v>
      </c>
      <c r="C5" s="5" t="n">
        <v>3119</v>
      </c>
    </row>
    <row r="6" spans="1:3">
      <c r="A6" s="4" t="s">
        <v>830</v>
      </c>
    </row>
    <row r="7" spans="1:3">
      <c r="A7" s="3" t="s">
        <v>810</v>
      </c>
    </row>
    <row r="8" spans="1:3">
      <c r="A8" s="4" t="s">
        <v>828</v>
      </c>
      <c r="B8" s="5" t="n">
        <v>4311</v>
      </c>
      <c r="C8" s="5" t="n">
        <v>5650</v>
      </c>
    </row>
    <row r="9" spans="1:3">
      <c r="A9" s="4" t="s">
        <v>831</v>
      </c>
    </row>
    <row r="10" spans="1:3">
      <c r="A10" s="3" t="s">
        <v>810</v>
      </c>
    </row>
    <row r="11" spans="1:3">
      <c r="A11" s="4" t="s">
        <v>828</v>
      </c>
      <c r="B11" s="5" t="n">
        <v>2285</v>
      </c>
      <c r="C11" s="5" t="n">
        <v>704</v>
      </c>
    </row>
    <row r="12" spans="1:3">
      <c r="A12" s="4" t="s">
        <v>832</v>
      </c>
    </row>
    <row r="13" spans="1:3">
      <c r="A13" s="3" t="s">
        <v>810</v>
      </c>
    </row>
    <row r="14" spans="1:3">
      <c r="A14" s="4" t="s">
        <v>828</v>
      </c>
      <c r="B14" s="6" t="n">
        <v>155</v>
      </c>
      <c r="C14" s="6" t="n">
        <v>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833</v>
      </c>
      <c r="B1" s="2" t="s">
        <v>1</v>
      </c>
    </row>
    <row r="2" spans="1:6">
      <c r="B2" s="2" t="s">
        <v>2</v>
      </c>
      <c r="C2" s="2" t="s">
        <v>66</v>
      </c>
      <c r="D2" s="2" t="s">
        <v>72</v>
      </c>
      <c r="E2" s="2" t="s">
        <v>834</v>
      </c>
      <c r="F2" s="2" t="s">
        <v>4</v>
      </c>
    </row>
    <row r="3" spans="1:6">
      <c r="A3" s="4" t="s">
        <v>835</v>
      </c>
      <c r="B3" s="6" t="n">
        <v>7000000</v>
      </c>
      <c r="F3" s="6" t="n">
        <v>7000000</v>
      </c>
    </row>
    <row r="4" spans="1:6">
      <c r="A4" s="4" t="s">
        <v>836</v>
      </c>
      <c r="E4" s="6" t="n">
        <v>7000000</v>
      </c>
    </row>
    <row r="5" spans="1:6">
      <c r="A5" s="4" t="s">
        <v>837</v>
      </c>
      <c r="B5" s="5" t="n">
        <v>2436000</v>
      </c>
      <c r="C5" s="6" t="n">
        <v>2243000</v>
      </c>
      <c r="D5" s="6" t="n">
        <v>1198000</v>
      </c>
    </row>
    <row r="6" spans="1:6">
      <c r="A6" s="4" t="s">
        <v>838</v>
      </c>
      <c r="B6" s="5" t="n">
        <v>388000</v>
      </c>
      <c r="C6" s="6" t="n">
        <v>195000</v>
      </c>
      <c r="D6" s="6" t="n">
        <v>176000</v>
      </c>
    </row>
    <row r="7" spans="1:6">
      <c r="A7" s="4" t="s">
        <v>839</v>
      </c>
      <c r="B7" s="5" t="n">
        <v>41000</v>
      </c>
    </row>
    <row r="8" spans="1:6">
      <c r="A8" s="4" t="s">
        <v>840</v>
      </c>
      <c r="B8" s="6" t="n">
        <v>330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1</v>
      </c>
      <c r="B1" s="2" t="s">
        <v>2</v>
      </c>
      <c r="C1" s="2" t="s">
        <v>66</v>
      </c>
    </row>
    <row r="2" spans="1:3">
      <c r="A2" s="3" t="s">
        <v>842</v>
      </c>
    </row>
    <row r="3" spans="1:3">
      <c r="A3" s="4" t="s">
        <v>843</v>
      </c>
      <c r="B3" s="6" t="n">
        <v>12000</v>
      </c>
      <c r="C3" s="6" t="n">
        <v>3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6</v>
      </c>
      <c r="D2" s="2" t="s">
        <v>72</v>
      </c>
    </row>
    <row r="3" spans="1:4">
      <c r="A3" s="3" t="s">
        <v>845</v>
      </c>
    </row>
    <row r="4" spans="1:4">
      <c r="A4" s="4" t="s">
        <v>846</v>
      </c>
      <c r="B4" s="6" t="n">
        <v>7000</v>
      </c>
      <c r="C4" s="6" t="n">
        <v>0</v>
      </c>
      <c r="D4" s="6" t="n">
        <v>0</v>
      </c>
    </row>
    <row r="5" spans="1:4">
      <c r="A5" s="4" t="s">
        <v>847</v>
      </c>
      <c r="B5" s="5" t="n">
        <v>7000</v>
      </c>
      <c r="C5" s="5" t="n">
        <v>0</v>
      </c>
      <c r="D5" s="5" t="n">
        <v>0</v>
      </c>
    </row>
    <row r="6" spans="1:4">
      <c r="A6" s="3" t="s">
        <v>848</v>
      </c>
    </row>
    <row r="7" spans="1:4">
      <c r="A7" s="4" t="s">
        <v>849</v>
      </c>
      <c r="B7" s="5" t="n">
        <v>563</v>
      </c>
      <c r="C7" s="5" t="n">
        <v>2383</v>
      </c>
      <c r="D7" s="5" t="n">
        <v>91</v>
      </c>
    </row>
    <row r="8" spans="1:4">
      <c r="A8" s="4" t="s">
        <v>850</v>
      </c>
      <c r="B8" s="5" t="n">
        <v>121</v>
      </c>
      <c r="C8" s="5" t="n">
        <v>485</v>
      </c>
      <c r="D8" s="5" t="n">
        <v>51</v>
      </c>
    </row>
    <row r="9" spans="1:4">
      <c r="A9" s="3" t="s">
        <v>851</v>
      </c>
    </row>
    <row r="10" spans="1:4">
      <c r="A10" s="4" t="s">
        <v>852</v>
      </c>
      <c r="B10" s="5" t="n">
        <v>90</v>
      </c>
      <c r="C10" s="5" t="n">
        <v>112</v>
      </c>
      <c r="D10" s="5" t="n">
        <v>121</v>
      </c>
    </row>
    <row r="11" spans="1:4">
      <c r="A11" s="4" t="s">
        <v>853</v>
      </c>
      <c r="B11" s="6" t="n">
        <v>881</v>
      </c>
      <c r="C11" s="6" t="n">
        <v>699</v>
      </c>
      <c r="D11" s="6" t="n">
        <v>5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855</v>
      </c>
      <c r="J1" s="2" t="s">
        <v>1</v>
      </c>
    </row>
    <row r="2" spans="1:12">
      <c r="B2" s="2" t="s">
        <v>2</v>
      </c>
      <c r="C2" s="2" t="s">
        <v>856</v>
      </c>
      <c r="D2" s="2" t="s">
        <v>4</v>
      </c>
      <c r="E2" s="2" t="s">
        <v>857</v>
      </c>
      <c r="F2" s="2" t="s">
        <v>66</v>
      </c>
      <c r="G2" s="2" t="s">
        <v>858</v>
      </c>
      <c r="H2" s="2" t="s">
        <v>859</v>
      </c>
      <c r="I2" s="2" t="s">
        <v>860</v>
      </c>
      <c r="J2" s="2" t="s">
        <v>2</v>
      </c>
      <c r="K2" s="2" t="s">
        <v>66</v>
      </c>
      <c r="L2" s="2" t="s">
        <v>72</v>
      </c>
    </row>
    <row r="3" spans="1:12">
      <c r="A3" s="3" t="s">
        <v>861</v>
      </c>
    </row>
    <row r="4" spans="1:12">
      <c r="A4" s="4" t="s">
        <v>88</v>
      </c>
      <c r="B4" s="6" t="n">
        <v>-138</v>
      </c>
      <c r="C4" s="6" t="n">
        <v>1173</v>
      </c>
      <c r="D4" s="6" t="n">
        <v>-971</v>
      </c>
      <c r="E4" s="6" t="n">
        <v>-2203</v>
      </c>
      <c r="F4" s="6" t="n">
        <v>-167</v>
      </c>
      <c r="G4" s="6" t="n">
        <v>-1778</v>
      </c>
      <c r="H4" s="6" t="n">
        <v>-2143</v>
      </c>
      <c r="I4" s="6" t="n">
        <v>-8041</v>
      </c>
      <c r="J4" s="6" t="n">
        <v>-2139</v>
      </c>
      <c r="K4" s="6" t="n">
        <v>-12129</v>
      </c>
      <c r="L4" s="6" t="n">
        <v>-6533</v>
      </c>
    </row>
    <row r="5" spans="1:12">
      <c r="A5" s="3" t="s">
        <v>862</v>
      </c>
    </row>
    <row r="6" spans="1:12">
      <c r="A6" s="4" t="s">
        <v>863</v>
      </c>
      <c r="J6" s="5" t="n">
        <v>41025</v>
      </c>
      <c r="K6" s="5" t="n">
        <v>40352</v>
      </c>
      <c r="L6" s="5" t="n">
        <v>39384</v>
      </c>
    </row>
    <row r="7" spans="1:12">
      <c r="A7" s="4" t="s">
        <v>864</v>
      </c>
      <c r="J7" s="5" t="n">
        <v>-21</v>
      </c>
      <c r="K7" s="5" t="n">
        <v>-23</v>
      </c>
      <c r="L7" s="5" t="n">
        <v>-124</v>
      </c>
    </row>
    <row r="8" spans="1:12">
      <c r="A8" s="4" t="s">
        <v>865</v>
      </c>
      <c r="J8" s="5" t="n">
        <v>41004</v>
      </c>
      <c r="K8" s="5" t="n">
        <v>40329</v>
      </c>
      <c r="L8" s="5" t="n">
        <v>39260</v>
      </c>
    </row>
    <row r="9" spans="1:12">
      <c r="A9" s="3" t="s">
        <v>866</v>
      </c>
    </row>
    <row r="10" spans="1:12">
      <c r="A10" s="4" t="s">
        <v>867</v>
      </c>
      <c r="J10" s="5" t="n">
        <v>41004</v>
      </c>
      <c r="K10" s="5" t="n">
        <v>40329</v>
      </c>
      <c r="L10" s="5" t="n">
        <v>39260</v>
      </c>
    </row>
    <row r="11" spans="1:12">
      <c r="A11" s="4" t="s">
        <v>89</v>
      </c>
      <c r="B11" s="6" t="n">
        <v>0</v>
      </c>
      <c r="C11" s="7" t="n">
        <v>0.03</v>
      </c>
      <c r="D11" s="7" t="n">
        <v>-0.02</v>
      </c>
      <c r="E11" s="7" t="n">
        <v>-0.05</v>
      </c>
      <c r="F11" s="6" t="n">
        <v>0</v>
      </c>
      <c r="G11" s="7" t="n">
        <v>-0.04</v>
      </c>
      <c r="H11" s="7" t="n">
        <v>-0.05</v>
      </c>
      <c r="I11" s="7" t="n">
        <v>-0.2</v>
      </c>
      <c r="J11" s="7" t="n">
        <v>-0.05</v>
      </c>
      <c r="K11" s="7" t="n">
        <v>-0.3</v>
      </c>
      <c r="L11" s="7" t="n">
        <v>-0.1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6</v>
      </c>
      <c r="D2" s="2" t="s">
        <v>72</v>
      </c>
    </row>
    <row r="3" spans="1:4">
      <c r="A3" s="3" t="s">
        <v>869</v>
      </c>
    </row>
    <row r="4" spans="1:4">
      <c r="A4" s="4" t="s">
        <v>870</v>
      </c>
      <c r="B4" s="5" t="n">
        <v>2440</v>
      </c>
      <c r="C4" s="5" t="n">
        <v>4145</v>
      </c>
      <c r="D4" s="5" t="n">
        <v>3041</v>
      </c>
    </row>
    <row r="5" spans="1:4">
      <c r="A5" s="4" t="s">
        <v>871</v>
      </c>
    </row>
    <row r="6" spans="1:4">
      <c r="A6" s="3" t="s">
        <v>869</v>
      </c>
    </row>
    <row r="7" spans="1:4">
      <c r="A7" s="4" t="s">
        <v>870</v>
      </c>
      <c r="B7" s="5" t="n">
        <v>2237</v>
      </c>
      <c r="C7" s="5" t="n">
        <v>4069</v>
      </c>
      <c r="D7" s="5" t="n">
        <v>2506</v>
      </c>
    </row>
    <row r="8" spans="1:4">
      <c r="A8" s="4" t="s">
        <v>349</v>
      </c>
    </row>
    <row r="9" spans="1:4">
      <c r="A9" s="3" t="s">
        <v>869</v>
      </c>
    </row>
    <row r="10" spans="1:4">
      <c r="A10" s="4" t="s">
        <v>870</v>
      </c>
      <c r="B10" s="5" t="n">
        <v>203</v>
      </c>
      <c r="C10" s="5" t="n">
        <v>76</v>
      </c>
      <c r="D10" s="5" t="n">
        <v>190</v>
      </c>
    </row>
    <row r="11" spans="1:4">
      <c r="A11" s="4" t="s">
        <v>872</v>
      </c>
    </row>
    <row r="12" spans="1:4">
      <c r="A12" s="3" t="s">
        <v>869</v>
      </c>
    </row>
    <row r="13" spans="1:4">
      <c r="A13" s="4" t="s">
        <v>870</v>
      </c>
      <c r="B13" s="5" t="n">
        <v>0</v>
      </c>
      <c r="C13" s="5" t="n">
        <v>0</v>
      </c>
      <c r="D13" s="5" t="n">
        <v>3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59"/>
    <col customWidth="1" max="3" min="3" width="16"/>
    <col customWidth="1" max="4" min="4" width="14"/>
    <col customWidth="1" max="5" min="5" width="14"/>
  </cols>
  <sheetData>
    <row r="1" spans="1:5">
      <c r="A1" s="1" t="s">
        <v>873</v>
      </c>
      <c r="C1" s="2" t="s">
        <v>1</v>
      </c>
    </row>
    <row r="2" spans="1:5">
      <c r="C2" s="2" t="s">
        <v>2</v>
      </c>
      <c r="D2" s="2" t="s">
        <v>66</v>
      </c>
      <c r="E2" s="2" t="s">
        <v>72</v>
      </c>
    </row>
    <row r="3" spans="1:5">
      <c r="A3" s="3" t="s">
        <v>874</v>
      </c>
    </row>
    <row r="4" spans="1:5">
      <c r="A4" s="4" t="s">
        <v>73</v>
      </c>
      <c r="C4" s="6" t="n">
        <v>90611</v>
      </c>
      <c r="D4" s="6" t="n">
        <v>82432</v>
      </c>
      <c r="E4" s="6" t="n">
        <v>77123</v>
      </c>
    </row>
    <row r="5" spans="1:5">
      <c r="A5" s="4" t="s">
        <v>639</v>
      </c>
    </row>
    <row r="6" spans="1:5">
      <c r="A6" s="3" t="s">
        <v>874</v>
      </c>
    </row>
    <row r="7" spans="1:5">
      <c r="A7" s="4" t="s">
        <v>73</v>
      </c>
      <c r="C7" s="5" t="n">
        <v>17424</v>
      </c>
      <c r="D7" s="5" t="n">
        <v>17329</v>
      </c>
      <c r="E7" s="5" t="n">
        <v>16982</v>
      </c>
    </row>
    <row r="8" spans="1:5">
      <c r="A8" s="4" t="s">
        <v>875</v>
      </c>
    </row>
    <row r="9" spans="1:5">
      <c r="A9" s="3" t="s">
        <v>874</v>
      </c>
    </row>
    <row r="10" spans="1:5">
      <c r="A10" s="4" t="s">
        <v>73</v>
      </c>
      <c r="C10" s="5" t="n">
        <v>23881</v>
      </c>
      <c r="D10" s="5" t="n">
        <v>16019</v>
      </c>
      <c r="E10" s="5" t="n">
        <v>12571</v>
      </c>
    </row>
    <row r="11" spans="1:5">
      <c r="A11" s="4" t="s">
        <v>876</v>
      </c>
    </row>
    <row r="12" spans="1:5">
      <c r="A12" s="3" t="s">
        <v>874</v>
      </c>
    </row>
    <row r="13" spans="1:5">
      <c r="A13" s="4" t="s">
        <v>73</v>
      </c>
      <c r="C13" s="5" t="n">
        <v>7894</v>
      </c>
      <c r="D13" s="5" t="n">
        <v>9859</v>
      </c>
      <c r="E13" s="5" t="n">
        <v>10904</v>
      </c>
    </row>
    <row r="14" spans="1:5">
      <c r="A14" s="4" t="s">
        <v>877</v>
      </c>
    </row>
    <row r="15" spans="1:5">
      <c r="A15" s="3" t="s">
        <v>874</v>
      </c>
    </row>
    <row r="16" spans="1:5">
      <c r="A16" s="4" t="s">
        <v>73</v>
      </c>
      <c r="C16" s="5" t="n">
        <v>5543</v>
      </c>
      <c r="D16" s="5" t="n">
        <v>7455</v>
      </c>
      <c r="E16" s="5" t="n">
        <v>8061</v>
      </c>
    </row>
    <row r="17" spans="1:5">
      <c r="A17" s="4" t="s">
        <v>878</v>
      </c>
    </row>
    <row r="18" spans="1:5">
      <c r="A18" s="3" t="s">
        <v>874</v>
      </c>
    </row>
    <row r="19" spans="1:5">
      <c r="A19" s="4" t="s">
        <v>73</v>
      </c>
      <c r="B19" s="4" t="s">
        <v>447</v>
      </c>
      <c r="C19" s="6" t="n">
        <v>35869</v>
      </c>
      <c r="D19" s="6" t="n">
        <v>31770</v>
      </c>
      <c r="E19" s="6" t="n">
        <v>28605</v>
      </c>
    </row>
    <row r="20" spans="1:5"/>
    <row r="21" spans="1:5">
      <c r="A21" s="4" t="s">
        <v>447</v>
      </c>
      <c r="B21" s="4" t="s">
        <v>879</v>
      </c>
    </row>
  </sheetData>
  <mergeCells count="4">
    <mergeCell ref="A1:B2"/>
    <mergeCell ref="C1:E1"/>
    <mergeCell ref="A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0</v>
      </c>
      <c r="B1" s="2" t="s">
        <v>1</v>
      </c>
    </row>
    <row r="2" spans="1:4">
      <c r="B2" s="2" t="s">
        <v>2</v>
      </c>
      <c r="C2" s="2" t="s">
        <v>66</v>
      </c>
      <c r="D2" s="2" t="s">
        <v>72</v>
      </c>
    </row>
    <row r="3" spans="1:4">
      <c r="A3" s="3" t="s">
        <v>881</v>
      </c>
    </row>
    <row r="4" spans="1:4">
      <c r="A4" s="4" t="s">
        <v>73</v>
      </c>
      <c r="B4" s="6" t="n">
        <v>90611</v>
      </c>
      <c r="C4" s="6" t="n">
        <v>82432</v>
      </c>
      <c r="D4" s="6" t="n">
        <v>77123</v>
      </c>
    </row>
    <row r="5" spans="1:4">
      <c r="A5" s="4" t="s">
        <v>882</v>
      </c>
    </row>
    <row r="6" spans="1:4">
      <c r="A6" s="3" t="s">
        <v>881</v>
      </c>
    </row>
    <row r="7" spans="1:4">
      <c r="A7" s="4" t="s">
        <v>73</v>
      </c>
      <c r="B7" s="5" t="n">
        <v>68325</v>
      </c>
      <c r="C7" s="5" t="n">
        <v>59111</v>
      </c>
      <c r="D7" s="5" t="n">
        <v>51543</v>
      </c>
    </row>
    <row r="8" spans="1:4">
      <c r="A8" s="4" t="s">
        <v>883</v>
      </c>
    </row>
    <row r="9" spans="1:4">
      <c r="A9" s="3" t="s">
        <v>881</v>
      </c>
    </row>
    <row r="10" spans="1:4">
      <c r="A10" s="4" t="s">
        <v>73</v>
      </c>
      <c r="B10" s="5" t="n">
        <v>17258</v>
      </c>
      <c r="C10" s="5" t="n">
        <v>19706</v>
      </c>
      <c r="D10" s="5" t="n">
        <v>19857</v>
      </c>
    </row>
    <row r="11" spans="1:4">
      <c r="A11" s="4" t="s">
        <v>884</v>
      </c>
    </row>
    <row r="12" spans="1:4">
      <c r="A12" s="3" t="s">
        <v>881</v>
      </c>
    </row>
    <row r="13" spans="1:4">
      <c r="A13" s="4" t="s">
        <v>73</v>
      </c>
      <c r="B13" s="6" t="n">
        <v>5028</v>
      </c>
      <c r="C13" s="6" t="n">
        <v>3615</v>
      </c>
      <c r="D13" s="6" t="n">
        <v>57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5</v>
      </c>
      <c r="B1" s="2" t="s">
        <v>2</v>
      </c>
      <c r="C1" s="2" t="s">
        <v>66</v>
      </c>
    </row>
    <row r="2" spans="1:3">
      <c r="A2" s="3" t="s">
        <v>886</v>
      </c>
    </row>
    <row r="3" spans="1:3">
      <c r="A3" s="4" t="s">
        <v>171</v>
      </c>
      <c r="B3" s="6" t="n">
        <v>9776</v>
      </c>
      <c r="C3" s="6" t="n">
        <v>11790</v>
      </c>
    </row>
    <row r="4" spans="1:3">
      <c r="A4" s="4" t="s">
        <v>887</v>
      </c>
    </row>
    <row r="5" spans="1:3">
      <c r="A5" s="3" t="s">
        <v>886</v>
      </c>
    </row>
    <row r="6" spans="1:3">
      <c r="A6" s="4" t="s">
        <v>171</v>
      </c>
      <c r="B6" s="5" t="n">
        <v>10047</v>
      </c>
      <c r="C6" s="5" t="n">
        <v>12263</v>
      </c>
    </row>
    <row r="7" spans="1:3">
      <c r="A7" s="4" t="s">
        <v>888</v>
      </c>
    </row>
    <row r="8" spans="1:3">
      <c r="A8" s="3" t="s">
        <v>886</v>
      </c>
    </row>
    <row r="9" spans="1:3">
      <c r="A9" s="4" t="s">
        <v>171</v>
      </c>
      <c r="B9" s="5" t="n">
        <v>8523</v>
      </c>
      <c r="C9" s="5" t="n">
        <v>10704</v>
      </c>
    </row>
    <row r="10" spans="1:3">
      <c r="A10" s="4" t="s">
        <v>889</v>
      </c>
    </row>
    <row r="11" spans="1:3">
      <c r="A11" s="3" t="s">
        <v>886</v>
      </c>
    </row>
    <row r="12" spans="1:3">
      <c r="A12" s="4" t="s">
        <v>171</v>
      </c>
      <c r="B12" s="5" t="n">
        <v>912</v>
      </c>
      <c r="C12" s="5" t="n">
        <v>737</v>
      </c>
    </row>
    <row r="13" spans="1:3">
      <c r="A13" s="4" t="s">
        <v>890</v>
      </c>
    </row>
    <row r="14" spans="1:3">
      <c r="A14" s="3" t="s">
        <v>886</v>
      </c>
    </row>
    <row r="15" spans="1:3">
      <c r="A15" s="4" t="s">
        <v>171</v>
      </c>
      <c r="B15" s="6" t="n">
        <v>612</v>
      </c>
      <c r="C15" s="6" t="n">
        <v>8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891</v>
      </c>
      <c r="B1" s="2" t="s">
        <v>1</v>
      </c>
    </row>
    <row r="2" spans="1:2">
      <c r="B2" s="2" t="s">
        <v>2</v>
      </c>
    </row>
    <row r="3" spans="1:2">
      <c r="A3" s="3" t="s">
        <v>886</v>
      </c>
    </row>
    <row r="4" spans="1:2">
      <c r="A4" s="4" t="s">
        <v>892</v>
      </c>
      <c r="B4" s="4" t="s">
        <v>893</v>
      </c>
    </row>
    <row r="5" spans="1:2">
      <c r="A5" s="4" t="s">
        <v>894</v>
      </c>
      <c r="B5" s="4" t="s">
        <v>895</v>
      </c>
    </row>
    <row r="6" spans="1:2">
      <c r="A6" s="4" t="s">
        <v>896</v>
      </c>
      <c r="B6" s="5" t="n">
        <v>75</v>
      </c>
    </row>
    <row r="7" spans="1:2">
      <c r="A7" s="4" t="s">
        <v>897</v>
      </c>
      <c r="B7" s="4" t="s">
        <v>4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855</v>
      </c>
      <c r="J1" s="2" t="s">
        <v>1</v>
      </c>
    </row>
    <row r="2" spans="1:12">
      <c r="B2" s="2" t="s">
        <v>2</v>
      </c>
      <c r="C2" s="2" t="s">
        <v>856</v>
      </c>
      <c r="D2" s="2" t="s">
        <v>4</v>
      </c>
      <c r="E2" s="2" t="s">
        <v>857</v>
      </c>
      <c r="F2" s="2" t="s">
        <v>66</v>
      </c>
      <c r="G2" s="2" t="s">
        <v>858</v>
      </c>
      <c r="H2" s="2" t="s">
        <v>859</v>
      </c>
      <c r="I2" s="2" t="s">
        <v>860</v>
      </c>
      <c r="J2" s="2" t="s">
        <v>2</v>
      </c>
      <c r="K2" s="2" t="s">
        <v>66</v>
      </c>
      <c r="L2" s="2" t="s">
        <v>72</v>
      </c>
    </row>
    <row r="3" spans="1:12">
      <c r="A3" s="3" t="s">
        <v>899</v>
      </c>
    </row>
    <row r="4" spans="1:12">
      <c r="A4" s="4" t="s">
        <v>73</v>
      </c>
      <c r="B4" s="6" t="n">
        <v>24852</v>
      </c>
      <c r="C4" s="6" t="n">
        <v>23473</v>
      </c>
      <c r="D4" s="6" t="n">
        <v>21936</v>
      </c>
      <c r="E4" s="6" t="n">
        <v>20350</v>
      </c>
      <c r="F4" s="6" t="n">
        <v>22137</v>
      </c>
      <c r="G4" s="6" t="n">
        <v>20052</v>
      </c>
      <c r="H4" s="6" t="n">
        <v>20974</v>
      </c>
      <c r="I4" s="6" t="n">
        <v>19269</v>
      </c>
    </row>
    <row r="5" spans="1:12">
      <c r="A5" s="4" t="s">
        <v>75</v>
      </c>
      <c r="B5" s="5" t="n">
        <v>17380</v>
      </c>
      <c r="C5" s="5" t="n">
        <v>16849</v>
      </c>
      <c r="D5" s="5" t="n">
        <v>15474</v>
      </c>
      <c r="E5" s="5" t="n">
        <v>14577</v>
      </c>
      <c r="F5" s="5" t="n">
        <v>15878</v>
      </c>
      <c r="G5" s="5" t="n">
        <v>14872</v>
      </c>
      <c r="H5" s="5" t="n">
        <v>14626</v>
      </c>
      <c r="I5" s="5" t="n">
        <v>12993</v>
      </c>
      <c r="J5" s="6" t="n">
        <v>64280</v>
      </c>
      <c r="K5" s="6" t="n">
        <v>58369</v>
      </c>
      <c r="L5" s="6" t="n">
        <v>52723</v>
      </c>
    </row>
    <row r="6" spans="1:12">
      <c r="A6" s="4" t="s">
        <v>900</v>
      </c>
      <c r="B6" s="6" t="n">
        <v>-138</v>
      </c>
      <c r="C6" s="6" t="n">
        <v>1173</v>
      </c>
      <c r="D6" s="6" t="n">
        <v>-971</v>
      </c>
      <c r="E6" s="6" t="n">
        <v>-2203</v>
      </c>
      <c r="F6" s="6" t="n">
        <v>-167</v>
      </c>
      <c r="G6" s="6" t="n">
        <v>-1778</v>
      </c>
      <c r="H6" s="6" t="n">
        <v>-2143</v>
      </c>
      <c r="I6" s="6" t="n">
        <v>-8041</v>
      </c>
      <c r="J6" s="6" t="n">
        <v>-2139</v>
      </c>
      <c r="K6" s="6" t="n">
        <v>-12129</v>
      </c>
      <c r="L6" s="6" t="n">
        <v>-6533</v>
      </c>
    </row>
    <row r="7" spans="1:12">
      <c r="A7" s="4" t="s">
        <v>901</v>
      </c>
      <c r="B7" s="6" t="n">
        <v>0</v>
      </c>
      <c r="C7" s="7" t="n">
        <v>0.03</v>
      </c>
      <c r="D7" s="7" t="n">
        <v>-0.02</v>
      </c>
      <c r="E7" s="7" t="n">
        <v>-0.05</v>
      </c>
      <c r="F7" s="6" t="n">
        <v>0</v>
      </c>
      <c r="G7" s="7" t="n">
        <v>-0.04</v>
      </c>
      <c r="H7" s="7" t="n">
        <v>-0.05</v>
      </c>
      <c r="I7" s="7" t="n">
        <v>-0.2</v>
      </c>
      <c r="J7" s="7" t="n">
        <v>-0.05</v>
      </c>
      <c r="K7" s="7" t="n">
        <v>-0.3</v>
      </c>
      <c r="L7" s="7" t="n">
        <v>-0.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6</v>
      </c>
      <c r="D2" s="2" t="s">
        <v>72</v>
      </c>
    </row>
    <row r="3" spans="1:4">
      <c r="A3" s="3" t="s">
        <v>903</v>
      </c>
    </row>
    <row r="4" spans="1:4">
      <c r="A4" s="4" t="s">
        <v>904</v>
      </c>
      <c r="B4" s="6" t="n">
        <v>59502</v>
      </c>
      <c r="C4" s="6" t="n">
        <v>55210</v>
      </c>
      <c r="D4" s="6" t="n">
        <v>55693</v>
      </c>
    </row>
    <row r="5" spans="1:4">
      <c r="A5" s="4" t="s">
        <v>905</v>
      </c>
      <c r="B5" s="5" t="n">
        <v>2736</v>
      </c>
      <c r="C5" s="5" t="n">
        <v>4719</v>
      </c>
      <c r="D5" s="5" t="n">
        <v>2594</v>
      </c>
    </row>
    <row r="6" spans="1:4">
      <c r="A6" s="4" t="s">
        <v>906</v>
      </c>
      <c r="B6" s="5" t="n">
        <v>19051</v>
      </c>
      <c r="C6" s="5" t="n">
        <v>427</v>
      </c>
      <c r="D6" s="5" t="n">
        <v>3077</v>
      </c>
    </row>
    <row r="7" spans="1:4">
      <c r="A7" s="4" t="s">
        <v>907</v>
      </c>
      <c r="B7" s="5" t="n">
        <v>43187</v>
      </c>
      <c r="C7" s="5" t="n">
        <v>59502</v>
      </c>
      <c r="D7" s="5" t="n">
        <v>55210</v>
      </c>
    </row>
    <row r="8" spans="1:4">
      <c r="A8" s="4" t="s">
        <v>908</v>
      </c>
    </row>
    <row r="9" spans="1:4">
      <c r="A9" s="3" t="s">
        <v>903</v>
      </c>
    </row>
    <row r="10" spans="1:4">
      <c r="A10" s="4" t="s">
        <v>904</v>
      </c>
      <c r="B10" s="5" t="n">
        <v>2056</v>
      </c>
      <c r="C10" s="5" t="n">
        <v>1877</v>
      </c>
      <c r="D10" s="5" t="n">
        <v>1589</v>
      </c>
    </row>
    <row r="11" spans="1:4">
      <c r="A11" s="4" t="s">
        <v>905</v>
      </c>
      <c r="B11" s="5" t="n">
        <v>483</v>
      </c>
      <c r="C11" s="5" t="n">
        <v>206</v>
      </c>
      <c r="D11" s="5" t="n">
        <v>345</v>
      </c>
    </row>
    <row r="12" spans="1:4">
      <c r="A12" s="4" t="s">
        <v>906</v>
      </c>
      <c r="B12" s="5" t="n">
        <v>8</v>
      </c>
      <c r="C12" s="5" t="n">
        <v>27</v>
      </c>
      <c r="D12" s="5" t="n">
        <v>57</v>
      </c>
    </row>
    <row r="13" spans="1:4">
      <c r="A13" s="4" t="s">
        <v>907</v>
      </c>
      <c r="B13" s="5" t="n">
        <v>2531</v>
      </c>
      <c r="C13" s="5" t="n">
        <v>2056</v>
      </c>
      <c r="D13" s="5" t="n">
        <v>1877</v>
      </c>
    </row>
    <row r="14" spans="1:4">
      <c r="A14" s="4" t="s">
        <v>909</v>
      </c>
    </row>
    <row r="15" spans="1:4">
      <c r="A15" s="3" t="s">
        <v>903</v>
      </c>
    </row>
    <row r="16" spans="1:4">
      <c r="A16" s="4" t="s">
        <v>904</v>
      </c>
      <c r="B16" s="5" t="n">
        <v>57446</v>
      </c>
      <c r="C16" s="5" t="n">
        <v>53333</v>
      </c>
      <c r="D16" s="5" t="n">
        <v>54104</v>
      </c>
    </row>
    <row r="17" spans="1:4">
      <c r="A17" s="4" t="s">
        <v>905</v>
      </c>
      <c r="B17" s="5" t="n">
        <v>2253</v>
      </c>
      <c r="C17" s="5" t="n">
        <v>4513</v>
      </c>
      <c r="D17" s="5" t="n">
        <v>2249</v>
      </c>
    </row>
    <row r="18" spans="1:4">
      <c r="A18" s="4" t="s">
        <v>906</v>
      </c>
      <c r="B18" s="5" t="n">
        <v>19043</v>
      </c>
      <c r="C18" s="5" t="n">
        <v>400</v>
      </c>
      <c r="D18" s="5" t="n">
        <v>3020</v>
      </c>
    </row>
    <row r="19" spans="1:4">
      <c r="A19" s="4" t="s">
        <v>907</v>
      </c>
      <c r="B19" s="6" t="n">
        <v>40656</v>
      </c>
      <c r="C19" s="6" t="n">
        <v>57446</v>
      </c>
      <c r="D19" s="6" t="n">
        <v>533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5:55Z</dcterms:created>
  <dcterms:modified xmlns:dcterms="http://purl.org/dc/terms/" xmlns:xsi="http://www.w3.org/2001/XMLSchema-instance" xsi:type="dcterms:W3CDTF">2018-02-28T17:25:55Z</dcterms:modified>
</cp:coreProperties>
</file>